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Position" sheetId="2" state="visible" r:id="rId2"/>
    <sheet xmlns:r="http://schemas.openxmlformats.org/officeDocument/2006/relationships" name="Consolidated Balance Sheets - P" sheetId="3" state="visible" r:id="rId3"/>
    <sheet xmlns:r="http://schemas.openxmlformats.org/officeDocument/2006/relationships" name="Statement of Comprehensive Inco" sheetId="4" state="visible" r:id="rId4"/>
    <sheet xmlns:r="http://schemas.openxmlformats.org/officeDocument/2006/relationships" name="Statement of Shareholders' Equi"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Business Combinations (Notes)" sheetId="8" state="visible" r:id="rId8"/>
    <sheet xmlns:r="http://schemas.openxmlformats.org/officeDocument/2006/relationships" name="Prepaid Expenses and Other Curr" sheetId="9" state="visible" r:id="rId9"/>
    <sheet xmlns:r="http://schemas.openxmlformats.org/officeDocument/2006/relationships" name="Property and Equipment, Net (No" sheetId="10" state="visible" r:id="rId10"/>
    <sheet xmlns:r="http://schemas.openxmlformats.org/officeDocument/2006/relationships" name="Goodwill (Notes)" sheetId="11" state="visible" r:id="rId11"/>
    <sheet xmlns:r="http://schemas.openxmlformats.org/officeDocument/2006/relationships" name="Intangible Assets Other than Go"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Debt (Notes)" sheetId="15" state="visible" r:id="rId15"/>
    <sheet xmlns:r="http://schemas.openxmlformats.org/officeDocument/2006/relationships" name="Stockholders' Equity (Deficit)," sheetId="16" state="visible" r:id="rId16"/>
    <sheet xmlns:r="http://schemas.openxmlformats.org/officeDocument/2006/relationships" name="Fair Value Measurements (Notes)" sheetId="17" state="visible" r:id="rId17"/>
    <sheet xmlns:r="http://schemas.openxmlformats.org/officeDocument/2006/relationships" name="Commitment and Contingencies (N" sheetId="18" state="visible" r:id="rId18"/>
    <sheet xmlns:r="http://schemas.openxmlformats.org/officeDocument/2006/relationships" name="Revenue from Contract with Cust" sheetId="19" state="visible" r:id="rId19"/>
    <sheet xmlns:r="http://schemas.openxmlformats.org/officeDocument/2006/relationships" name="Appreciation and Retention Plan" sheetId="20" state="visible" r:id="rId20"/>
    <sheet xmlns:r="http://schemas.openxmlformats.org/officeDocument/2006/relationships" name="Interest Expense and Other, Net" sheetId="21" state="visible" r:id="rId21"/>
    <sheet xmlns:r="http://schemas.openxmlformats.org/officeDocument/2006/relationships" name="Income Taxes (Notes)" sheetId="22" state="visible" r:id="rId22"/>
    <sheet xmlns:r="http://schemas.openxmlformats.org/officeDocument/2006/relationships" name="Net Income Attributable to Ordi" sheetId="23" state="visible" r:id="rId23"/>
    <sheet xmlns:r="http://schemas.openxmlformats.org/officeDocument/2006/relationships" name="Transactions and Balances with " sheetId="24" state="visible" r:id="rId24"/>
    <sheet xmlns:r="http://schemas.openxmlformats.org/officeDocument/2006/relationships" name="Subsequent Events (Notes)"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Business Combina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Tables)" sheetId="31" state="visible" r:id="rId31"/>
    <sheet xmlns:r="http://schemas.openxmlformats.org/officeDocument/2006/relationships" name="Intangible Assets Other than _2"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Stockholders' Equity (Deficit_2" sheetId="36" state="visible" r:id="rId36"/>
    <sheet xmlns:r="http://schemas.openxmlformats.org/officeDocument/2006/relationships" name="Fair Value Measurements (Tables" sheetId="37" state="visible" r:id="rId37"/>
    <sheet xmlns:r="http://schemas.openxmlformats.org/officeDocument/2006/relationships" name="Revenue from Contract with Cu_2" sheetId="38" state="visible" r:id="rId38"/>
    <sheet xmlns:r="http://schemas.openxmlformats.org/officeDocument/2006/relationships" name="Interest Expense and Other, N_2" sheetId="39" state="visible" r:id="rId39"/>
    <sheet xmlns:r="http://schemas.openxmlformats.org/officeDocument/2006/relationships" name="Income Taxes (Tables)" sheetId="40" state="visible" r:id="rId40"/>
    <sheet xmlns:r="http://schemas.openxmlformats.org/officeDocument/2006/relationships" name="Net Income Attributable to Or_2" sheetId="41" state="visible" r:id="rId41"/>
    <sheet xmlns:r="http://schemas.openxmlformats.org/officeDocument/2006/relationships" name="Transactions and Balances wit_2"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Organization and Summary of S_8" sheetId="47" state="visible" r:id="rId47"/>
    <sheet xmlns:r="http://schemas.openxmlformats.org/officeDocument/2006/relationships" name="Organization and Summary of S_9" sheetId="48" state="visible" r:id="rId48"/>
    <sheet xmlns:r="http://schemas.openxmlformats.org/officeDocument/2006/relationships" name="Organization and Summary of _10" sheetId="49" state="visible" r:id="rId49"/>
    <sheet xmlns:r="http://schemas.openxmlformats.org/officeDocument/2006/relationships" name="Organization and Summary of _11" sheetId="50" state="visible" r:id="rId50"/>
    <sheet xmlns:r="http://schemas.openxmlformats.org/officeDocument/2006/relationships" name="Organization and Summary of _12" sheetId="51" state="visible" r:id="rId51"/>
    <sheet xmlns:r="http://schemas.openxmlformats.org/officeDocument/2006/relationships" name="Organization and Summary of _13" sheetId="52" state="visible" r:id="rId52"/>
    <sheet xmlns:r="http://schemas.openxmlformats.org/officeDocument/2006/relationships" name="Organization and Summary of _14" sheetId="53" state="visible" r:id="rId53"/>
    <sheet xmlns:r="http://schemas.openxmlformats.org/officeDocument/2006/relationships" name="Organization and Summary of _15" sheetId="54" state="visible" r:id="rId54"/>
    <sheet xmlns:r="http://schemas.openxmlformats.org/officeDocument/2006/relationships" name="Business Combinations (Details)" sheetId="55" state="visible" r:id="rId55"/>
    <sheet xmlns:r="http://schemas.openxmlformats.org/officeDocument/2006/relationships" name="Business Combinations- Schedule" sheetId="56" state="visible" r:id="rId56"/>
    <sheet xmlns:r="http://schemas.openxmlformats.org/officeDocument/2006/relationships" name="Prepaid Expenses and Other Cu_3" sheetId="57" state="visible" r:id="rId57"/>
    <sheet xmlns:r="http://schemas.openxmlformats.org/officeDocument/2006/relationships" name="Property and Equipment, Net (De" sheetId="58" state="visible" r:id="rId58"/>
    <sheet xmlns:r="http://schemas.openxmlformats.org/officeDocument/2006/relationships" name="Goodwill (Details)" sheetId="59" state="visible" r:id="rId59"/>
    <sheet xmlns:r="http://schemas.openxmlformats.org/officeDocument/2006/relationships" name="Intangible Assets Other than _3" sheetId="60" state="visible" r:id="rId60"/>
    <sheet xmlns:r="http://schemas.openxmlformats.org/officeDocument/2006/relationships" name="Intangible Assets Other than _4" sheetId="61" state="visible" r:id="rId61"/>
    <sheet xmlns:r="http://schemas.openxmlformats.org/officeDocument/2006/relationships" name="Accrued Expenses and Other Cu_3" sheetId="62" state="visible" r:id="rId62"/>
    <sheet xmlns:r="http://schemas.openxmlformats.org/officeDocument/2006/relationships" name="Leases (Details)" sheetId="63" state="visible" r:id="rId63"/>
    <sheet xmlns:r="http://schemas.openxmlformats.org/officeDocument/2006/relationships" name="Leases - Maturities of Lease Li" sheetId="64" state="visible" r:id="rId64"/>
    <sheet xmlns:r="http://schemas.openxmlformats.org/officeDocument/2006/relationships" name="Debt - Schedule of Long-term De" sheetId="65" state="visible" r:id="rId65"/>
    <sheet xmlns:r="http://schemas.openxmlformats.org/officeDocument/2006/relationships" name="Debt - Bridge Loan (Details)" sheetId="66" state="visible" r:id="rId66"/>
    <sheet xmlns:r="http://schemas.openxmlformats.org/officeDocument/2006/relationships" name="Debt - Credit Agreements (Detai" sheetId="67" state="visible" r:id="rId67"/>
    <sheet xmlns:r="http://schemas.openxmlformats.org/officeDocument/2006/relationships" name="Stockholders' Equity (Deficit_3" sheetId="68" state="visible" r:id="rId68"/>
    <sheet xmlns:r="http://schemas.openxmlformats.org/officeDocument/2006/relationships" name="Stockholders' Equity (Deficit_4" sheetId="69" state="visible" r:id="rId69"/>
    <sheet xmlns:r="http://schemas.openxmlformats.org/officeDocument/2006/relationships" name="Stockholders' Equity (Deficit_5" sheetId="70" state="visible" r:id="rId70"/>
    <sheet xmlns:r="http://schemas.openxmlformats.org/officeDocument/2006/relationships" name="Stockholders' Equity (Deficit_6" sheetId="71" state="visible" r:id="rId71"/>
    <sheet xmlns:r="http://schemas.openxmlformats.org/officeDocument/2006/relationships" name="Stockholders' Equity (Deficit_7" sheetId="72" state="visible" r:id="rId72"/>
    <sheet xmlns:r="http://schemas.openxmlformats.org/officeDocument/2006/relationships" name="Stockholders' Equity (Deficit_8" sheetId="73" state="visible" r:id="rId73"/>
    <sheet xmlns:r="http://schemas.openxmlformats.org/officeDocument/2006/relationships" name="Stockholders' Equity (Deficit_9" sheetId="74" state="visible" r:id="rId74"/>
    <sheet xmlns:r="http://schemas.openxmlformats.org/officeDocument/2006/relationships" name="Fair Value Measurements - Fair " sheetId="75" state="visible" r:id="rId75"/>
    <sheet xmlns:r="http://schemas.openxmlformats.org/officeDocument/2006/relationships" name="Fair Value Measurements - Conti" sheetId="76" state="visible" r:id="rId76"/>
    <sheet xmlns:r="http://schemas.openxmlformats.org/officeDocument/2006/relationships" name="Commitment and Contingencies (D" sheetId="77" state="visible" r:id="rId77"/>
    <sheet xmlns:r="http://schemas.openxmlformats.org/officeDocument/2006/relationships" name="Revenue from Contract with Cu_3" sheetId="78" state="visible" r:id="rId78"/>
    <sheet xmlns:r="http://schemas.openxmlformats.org/officeDocument/2006/relationships" name="Revenue from Contract with Cu_4" sheetId="79" state="visible" r:id="rId79"/>
    <sheet xmlns:r="http://schemas.openxmlformats.org/officeDocument/2006/relationships" name="Revenue from Contract with Cu_5" sheetId="80" state="visible" r:id="rId80"/>
    <sheet xmlns:r="http://schemas.openxmlformats.org/officeDocument/2006/relationships" name="Appreciation and Retention Pl_2" sheetId="81" state="visible" r:id="rId81"/>
    <sheet xmlns:r="http://schemas.openxmlformats.org/officeDocument/2006/relationships" name="Interest Expense and Other, N_3" sheetId="82" state="visible" r:id="rId82"/>
    <sheet xmlns:r="http://schemas.openxmlformats.org/officeDocument/2006/relationships" name="Income Taxes (Details)" sheetId="83" state="visible" r:id="rId83"/>
    <sheet xmlns:r="http://schemas.openxmlformats.org/officeDocument/2006/relationships" name="Income Taxes - Schedule of Defe" sheetId="84" state="visible" r:id="rId84"/>
    <sheet xmlns:r="http://schemas.openxmlformats.org/officeDocument/2006/relationships" name="Income Taxes - Deferred Tax on " sheetId="85" state="visible" r:id="rId85"/>
    <sheet xmlns:r="http://schemas.openxmlformats.org/officeDocument/2006/relationships" name="Income Taxes - Schedule of Inco" sheetId="86" state="visible" r:id="rId86"/>
    <sheet xmlns:r="http://schemas.openxmlformats.org/officeDocument/2006/relationships" name="Income Taxes - Schedule of Effe" sheetId="87" state="visible" r:id="rId87"/>
    <sheet xmlns:r="http://schemas.openxmlformats.org/officeDocument/2006/relationships" name="Income Taxes - Schedule of In_2" sheetId="88" state="visible" r:id="rId88"/>
    <sheet xmlns:r="http://schemas.openxmlformats.org/officeDocument/2006/relationships" name="Income Taxes - Schedule of Unre" sheetId="89" state="visible" r:id="rId89"/>
    <sheet xmlns:r="http://schemas.openxmlformats.org/officeDocument/2006/relationships" name="Net Income Attributable to Or_3" sheetId="90" state="visible" r:id="rId90"/>
    <sheet xmlns:r="http://schemas.openxmlformats.org/officeDocument/2006/relationships" name="Transactions and Balances wit_3" sheetId="91" state="visible" r:id="rId91"/>
    <sheet xmlns:r="http://schemas.openxmlformats.org/officeDocument/2006/relationships" name="Transactions and Balances wit_4"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2, 2021</t>
        </is>
      </c>
      <c r="D2" s="2" t="inlineStr">
        <is>
          <t>Jun. 30, 2020</t>
        </is>
      </c>
    </row>
    <row r="3">
      <c r="A3" s="3" t="inlineStr">
        <is>
          <t>Entity Information [Line Items]</t>
        </is>
      </c>
    </row>
    <row r="4">
      <c r="A4" s="4" t="inlineStr">
        <is>
          <t>Document Type</t>
        </is>
      </c>
      <c r="B4" s="4" t="inlineStr">
        <is>
          <t>10-K</t>
        </is>
      </c>
    </row>
    <row r="5">
      <c r="A5" s="4" t="inlineStr">
        <is>
          <t>Document Period End Date</t>
        </is>
      </c>
      <c r="B5" s="4" t="inlineStr">
        <is>
          <t>Dec. 31,
		2020</t>
        </is>
      </c>
    </row>
    <row r="6">
      <c r="A6" s="4" t="inlineStr">
        <is>
          <t>Entity Incorporation, State or Country Code</t>
        </is>
      </c>
      <c r="B6" s="4" t="inlineStr">
        <is>
          <t>DE</t>
        </is>
      </c>
    </row>
    <row r="7">
      <c r="A7" s="4" t="inlineStr">
        <is>
          <t>Entity Tax Identification Number</t>
        </is>
      </c>
      <c r="B7" s="4" t="inlineStr">
        <is>
          <t>81-3634591</t>
        </is>
      </c>
    </row>
    <row r="8">
      <c r="A8" s="4" t="inlineStr">
        <is>
          <t>Entity File Number</t>
        </is>
      </c>
      <c r="B8" s="4" t="inlineStr">
        <is>
          <t>001-39896</t>
        </is>
      </c>
    </row>
    <row r="9">
      <c r="A9" s="4" t="inlineStr">
        <is>
          <t>Entity Address, Address Line One</t>
        </is>
      </c>
      <c r="B9" s="4" t="inlineStr">
        <is>
          <t>c/o Playtika Ltd.</t>
        </is>
      </c>
    </row>
    <row r="10">
      <c r="A10" s="4" t="inlineStr">
        <is>
          <t>Entity Address, Address Line Two</t>
        </is>
      </c>
      <c r="B10" s="4" t="inlineStr">
        <is>
          <t>HaChoshlim St 8</t>
        </is>
      </c>
    </row>
    <row r="11">
      <c r="A11" s="4" t="inlineStr">
        <is>
          <t>Local Phone Number</t>
        </is>
      </c>
      <c r="B11" s="4" t="inlineStr">
        <is>
          <t>972-73-316-3251</t>
        </is>
      </c>
    </row>
    <row r="12">
      <c r="A12" s="4" t="inlineStr">
        <is>
          <t>Title of 12(b) Security</t>
        </is>
      </c>
      <c r="B12" s="4" t="inlineStr">
        <is>
          <t>Common Stock, $0.01 par value</t>
        </is>
      </c>
    </row>
    <row r="13">
      <c r="A13" s="4" t="inlineStr">
        <is>
          <t>Trading Symbol</t>
        </is>
      </c>
      <c r="B13" s="4" t="inlineStr">
        <is>
          <t>PLTK</t>
        </is>
      </c>
    </row>
    <row r="14">
      <c r="A14" s="4" t="inlineStr">
        <is>
          <t>Entity Filer Category</t>
        </is>
      </c>
      <c r="B14" s="4" t="inlineStr">
        <is>
          <t>Non-accelerated Filer</t>
        </is>
      </c>
    </row>
    <row r="15">
      <c r="A15" s="4" t="inlineStr">
        <is>
          <t>Amendment Flag</t>
        </is>
      </c>
      <c r="B15" s="4" t="inlineStr">
        <is>
          <t>false</t>
        </is>
      </c>
    </row>
    <row r="16">
      <c r="A16" s="4" t="inlineStr">
        <is>
          <t>Entity Emerging Growth Company</t>
        </is>
      </c>
      <c r="B16" s="4" t="inlineStr">
        <is>
          <t>false</t>
        </is>
      </c>
    </row>
    <row r="17">
      <c r="A17" s="4" t="inlineStr">
        <is>
          <t>Entity Small Business</t>
        </is>
      </c>
      <c r="B17" s="4" t="inlineStr">
        <is>
          <t>false</t>
        </is>
      </c>
    </row>
    <row r="18">
      <c r="A18" s="4" t="inlineStr">
        <is>
          <t>Entity Public Float</t>
        </is>
      </c>
      <c r="D18" s="5" t="n">
        <v>0</v>
      </c>
    </row>
    <row r="19">
      <c r="A19" s="4" t="inlineStr">
        <is>
          <t>Entity Address, City or Town</t>
        </is>
      </c>
      <c r="B19" s="4" t="inlineStr">
        <is>
          <t>Herzliya Pituarch</t>
        </is>
      </c>
    </row>
    <row r="20">
      <c r="A20" s="4" t="inlineStr">
        <is>
          <t>Entity Address, Country</t>
        </is>
      </c>
      <c r="B20" s="4" t="inlineStr">
        <is>
          <t>IL</t>
        </is>
      </c>
    </row>
    <row r="21">
      <c r="A21" s="4" t="inlineStr">
        <is>
          <t>Entity Central Index Key</t>
        </is>
      </c>
      <c r="B21" s="4" t="inlineStr">
        <is>
          <t>0001828016</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Security Exchange Name</t>
        </is>
      </c>
      <c r="B25" s="4" t="inlineStr">
        <is>
          <t>NASDAQ</t>
        </is>
      </c>
    </row>
    <row r="26">
      <c r="A26" s="4" t="inlineStr">
        <is>
          <t>Document Transition Report</t>
        </is>
      </c>
      <c r="B26" s="4" t="inlineStr">
        <is>
          <t>false</t>
        </is>
      </c>
    </row>
    <row r="27">
      <c r="A27" s="4" t="inlineStr">
        <is>
          <t>Document Annual Report</t>
        </is>
      </c>
      <c r="B27" s="4" t="inlineStr">
        <is>
          <t>true</t>
        </is>
      </c>
    </row>
    <row r="28">
      <c r="A28" s="4" t="inlineStr">
        <is>
          <t>Entity Well-known Seasoned Issuer</t>
        </is>
      </c>
      <c r="B28" s="4" t="inlineStr">
        <is>
          <t>No</t>
        </is>
      </c>
    </row>
    <row r="29">
      <c r="A29" s="4" t="inlineStr">
        <is>
          <t>Entity Voluntary Filers</t>
        </is>
      </c>
      <c r="B29" s="4" t="inlineStr">
        <is>
          <t>No</t>
        </is>
      </c>
    </row>
    <row r="30">
      <c r="A30" s="4" t="inlineStr">
        <is>
          <t>Entity Interactive Data Current</t>
        </is>
      </c>
      <c r="B30" s="4" t="inlineStr">
        <is>
          <t>Yes</t>
        </is>
      </c>
    </row>
    <row r="31">
      <c r="A31" s="4" t="inlineStr">
        <is>
          <t>Entity Current Reporting Status</t>
        </is>
      </c>
      <c r="B31" s="4" t="inlineStr">
        <is>
          <t>No</t>
        </is>
      </c>
    </row>
    <row r="32">
      <c r="A32" s="4" t="inlineStr">
        <is>
          <t>Entity Registrant Name</t>
        </is>
      </c>
      <c r="B32" s="4" t="inlineStr">
        <is>
          <t>PLAYTIKA HOLDING CORP.</t>
        </is>
      </c>
    </row>
    <row r="33">
      <c r="A33" s="4" t="inlineStr">
        <is>
          <t>Entity Shell Company</t>
        </is>
      </c>
      <c r="B33" s="4" t="inlineStr">
        <is>
          <t>false</t>
        </is>
      </c>
    </row>
    <row r="34">
      <c r="A34" s="4" t="inlineStr">
        <is>
          <t>Subsequent Event</t>
        </is>
      </c>
    </row>
    <row r="35">
      <c r="A35" s="3" t="inlineStr">
        <is>
          <t>Entity Information [Line Items]</t>
        </is>
      </c>
    </row>
    <row r="36">
      <c r="A36" s="4" t="inlineStr">
        <is>
          <t>Entity Common Stock, Shares Outstanding</t>
        </is>
      </c>
      <c r="C36" s="6" t="n">
        <v>409604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Notes)</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PROPERTY AND EQUIPMENT, NET Property and equipment, net at December 31, 2020 and 2019 are as follow (in millions): December 31, 2020 2019 Computers and peripheral equipment $ 148.9 $ 104.1 Office furniture and equipment 12.5 9.3 Vehicles and aircraft 6.4 6.2 Leasehold improvements 31.7 26.6 Total property and equipment, gross 199.5 146.2 Accumulated depreciation (101.0) (63.4) Total property and equipment, net $ 98.5 $ 82.8 Depreciation expense was $37.6 million, $23.6 million and $17.5 million in the years ended December 31,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12 Months Ended</t>
        </is>
      </c>
    </row>
    <row r="2">
      <c r="B2" s="2" t="inlineStr">
        <is>
          <t>Dec. 31, 2020</t>
        </is>
      </c>
    </row>
    <row r="3">
      <c r="A3" s="3" t="inlineStr">
        <is>
          <t>Goodwill and Intangible Assets Disclosure [Abstract]</t>
        </is>
      </c>
    </row>
    <row r="4">
      <c r="A4" s="4" t="inlineStr">
        <is>
          <t>Goodwill Disclosure</t>
        </is>
      </c>
      <c r="B4" s="4" t="inlineStr">
        <is>
          <t>GOODWILL Changes in goodwill for the years ended December 31, 2020 and 2019 were as follows (in millions): Year ended December 31, 2020 2019 Balance at beginning of period $ 474.2 $ 221.1 Goodwill acquired during the year — 255.5 Foreign currency translation adjustments 10.6 (2.4) Balance at end of period $ 484.8 $ 474.2 As of October 1 of each of the years presented, the Company performed a qualitative assessment for its reporting unit and concluded that the qualitative assessment did not result in a more likely than not indication of impairment, and therefore no further impairment testing was required. Accordingly, during the years ended December 31, 2020, 2019 and 2018, no impairment charge wa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Other than Goodwill (Notes)</t>
        </is>
      </c>
      <c r="B1" s="2" t="inlineStr">
        <is>
          <t>12 Months Ended</t>
        </is>
      </c>
    </row>
    <row r="2">
      <c r="B2" s="2" t="inlineStr">
        <is>
          <t>Dec. 31, 2020</t>
        </is>
      </c>
    </row>
    <row r="3">
      <c r="A3" s="3" t="inlineStr">
        <is>
          <t>Intangible Assets, Net (Excluding Goodwill) [Abstract]</t>
        </is>
      </c>
    </row>
    <row r="4">
      <c r="A4" s="4" t="inlineStr">
        <is>
          <t>Intangible Assets Disclosure</t>
        </is>
      </c>
      <c r="B4" s="4" t="inlineStr">
        <is>
          <t xml:space="preserve">INTANGIBLE ASSETS OTHER THAN GOODWILL The carrying amounts and accumulated amortization expense of the acquired intangible assets other than goodwill, net, including the impact of foreign currency exchange translation, at December 31, 2020 and 2019 were as follows (in millions): December 31, 2020 Weighted average remaining useful Balance December 31, 2019 Historical cost basis: Developed games and acquired technology 5.6 $ 481.5 $ 462.1 Trademarks and user base — 19.1 19.0 Internal use software 2.8 61.5 28.2 562.1 509.3 Accumulated amortization Developed games and acquired technology (206.2) (133.4) Trademarks and user base (19.0) (18.9) Internal use software (9.2) (0.3) (234.4) (152.6) Intangible assets other than goodwill, net $ 327.7 $ 356.7 Acquisition-related intangibles included in the above table are finite-lived and are being amortized on a straight-line basis over their estimated lives, which approximates the pattern in which the economic benefits of the intangible assets are realized. The Company has included amortization of acquired intangible assets directly attributable to revenue-generating activities in cost of revenue. The Company has included amortization of acquired intangible assets not directly attributable to revenue-generating activities in operating expenses. During the year ended December 31, 2018, the Company recorded an impairment of intangible assets of $0.8 million, which is included within general and administrative expenses in the consolidated statements of comprehensive income. There was no impairment of intangible assets in the years ended December 31, 2020 and 2019. During the years ended December 31, 2020, 2019 and 2018, the Company recorded amortization expense in the amounts of $81.6 million, $49.4 million and $20.2 million, respectively. As of December 31, 2020, the total expected future amortization related to intangible assets was as follows (in millions): Amortization 2021 $ 84.9 2022 65.3 2023 52.7 2024 39.5 2025 and thereafter 85.3 Total $ 3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Notes)</t>
        </is>
      </c>
      <c r="B1" s="2" t="inlineStr">
        <is>
          <t>12 Months Ended</t>
        </is>
      </c>
    </row>
    <row r="2">
      <c r="B2" s="2" t="inlineStr">
        <is>
          <t>Dec. 31, 2020</t>
        </is>
      </c>
    </row>
    <row r="3">
      <c r="A3" s="3" t="inlineStr">
        <is>
          <t>Payables and Accruals [Abstract]</t>
        </is>
      </c>
    </row>
    <row r="4">
      <c r="A4" s="4" t="inlineStr">
        <is>
          <t>Accounts Payable, Accrued Liabilities, and Other Liabilities Disclosure, Current</t>
        </is>
      </c>
      <c r="B4" s="4" t="inlineStr">
        <is>
          <t xml:space="preserve">ACCRUED EXPENSES AND OTHER CURRENT LIABILITIES Accrued expenses and other current liabilities at December 31, 2020 and 2019 are as follows (in millions): December 31, 2020 2019 Employees and related expenses $ 173.8 $ 119.1 Tax accruals 130.5 83.8 Accrued expenses 121.6 100.3 Accrued litigation settlement 37.6 — Deferred revenues 21.3 19.4 Contingent consideration — 26.3 Other — 2.8 Total accrued expenses and other current liabilities $ 484.8 $ 3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t>
        </is>
      </c>
      <c r="B4" s="4" t="inlineStr">
        <is>
          <t xml:space="preserve">LEASES The Company's leases include office real estate and data center leases for its facilities worldwide, which are all classified as operating leases, and which expire on various dates, the latest of which is December 2030. Certain lease agreements include rental payments that are adjusted periodically for the consumer price index ("CPI"). The ROU and lease liability were calculated using the initial CPI and will not be subsequently adjusted. Certain leases include renewal options that are reasonably certain to be exercised. The following is a summary of weighted average remaining lease terms and discount rates for all of the Company's operating leases: December 31, 2020 Weighted average remaining lease term (years) 5.71 Weighted average discount rates 4.3 % Total operating lease cost was $16.7 million and $12.3 million for the years ended December 31, 2020 and 2019, respectively. Cash paid for amounts included in the measurement of operating lease liabilities was $15.4 million and $10.2 million for the years ended December 31, 2020 and 2019, respectively. Total rent expense for the year ended December 31, 2018 was $8.0 million. Maturities of lease liabilities are as follows (in millions): 2021 $ 17.9 2022 18.6 2023 16.4 2024 14.2 2025 and thereafter 28.2 Total undiscounted cash flows 95.3 Less: imputed interest (11.9) Present value of lease liabilities $ 8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1, 2020</t>
        </is>
      </c>
    </row>
    <row r="3">
      <c r="A3" s="3" t="inlineStr">
        <is>
          <t>Debt Disclosure [Abstract]</t>
        </is>
      </c>
    </row>
    <row r="4">
      <c r="A4" s="4" t="inlineStr">
        <is>
          <t>Debt Disclosure</t>
        </is>
      </c>
      <c r="B4" s="4" t="inlineStr">
        <is>
          <t xml:space="preserve">DEBT December 31, 2020 December 31, 2019 Maturity Interest rate(s) Book value (1) Face value Book value (In millions) Term Loan 2024 7.000% $ 2,314.4 $ 2,375.0 $ 2,424.1 Revolving Credit Facility 2024 n/a — — 33.3 Total debt 2,314.4 2,375.0 2,457.4 Less: Current portion of long-term debt (104.6) (125.0) (137.6) Long-term debt $ 2,209.8 $ 2,250.0 $ 2,319.8 Estimated fair value $ 2,380.9 ________ (1) Book value of debt is net of deferred financing costs of $60.6 million and $75.9 million at December 31, 2020 and 2019, respectively. The estimated fair value of the Company’s term loan is based upon the prices at which the Company’s debt traded in the days immediately preceding the balance sheet date. As the trading volume of the Company’s debt is low relative to the overall debt balance, the Company does not believe that the associated transactions represent an active market, and therefore this indication of value represents a level 2 fair value input as defined in Note 1, O rganization and Summary of Significant Accounting Policies above. Bridge Loan On August 20, 2019, Playtika entered into a $2,583 million Senior Secured 363-day bridge loan facility (the "Bridge Facility"). The Bridge Facility was scheduled to mature on August 17, 2020, subject to certain events that could have changed the maturity date to July 15, 2020. Debt issuance costs of $9.6 million attributable to the long-term bridge loan were amortized as interest expense over the contractual term of the loan using the effective interest rate. Concurrent with entering the Bridge Facility, the Company entered into an agreement (the "Takeout Agreement") with certain lenders (the "Takeout Arrangers"), pursuant to which the Takeout Arrangers agreed to use commercially reasonable efforts to arrange (1) a financing or a securities offering in an aggregate amount of approximately $2,500 million the proceeds of which are to be used to refinance the Bridge Facility (the "Takeout Facility") and (2) an approximately $250 million senior secured revolving credit facility, in each case, to be provided to or issued by the Company, as applicable, upon the satisfaction of certain conditions. The Bridge Facility bore interest initially at a rate of LIBOR plus 2.25%, with a floor of —% for LIBOR. On and after November 18, 2019, the interest rate increased to the greater of (i) LIBOR plus 3.25% and (ii) if the Takeout Facility had been allocated to the market, LIBOR plus the applicable margin that would be in effect under the Takeout Facility. On and after December 1, 2019, if the Takeout Facility had not been allocated to the market and the Takeout Arrangers still held any of the Bridge Facility themselves, the Takeout Arrangers could increase the interest rate on the Bridge Facility to LIBOR plus 5.00%, plus an additional 0.50% if the Company's public corporate credit rating was less than B1/B+, plus an additional 0.50% if the Company's public corporate credit rating was less than B2/B. December 2019 Credit Agreement On December 10, 2019, the Company entered into new $2,750 million senior secured credit facilities (the "Credit Facilities"), consisting of a $250 million revolving credit facility (the "Revolving Credit Facility"), and a $2,500 million first lien term loan (the "Term Loan"). The Credit Facilities were provided pursuant to a Credit Agreement, dated as of December 10, 2019 (the "Credit Agreement"), by and among Playtika, the lenders party thereto, and Credit Suisse, AG, Cayman Islands Branch, as administrative agent (in such capacity, the "Administrative Agent") and collateral agent (in such capacity, the "Collateral Agent"). Proceeds borrowed under the Credit Facilities were used to pay off the outstanding balance on the Bridge Facility. On June 15, 2020, the Company received $100 million of incremental revolving commitments in order to increase the capacity of the Revolving Credit Facility to $350 million. On January 15, 2021, the Company increased the borrowing capacity of the Revolving Credit Facility from $350 million to $550 million. The Term Loan matures in December 2024 and the Revolving Credit Facility matures in September 2024 and includes a letter of credit sub-facility. The Term Loan requires scheduled quarterly principal payments in amounts equal to 1.25% of the original aggregate principal amount of the Term Loan, with the balance due at maturity. The Credit Agreement allows Playtika to request one or more incremental term loan facilities, incremental revolving credit facilities and/or increases to the Term Loan or the Revolving Credit Facility in an aggregate amount of up to the sum of (w) $100 million plus (x) the amount of certain voluntary prepayments plus (y) such additional amount so long as, (i) in the case of incremental credit facilities that rank pari passu with the liens on the collateral securing the Credit Facilities, Playtika’s senior secured net leverage ratio on a pro forma basis would not exceed 2.75 to 1.00, (ii) in the case of loans under additional credit facilities that rank junior to the liens on the collateral securing the Credit Agreement, Playtika’s total secured net leverage ratio on a pro forma basis would not exceed 2.75 to 1.00 and (iii) in the case of incremental credit facilities that are unsecured, Playtika’s total net leverage ratio on a pro forma basis would not exceed 2.75 to 1.00 plus (z) $200 million of incremental revolving commitments from and after the occurrence of a qualified initial public offering, in each case, subject to certain conditions and receipt of commitments by existing or additional financial institutions or institutional lenders. All future borrowings under the Credit Agreement are subject to the satisfaction of customary conditions, including the absence of a default and the accuracy of representations and warranties, subject to certain exceptions. December 2019 Credit Agreement Interest and Fees Borrowings under the Credit Agreement bear interest at a rate equal to, at Playtika's option, either (a) LIBOR determined by reference to the cost of funds for Eurodollar deposits for the interest period relevant to such borrowing, adjusted for certain additional costs, subject to a floor of (i) in the case of the Term Loan, 1.0% and (ii) in the case of the Revolving Credit Facility, 0.0% or (b) a base rate determined by reference to the highest of (i) the federal funds rate plus 0.50%, (ii) the prime rate as determined by the Administrative Agent and (iii) the one-month adjusted LIBOR rate plus 1.00%, in each case plus an applicable margin. Such applicable margin shall be (a) with respect to the Term Loan, 6.00% per annum in the case of any LIBOR loan or 5.00% per annum in the case of any base rate loan and (b) in the case of the Revolving Credit Facility, 3.25% per annum in the case of any LIBOR loan and 2.25% per annum in the case of any base rate loan, subject in the case of the Revolving Credit Facility to two 0.25% step-downs based on Playtika's senior secured net leverage ratio. In addition, on a quarterly basis, Playtika is required to pay each lender under the Revolving Credit Facility a commitment fee in respect of any unused commitments under the Revolving Credit Facility in the amount of 0.50% of the principal amount of the daily unused commitments of such lender, subject to step-downs to 0.375% and 0.25% based upon Playtika's senior secured leverage ratio. Playtika is also required to pay customary agency fees as well as letter of credit participation fees on outstanding letters of credit. The Credit Agreement permits voluntary prepayments and requires mandatory prepayments in certain events including among others, 75% (subject to three 25% step-downs based on the Company’s senior secured net leverage ratio) of the Company’s excess cash flow to the extent such amount exceeds $10 million, certain net cash proceeds from non-ordinary asset sale transactions (subject to reinvestment rights, except in the case of certain material intellectual property and material games), and 100% of net proceeds of any issuance of debt (except for debt permitted to be incurred by the Credit Agreement). December 2019 Credit Agreement Collateral and Guarantors The borrowings under the Credit Agreement are guaranteed by certain material, wholly-owned restricted subsidiaries of Playtika that are incorporated under the laws of the United States, England and Wales and the State of Israel (subject to exceptions), and are secured by a pledge of substantially all of the existing and future property and assets of Playtika and the guarantors (subject to exceptions), including a pledge of the capital stock of the domestic subsidiaries held by Playtika and the domestic guarantors and 65% (or 100% in the case of certain of the guarantors) of the capital stock of the first-tier foreign subsidiaries held by Playtika and the domestic guarantors, in each case subject to exceptions. The Credit Agreement requires that Playtika and the guarantors (a) generate at least 80.0% of the EBITDA (as defined in the Credit Agreement) of Playtika and its restricted subsidiaries for the four fiscal quarters most recently ended prior to the end of each fiscal quarter and (b) own all “Material Intellectual Property” (defined as (i) any intellectual property rights consisting of registered trademarks or copyrights subsisting in the name or logo of any game that generates more than 5%of the EBITDA of Playtika and its restricted subsidiaries for the then most recently ended four fiscal quarters and (ii) any intellectual property rights consisting of registered trademarks or copyrights subsisting in the names or logos of certain material games) on the last day of the four fiscal quarters most recently ended prior to the end of each fiscal quarter. If Playtika and the guarantors do not satisfy such requirement, then Playtika must cause sufficient additional subsidiaries (which, subject to certain limitations, may include guarantors located in jurisdictions other than the United States, England and Wales and the State of Israel) to become guarantors in order to satisfy such requirement. As of December 31, 2020, the Company was in compliance with these requirements. December 2019 Credit Agreement Restrictive Covenants The Revolving Credit Facility includes a maximum first-priority senior secured net leverage ratio financial maintenance covenant of 6.25 to 1.00, which is applicable on the last day of any of the Company’s fiscal quarters on which the aggregate outstanding amount of the Revolving Credit Facility and letters of credit issued under the Revolving Credit Facility (excluding certain undrawn or cash collateralized letters of credit) exceeds 30% of the aggregate amount of the commitments under the Revolving Credit Facility. At December 31, 2019, the Company’s first-priority senior secured net leverage ratio was 3.5 to 1.00. At December 31, 2020, the Company’s first-priority senior secured net leverage ratio was 2.09 to 1.00. In addition, the Credit Agreement includes negative covenants, subject to certain exceptions, restricting or limiting Playtika's ability and the ability of its restricted subsidiaries to, among other things: (i) make non-ordinary course dispositions of assets; (ii) make certain mergers and acquisitions; (iii) complete dividends and stock repurchases and optional redemptions (and optional prepayments) of junior lien debt, unsecured debt and subordinated debt; (iv) incur indebtedness; (v) make certain loans and investments; (vi) incur liens and certain fixed charges; (vii) transact with affiliates; (viii) change the business of Playtika and its restricted subsidiaries; (ix) enter into sale/leaseback transactions; (x) allow limitations on negative pledges and the ability of restricted subsidiaries to pay dividends or make distributions; (xi) change the fiscal year and (xii) modify junior lien debt, unsecured debt and subordinated debt documents. Under the Credit Agreement, Playtika may be required t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Equity Transactions and Stock Incentive Plan (Notes)</t>
        </is>
      </c>
      <c r="B1" s="2" t="inlineStr">
        <is>
          <t>12 Months Ended</t>
        </is>
      </c>
    </row>
    <row r="2">
      <c r="B2" s="2" t="inlineStr">
        <is>
          <t>Dec. 31, 2020</t>
        </is>
      </c>
    </row>
    <row r="3">
      <c r="A3" s="3" t="inlineStr">
        <is>
          <t>Share-based Payment Arrangement [Abstract]</t>
        </is>
      </c>
    </row>
    <row r="4">
      <c r="A4" s="4" t="inlineStr">
        <is>
          <t>Shareholders' Equity and Share-based Payments</t>
        </is>
      </c>
      <c r="B4" s="4" t="inlineStr">
        <is>
          <t>STOCKHOLDERS’ DEFICIT, EQUITY TRANSACTIONS AND STOCK INCENTIVE PLAN Common stock The following are the rights and privileges of the Company’s common shares: Dividends - The holders of outstanding shares of the Company’s common stock are entitled to receive dividends out of funds legally available at the times and in the amounts which its board of directors may determine. Voting rights – Holders of the Company’s common shares are entitled to one vote per share. Liquidation – Upon the Company’s liquidation, dissolution or winding-up, the assets legally available for distribution to the Company’s stockholders would be distributable ratably among the holders of the Company’s common shares. Preemptive or similar rights – None of the Company’s common shares is entitled to preemptive rights or subject to redemption. Equity transactions On May 26, 2020, the Board of Directors of the Company approved an amendment to the Certificate of Incorporation of the Company (the ”Stock Split”) to increase the authorized number of shares of the Company’s common stock from ten (10) shares to one million (1,000,000) shares, to decrease the par value of each share of common stock of the Company from $1.00 per share to $0.01 per share, and to reclassify each share of common stock issued and outstanding immediately prior to the Stock Split into 94,500 shares of common stock. On January 5, 2021, the Company’s Board of Directors approved an amended and restated certificate of incorporation of the Company effecting a 400-for-1 stock split of the Company’s issued and outstanding shares of common stock and an increase to the authorized shares of our common stock and preferred stock to 1,600 million shares and 100 million shares, respectively. The split and the increase in authorized shares of the Company’s common stock was effected on January 6, 2021 and without any change in the par value per shares. All information herein related to the Company’s common stock and stock awards has been retroactively adjusted to give effect to both the May 26, 2020 stock split and the January 5, 2021 stock split. Stock incentive plan On May 26, 2020, the Board of Directors of the Company approved the Playtika Holding Corp. 2020 Incentive Award Plan (the “Plan”). The Plan authorizes the issuance of stock options, restricted stock, RSUs, dividend equivalents, stock appreciation rights, performance bonus awards and other incentive awards. The Plan authorizes the grant of awards to employees, non-employee directors and consultants of the Company and its subsidiaries. In October 2020, the Plan was amended by approval of the Board of Directors to increase the share reserve by 5,854,800 shares from 22,000,000 shares to a total of 27,854,800. As of December 31, 2020, a total of 842,800 shares of the Company’s common stock remained available for grants of awards under the Plan. Stock options The following table summarizes the Company’s stock option activity: Stock Weighted Weighted Options Average Average Intrinsic Outstanding Remaining Exercise Value (in millions) Term (in years) Price (in millions) Outstanding at January 1, 2020 — Granted 8.0 $ 18.71 Exercised — Cancelled — Expired — Outstanding at December 31, 2020 8.0 9.5 $ 18.71 $ 58.1 Exercisable at December 31, 2020 — — $ — $ — There was no stock option activity in 2019 and 2018. The Company expects to issue new shares of common stock upon exercise of stock options. The Company uses the Black-Scholes option pricing model to estimate the fair value and compensation cost associated with employee incentive stock options, which is affected by the following assumptions regarding complex and subjective variables. Any changes in these assumptions may materially affect the estimated fair value of the stock-based award. – Fair value of common stock - As the Company’s common stocks was not publicly traded, the fair value of common stock was estimated by valuation reports prepared by third-party valuation specialists. – Expected volatility – Given that the Company was a private company at the time of valuation, the Company estimated volatility of 48.02 percent based on the volatilities exhibited by comparable public companies and the Company’s capital structure and utilized the observable data for a group of peer companies that grant options with substantially similar terms to assist in developing its volatility assumption. – Risk-free interest rate - The risk-free interest rate was estimated based on the yield on a 6.25-year U.S. Treasury bonds as of June 26, 2020, – Expected term - The Company estimated the expected term based on the average time between each vesting date and the expiration date, June 26, 2030, of the equity option awards. – Expected dividend yield - The Company does not anticipate paying cash dividends on its shares of common stock; therefore, the expected dividend yield was assumed to be zero. The options granted during 2020 vest over four years, with 25% vesting on each of the four anniversaries of the grant date. For options granted during January 2021, 25% of the options generally vest on the first anniversary of the grant date, and the remaining 75% of the options vest in equal quarterly installments during the three years following the first anniversary of the grant date. The Company expects that future option grants generally will follow one of these two different vesting schedules. The stock options have a contractual term of ten years. Except as provided in an option agreement between the Company and the employee, if an employee is terminated (voluntarily or involuntarily), any unvested awards as of the date of termination will be forfeited. RSUs The majority of RSUs granted on June 26, 2020 vested immediately, while the remaining RSUs granted on June 26, 2020 vested 25% immediately, and 25% vest on each of the first three In October 2020, the Company’s board of directors approved the issuance of 5,854,800 RSUs. The RSUs vest over four years, with 25% of the RSUs vesting on each of December 31, 2021, 2022, 2023 and 2024, subject to continued service on the applicable vesting date. For RSUs granted during January 2021, 25% of the RSUs generally vest on the first anniversary of the grant date, and the remaining 75% of the RSUs vest in equal quarterly installments during the three years following the first anniversary of the grant date. The Company expects that future RSU grants generally will follow the vesting schedule used in January 2021. Except as provided in an award agreement between the Company and the employee, if an employee is terminated (voluntarily or involuntarily), any unvested awards as of the date of termination will be forfeited. RSUs settle for outstanding shares of the Company’s common stock upon vesting. The following table summarizes the Company’s RSU activity: Weighted Total Fair Average Value of Shares Grant Date Shares Vested (in millions) Fair Value (in millions) Outstanding at January 1, 2020 — Granted 19.9 $ 19.41 Vested (13.9) $ 18.71 $ 260.1 Cancelled — Outstanding at December 31, 2020 6.0 $ 21.04 There was no RSU activity in 2019 and 2018. Stock-based compensation The following table summarizes stock-based compensation costs by award type (in millions): Year ended December 31, 2020 Stock options $ 8.9 RSUs 267.1 Total stock-based compensation costs $ 276.0 There were no stock-based compensation costs in 2019 and 2018. As of December 31, 2020, the Company’s unrecognized stock-based compensation expenses related to stock options was approximately $59.8 million, which are expected to be recognized over a period of 3.5 years. As of December 31, 2020, the Company’s unrecognized stock-based compensation expenses related to unvested restricted stock units was approximately $118.1 million, which are expected to be recognized over a period of 4.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MEASUREMENTS Our assessment of goodwill and other intangible assets for impairment includes an assessment using various Level 2 (discount rate) and Level 3 (forecasted cash flows) inputs. See Note 5, Goodwill and Note 6, Intangible Assets Other Than Goodwill for more information on the assessment for impairment of goodwill and of intangible assets other than goodwill, respectively. The Company’s financial liabilities measured at fair value on a recurring basis consisted of the following (in millions): December 31, 2019 fair value Level 1 Level 2 Level 3 Total Contingent consideration payable $ — $ — $ 26.3 $ 26.3 The Company had no financial assets or liabilities measured at fair value as of December 31, 2020. 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January 1, 2019 $ — Recorded in connection with acquisition transactions 4.9 Fair value adjustments based upon post-acquisition performance 21.4 Balance as of December 31, 2019 26.3 Fair value adjustment 17.4 Payments (43.7) Balance as of December 31, 2020 $ — In April 2020, the Company reached an agreement with the former stockholders of Seriously on the early determination of value and settlement of the contingent consideration payable following the Company’s acquisition of Seriously in July 2019. The impact of this agreement has been recorded within the fair value adjustments for the year ended December 31, 2020. The Company has not elected the fair value measurement option available under U.S. GAAP for any of its assets or liabilities that meet the option for this criter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 Disclosure</t>
        </is>
      </c>
      <c r="B4" s="4" t="inlineStr">
        <is>
          <t>COMMITMENTS AND CONTINGENCIES On October 26, 2020, a patent infringement claim was filed against Playtika Holding Corp., Playtika Ltd. and Caesars Interactive Entertainment LLC in U.S. District Court, District of Nevada. The plaintiff alleges that the defendants are infringing certain patents related to certain of its games and is seeking monetary damages. We submitted our response to the complaint on February 18, 2021. Due to the early nature of this case, it is not possible to assess whether this case may be material to the Company. Playtika Holding Corp. and Playtika Ltd. intend to defend the case vigorously. In December 2016, a copywriter lawsuit was filed against Wooga GmbH (a subsidiary of Playtika) in the regional court of Berlin, Germany. The Plaintiff is suing for additional remuneration to his contributions for a storyline provided for one of Wooga's games and alleged reuse of parts of that storyline in one of Wooga's other games. As of December 31, 2020, the Company has recorded in its financial statements a reserve based upon its best estimate outcome. It is reasonably possible that any final amounts payable in connection with this lawsuit could differ from our currently reserved best estimate. In April 2018, a putative class action lawsuit, Sean Wilson, et al. v. Playtika LTD, Playtika Holding Corp. and Caesars Interactive Entertainment, Inc. was filed against the Company in federal district court that is directed against certain of its social casino games, including Caesars Slots , Slotomania , House of Fun and Vegas Downtown Slots . The plaintiff alleged three causes of action, including that the Company’s social casino games violate Washington State gambling laws, violate Washington State consumer protection laws and a claim of unjust enrichment. The plaintiff sought certification of a class action, monetary damages and injunctive relief. In August 2020, the Company entered into a settlement agreement, which remains contingent on final court approval, to settle the Sean Wilson litigation. Under the terms of the settlement, which will take effect only after final court approval of the proposed class settlement, the Company and CIE will pay a combined total of $38.0 million into a settlement fund and all members of the settlement class who do not exclude themselves will release all claims relating to the subject matter of the lawsuit. In August 2020, the court granted preliminary approval of the settlement agreement, and in February 2021 the court granted final approval of the settlement agreement.. For the year ended December 31, 2020, the Company recorded the amount of settlement in general and administrative expenses in the consolidated statement of comprehensive income. In November 2013, the Company’s subsidiary, Playtika, Ltd., sent an initial demand letter to Enigmatus s.r.o., a game developer in the Czech Republic, which owns various U.S. trademark registrations that resemble the Company’s Sloto-formative trademark names, demanding that it cease use of the trademark Slotopoly. In response, Enigmatus s.r.o. asserted that it was the owner of the Sloto-formative trademarks and denied that its game title infringed the Company’s trademarks. Enigmatus s.r.o. applied to register one of the Company’s trademarks in the United Kingdom and European Union, and the Company successfully opposed its applications. In December 2016, Enigmatus s.r.o., filed a trademark infringement lawsuit, Enigmatus, s.r.o. v. Playtika LTD and Caesars Interactive Entertainment, Inc. , against Playtika, Ltd. and Caesars Interactive Entertainment LLC in the Federal Court of Canada asserting that the Company’s use of the Slotomania trademarks violates its proprietary and trademark rights. The plaintiff sought injunctive relief and monetary damages. Pleadings have been exchanged and the lawsuit is in the discovery stage. No trial date has been scheduled. The Company has defended this case vigorously and will continue to do so. As the case is in preliminary stages, the Company cannot estimate what impact, if any, the litigation may have on its results of operations, financial cond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Note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REVENUE FROM CONTRACTS WITH CUSTOMERS The following table provides information about disaggregated revenue by geographic location of the Company's players and type of platform (in millions): Year ended December 31, 2020 2019 2018 Geographic location USA $ 1,669.0 $ 1,314.8 $ 1,033.7 EMEA 338.8 263.1 169.4 APAC 200.7 172.0 165.8 Other 163.0 137.7 121.8 Total $ 2,371.5 $ 1,887.6 $ 1,490.7 Platform type Mobile $ 1,907.6 $ 1,475.8 $ 1,069.9 Web 463.9 411.8 420.8 Total $ 2,371.5 $ 1,887.6 $ 1,490.7 Revenues through third-party platforms and through the Company’s own proprietary platforms were as follows (in millions): Year ended December 31, 2020 2019 2018 Revenues Third-party platforms $ 2,048.5 $ 1,693.9 $ 1,382.3 Internal proprietary platforms 323.0 193.7 108.4 Total $ 2,371.5 $ 1,887.6 $ 1,490.7 Contract balances Payments from players for virtual items are collected by platform providers or payment processors and remitted to the Company generally within 45 days after deducting platform or clearing fees. The Company’s right to receive the payments collected by the platform providers or payment processors is recorded as an accounts receivable as the right to receive payment is unconditional. Deferred revenues, which represent a contract liability, represent mostly unrecognized fees billed for virtual items which have not yet been consumed at the balance sheet date. Platform fees paid to platform providers or payment processors and associated with deferred revenues represent a contract asset. Balances of the Company’s contract assets and liabilities are as follows (in millions): December 31, 2020 2019 Accounts receivable $ 129.3 $ 125.7 Contract assets (1) 5.8 4.6 Contract liabilities (2) 21.3 19.4 _______ (1) Contract assets are included within prepaid expenses and other current assets as “deferred charges” in the Company’s consolidated balance sheets. (2) Contract liabilities are included within accrued expenses and other current liabilities as “deferred revenues” in the Company’s consolidated balance sheets. During the year ended December 31, 2020, the Company recognized all of its contract liabilities balance as of December 31, 2019. Unsatisfied performance obligations Substantially all of the Company’s unsatisfied performance obligations relate to contracts with an original expected length of one year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s>
  <sheetData>
    <row r="1">
      <c r="A1" s="1" t="inlineStr">
        <is>
          <t>Statement of Financial Position, Classified (Statement) - USD ($)</t>
        </is>
      </c>
      <c r="C1" s="2" t="inlineStr">
        <is>
          <t>Dec. 31, 2020</t>
        </is>
      </c>
      <c r="E1" s="2" t="inlineStr">
        <is>
          <t>Dec. 31, 2019</t>
        </is>
      </c>
    </row>
    <row r="2">
      <c r="A2" s="3" t="inlineStr">
        <is>
          <t>Current assets</t>
        </is>
      </c>
    </row>
    <row r="3">
      <c r="A3" s="4" t="inlineStr">
        <is>
          <t>Cash and cash equivalents</t>
        </is>
      </c>
      <c r="C3" s="5" t="n">
        <v>520100000</v>
      </c>
      <c r="E3" s="5" t="n">
        <v>266800000</v>
      </c>
    </row>
    <row r="4">
      <c r="A4" s="4" t="inlineStr">
        <is>
          <t>Restricted cash</t>
        </is>
      </c>
      <c r="C4" s="6" t="n">
        <v>3500000</v>
      </c>
      <c r="E4" s="6" t="n">
        <v>5200000</v>
      </c>
    </row>
    <row r="5">
      <c r="A5" s="4" t="inlineStr">
        <is>
          <t>Accounts receivable</t>
        </is>
      </c>
      <c r="C5" s="6" t="n">
        <v>129300000</v>
      </c>
      <c r="E5" s="6" t="n">
        <v>125700000</v>
      </c>
    </row>
    <row r="6">
      <c r="A6" s="4" t="inlineStr">
        <is>
          <t>Prepaid expenses and other current assets</t>
        </is>
      </c>
      <c r="C6" s="6" t="n">
        <v>101600000</v>
      </c>
      <c r="E6" s="6" t="n">
        <v>79400000</v>
      </c>
    </row>
    <row r="7">
      <c r="A7" s="4" t="inlineStr">
        <is>
          <t>Total current assets</t>
        </is>
      </c>
      <c r="C7" s="6" t="n">
        <v>754500000</v>
      </c>
      <c r="E7" s="6" t="n">
        <v>477100000</v>
      </c>
    </row>
    <row r="8">
      <c r="A8" s="4" t="inlineStr">
        <is>
          <t>Total property and equipment, net</t>
        </is>
      </c>
      <c r="C8" s="6" t="n">
        <v>98500000</v>
      </c>
      <c r="E8" s="6" t="n">
        <v>82800000</v>
      </c>
    </row>
    <row r="9">
      <c r="A9" s="4" t="inlineStr">
        <is>
          <t>Operating lease right of use assets</t>
        </is>
      </c>
      <c r="C9" s="6" t="n">
        <v>73400000</v>
      </c>
      <c r="E9" s="6" t="n">
        <v>58000000</v>
      </c>
    </row>
    <row r="10">
      <c r="A10" s="4" t="inlineStr">
        <is>
          <t>Intangible assets other than goodwill, net</t>
        </is>
      </c>
      <c r="C10" s="6" t="n">
        <v>327700000</v>
      </c>
      <c r="E10" s="6" t="n">
        <v>356700000</v>
      </c>
    </row>
    <row r="11">
      <c r="A11" s="4" t="inlineStr">
        <is>
          <t>Goodwill</t>
        </is>
      </c>
      <c r="C11" s="6" t="n">
        <v>484800000</v>
      </c>
      <c r="E11" s="6" t="n">
        <v>474200000</v>
      </c>
    </row>
    <row r="12">
      <c r="A12" s="4" t="inlineStr">
        <is>
          <t>Deferred Income Tax Assets, Net</t>
        </is>
      </c>
      <c r="C12" s="6" t="n">
        <v>28500000</v>
      </c>
      <c r="E12" s="6" t="n">
        <v>28200000</v>
      </c>
    </row>
    <row r="13">
      <c r="A13" s="4" t="inlineStr">
        <is>
          <t>Other non-current assets</t>
        </is>
      </c>
      <c r="C13" s="6" t="n">
        <v>8800000</v>
      </c>
      <c r="E13" s="6" t="n">
        <v>3300000</v>
      </c>
    </row>
    <row r="14">
      <c r="A14" s="4" t="inlineStr">
        <is>
          <t>Total assets</t>
        </is>
      </c>
      <c r="C14" s="6" t="n">
        <v>1776200000</v>
      </c>
      <c r="E14" s="6" t="n">
        <v>1480300000</v>
      </c>
    </row>
    <row r="15">
      <c r="A15" s="3" t="inlineStr">
        <is>
          <t>Current liabilities</t>
        </is>
      </c>
    </row>
    <row r="16">
      <c r="A16" s="4" t="inlineStr">
        <is>
          <t>Current maturities of long-term debt</t>
        </is>
      </c>
      <c r="C16" s="6" t="n">
        <v>104600000</v>
      </c>
      <c r="D16" s="4" t="inlineStr">
        <is>
          <t>[1]</t>
        </is>
      </c>
      <c r="E16" s="6" t="n">
        <v>137600000</v>
      </c>
    </row>
    <row r="17">
      <c r="A17" s="4" t="inlineStr">
        <is>
          <t>Accounts payable</t>
        </is>
      </c>
      <c r="C17" s="6" t="n">
        <v>34600000</v>
      </c>
      <c r="E17" s="6" t="n">
        <v>54100000</v>
      </c>
    </row>
    <row r="18">
      <c r="A18" s="4" t="inlineStr">
        <is>
          <t>Operating lease liabilities, current</t>
        </is>
      </c>
      <c r="C18" s="6" t="n">
        <v>16400000</v>
      </c>
      <c r="E18" s="6" t="n">
        <v>10500000</v>
      </c>
    </row>
    <row r="19">
      <c r="A19" s="4" t="inlineStr">
        <is>
          <t>Accrued expenses and other current liabilities</t>
        </is>
      </c>
      <c r="C19" s="6" t="n">
        <v>484800000</v>
      </c>
      <c r="E19" s="6" t="n">
        <v>351700000</v>
      </c>
    </row>
    <row r="20">
      <c r="A20" s="4" t="inlineStr">
        <is>
          <t>Total current liabilities</t>
        </is>
      </c>
      <c r="C20" s="6" t="n">
        <v>640400000</v>
      </c>
      <c r="E20" s="6" t="n">
        <v>553900000</v>
      </c>
    </row>
    <row r="21">
      <c r="A21" s="4" t="inlineStr">
        <is>
          <t>Long-term debt</t>
        </is>
      </c>
      <c r="C21" s="6" t="n">
        <v>2209800000</v>
      </c>
      <c r="E21" s="6" t="n">
        <v>2319800000</v>
      </c>
    </row>
    <row r="22">
      <c r="A22" s="4" t="inlineStr">
        <is>
          <t>Employee related benefits</t>
        </is>
      </c>
      <c r="C22" s="6" t="n">
        <v>16100000</v>
      </c>
      <c r="E22" s="6" t="n">
        <v>70200000</v>
      </c>
    </row>
    <row r="23">
      <c r="A23" s="4" t="inlineStr">
        <is>
          <t>Operating lease liabilities, long-term</t>
        </is>
      </c>
      <c r="C23" s="6" t="n">
        <v>67000000</v>
      </c>
      <c r="E23" s="6" t="n">
        <v>52400000</v>
      </c>
    </row>
    <row r="24">
      <c r="A24" s="4" t="inlineStr">
        <is>
          <t>Deferred tax liabilities, net</t>
        </is>
      </c>
      <c r="C24" s="6" t="n">
        <v>86400000</v>
      </c>
      <c r="E24" s="6" t="n">
        <v>99500000</v>
      </c>
    </row>
    <row r="25">
      <c r="A25" s="4" t="inlineStr">
        <is>
          <t>Liabilities</t>
        </is>
      </c>
      <c r="C25" s="6" t="n">
        <v>3019700000</v>
      </c>
      <c r="E25" s="6" t="n">
        <v>3095800000</v>
      </c>
    </row>
    <row r="26">
      <c r="A26" s="3" t="inlineStr">
        <is>
          <t>Stockholders' equity (deficit)</t>
        </is>
      </c>
    </row>
    <row r="27">
      <c r="A27" s="4" t="inlineStr">
        <is>
          <t>Common stock of US $0.01 par value: 400.0 shares authorized; 391.1 and 378.0 shares issued and outstanding as of December 31, 2020 and 2019, respectively(1)</t>
        </is>
      </c>
      <c r="B27" s="4" t="inlineStr">
        <is>
          <t>[2]</t>
        </is>
      </c>
      <c r="C27" s="6" t="n">
        <v>3900000</v>
      </c>
      <c r="E27" s="6" t="n">
        <v>3800000</v>
      </c>
    </row>
    <row r="28">
      <c r="A28" s="4" t="inlineStr">
        <is>
          <t>Additional paid-in capital</t>
        </is>
      </c>
      <c r="C28" s="6" t="n">
        <v>462300000</v>
      </c>
      <c r="E28" s="6" t="n">
        <v>202100000</v>
      </c>
    </row>
    <row r="29">
      <c r="A29" s="4" t="inlineStr">
        <is>
          <t>Accumulated other comprehensive income (loss)</t>
        </is>
      </c>
      <c r="C29" s="6" t="n">
        <v>16700000</v>
      </c>
      <c r="E29" s="6" t="n">
        <v>-2900000</v>
      </c>
    </row>
    <row r="30">
      <c r="A30" s="4" t="inlineStr">
        <is>
          <t>Accumulated deficit</t>
        </is>
      </c>
      <c r="C30" s="6" t="n">
        <v>-1726400000</v>
      </c>
      <c r="E30" s="6" t="n">
        <v>-1818500000</v>
      </c>
    </row>
    <row r="31">
      <c r="A31" s="4" t="inlineStr">
        <is>
          <t>Total stockholders' deficit</t>
        </is>
      </c>
      <c r="C31" s="6" t="n">
        <v>-1243500000</v>
      </c>
      <c r="E31" s="6" t="n">
        <v>-1615500000</v>
      </c>
    </row>
    <row r="32">
      <c r="A32" s="4" t="inlineStr">
        <is>
          <t>Total liabilities and stockholders’ deficit</t>
        </is>
      </c>
      <c r="C32" s="5" t="n">
        <v>1776200000</v>
      </c>
      <c r="E32" s="5" t="n">
        <v>1480300000</v>
      </c>
    </row>
    <row r="33"/>
    <row r="34">
      <c r="A34" s="4" t="inlineStr">
        <is>
          <t>[1]</t>
        </is>
      </c>
      <c r="B34" s="4" t="inlineStr">
        <is>
          <t>Book value of debt is net of deferred financing costs of $60.6 million and $75.9 million at December 31, 2020 and 2019, respectively.</t>
        </is>
      </c>
    </row>
    <row r="35">
      <c r="A35" s="4" t="inlineStr">
        <is>
          <t>[2]</t>
        </is>
      </c>
      <c r="B35" s="4" t="inlineStr">
        <is>
          <t>Prior period results have been adjusted to reflect the 400-for-1 stock split effected in January 2021. See Note 10, Stockholders’ Deficit, Equity Transactions and Stock Incentive Plan for details.</t>
        </is>
      </c>
    </row>
  </sheetData>
  <mergeCells count="5">
    <mergeCell ref="A1:B1"/>
    <mergeCell ref="C1:D1"/>
    <mergeCell ref="A33:D33"/>
    <mergeCell ref="B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ppreciation and Retention Plans (Notes)</t>
        </is>
      </c>
      <c r="B1" s="2" t="inlineStr">
        <is>
          <t>12 Months Ended</t>
        </is>
      </c>
    </row>
    <row r="2">
      <c r="B2" s="2" t="inlineStr">
        <is>
          <t>Dec. 31, 2020</t>
        </is>
      </c>
    </row>
    <row r="3">
      <c r="A3" s="3" t="inlineStr">
        <is>
          <t>Deferred Compensation Arrangements [Abstract]</t>
        </is>
      </c>
    </row>
    <row r="4">
      <c r="A4" s="4" t="inlineStr">
        <is>
          <t>Compensation Related Costs, General</t>
        </is>
      </c>
      <c r="B4" s="4" t="inlineStr">
        <is>
          <t>APPRECIATION AND RETENTION PLANS The Company recognized compensation expenses in respect of retention bonus and appreciation unit awards under the 2017-2020 Plan of $67.6 million, $72.7 million and $112.7 million during the years ended on December 31, 2020, 2019 and 2018, respectively. In addition to awards under the 2017-2020 Plan, the Company has granted retention awards to key individuals associated with acquired companies as an incentive to retain those individuals on a long-term basis. The Company recognized compensation expenses associated with these development-related retention payments of $15.1 million, $18.4 million and $17.1 million for the years ended December 31, 2020, 2019 and 2018, respectively. In August 2019, the Board approved the Playtika Holding Corporation 2021-2024 Retention Plan (the "2021-2024 Plan"). Under the 2021-2024 Plan, eligible employees may be granted retention awards that let them receive their pro rata portion of a retention pool of $25 million per year for each of the plan years, and may also be granted appreciation units which allow the employee to receive their pro-rata portion of an appreciation pool calculated as a specified percentage of Adjusted EBITDA in each of the plan years, determined as follows: For 2021, (A) 14% of the 2021-2024 Retention Plan Adjusted EBITDA for such calendar year, less (B) $25,000,000. For 2022, (A) 14.5% of the 2021-2024 Retention Plan Adjusted EBITDA for such calendar year, less (B) $25,000,000. For each of 2023 and 2024, (A) 15.0% of the 2021-2024 Retention Plan Adjusted EBITDA for such calendar year, less (B) $25,000,000. Initial awards were granted under the 2021-2024 Retention Plan in August 2019, with subsequent awards to employees or consultants hired or retained after such date granted at the discretion of the administrator. For certain participants, in the event of the participant’s termination without cause or resignation for good reason, or termination by reason of death or disability, he or she will be eligible to receive a lump sum cash payment equal to his or her proportionate share (based on the number of retention units outstanding and eligible for payment as of such date) of the unpaid portion of the total retention pool for the remaining term of the 2021-2024 Retention Plan as of the date of termination, which amount shall be paid in cash within 60 days following the date of termination. In the event of such a termination, such participant will also remain eligible to receive payments in respect of his or her appreciation units for all vesting dates that have not yet occurred prior to the date of such termination, which payments will be made as and when such payments are made to other appreciation unit holders. For all other participants, in the event of termination due to death or disability on or after January 1, 2021, but prior to December 31, 2024, the participant will receive a payment in respect of his or her proportionate share (based on the number of retention units outstanding and eligible for payment as of such date) of the unpaid portion of the total retention pool for the remaining term of the 2021-2024 Retention Plan as of the date of termination, pro-rated for the portion of the period between January 1, 2021 and December 31, 2024 that has elapsed prior to termination, payable within 60 days following termination. In addition, the participant will retain the right to receive payments for a pro-rated portion of his or her appreciation units for all vesting dates that have not yet occurred prior to the date of such termination, which payments will be made as and when such payments are made to other appreciation unit holders. All payments triggered by a termination of employment or service will be subject to the execution of a general release of claims in favor of the company. If a participant terminates service for any reason other than as described above, the participant will immediately forfeit all unearned benefits related to his or her unvested retention units and appreciation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and Other, Net (Notes)</t>
        </is>
      </c>
      <c r="B1" s="2" t="inlineStr">
        <is>
          <t>12 Months Ended</t>
        </is>
      </c>
    </row>
    <row r="2">
      <c r="B2" s="2" t="inlineStr">
        <is>
          <t>Dec. 31, 2020</t>
        </is>
      </c>
    </row>
    <row r="3">
      <c r="A3" s="3" t="inlineStr">
        <is>
          <t>Interest Income (Expense), Net [Abstract]</t>
        </is>
      </c>
    </row>
    <row r="4">
      <c r="A4" s="4" t="inlineStr">
        <is>
          <t>Interest Income and Interest Expense Disclosure</t>
        </is>
      </c>
      <c r="B4" s="4" t="inlineStr">
        <is>
          <t xml:space="preserve">INTEREST EXPENSE AND OTHER, NET Interest expense and other, net for the years ended December 31, 2020, 2019 and 2018, are as follows (in millions): Year ended December 31, 2020 2019 2018 Interest expense $ 198.3 $ 61.6 $ 0.5 Interest income (0.1) (1.5) (5.2) Foreign currency translation differences, net (5.7) 0.3 5.9 Other 0.3 0.7 0.7 Total interest expense and other, net $ 192.8 $ 61.1 $ 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 Disclosure</t>
        </is>
      </c>
      <c r="B4" s="4" t="inlineStr">
        <is>
          <t>INCOME TAXES Foreign taxation Israeli taxation The Company believes that its Israeli subsidiaries qualify as a Preferred Technology Enterprise, a special tax track, under the Israeli Investment Law, 5719-1959 (the “Investment Law”) and accordingly are eligible for a reduced corporate tax rate of 12% on their preferred technology income, as defined in the Investment Law, beginning from tax year 2017 and onwards. The Company expects that its Israeli subsidiaries will continue to qualify as a Preferred Technology Enterprise in subsequent tax years. Income not eligible for Preferred Technology Enterprise benefits is taxed at the regular corporate tax rate at 23% since 2018 and after. Other foreign subsidiaries Non-Israeli subsidiaries are taxed according to the tax laws in their respective countries of residence. Net operating loss carry-forwards The Company has net operating loss carryforwards in certain jurisdictions, including Israel, Germany and U.S. of $31.1 million, $16.4 million, and $5.3 million, respectively. The net operating losses in Israel and Germany are carried forward indefinitely. A portion of the net operating losses in the U.S. expire from 2034 through 2038. The Company’s income tax return is subject to examination by federal, state and non-U.S. tax authorities. The 2017-2019 U.S. federal income tax filings are currently open tax years available for examination by the IRS. U.S. state tax jurisdictions have statutes of limitation generally ranging from three five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in millions): December 31, 2020 2019 Deferred tax assets Net operating loss carry-forwards $ 14.0 $ 22.2 Accrued employee costs 7.0 12.4 Research and development expenses 22.3 20.9 Operating lease liabilities 14.7 11.1 Stock-based compensation 3.6 — Interest expense 11.7 — Foreign tax credit carryforward 37.2 37.2 Other 7.1 6.9 Deferred tax assets 117.6 110.7 Valuation allowances (49.9) (47.5) Net deferred tax assets 67.7 63.2 Deferred tax liabilities Intangibles assets (53.2) (72.3) Undistributed earnings of subsidiaries (46.2) (41.7) Property and equipment (11.5) (7.0) Operating lease right-of-use assets (13.0) (10.3) Other (1.7) (3.2) Deferred tax liabilities (125.6) (134.5) Net deferred tax assets (liabilities) $ (57.9) $ (71.3) Deferred taxes are reported in the accompanying consolidated balance sheets as follows (in millions): December 31, 2020 2019 Deferred tax assets, net $ 28.5 $ 28.2 Deferred tax liabilities, net (86.4) (99.5) Net deferred tax (liabilities) assets $ (57.9) $ (71.3) Based on available evidence, management believes it is not more-likely-than-not that $49.9 million U.S. and Israel deferred tax assets will be fully realizable. Accordingly, in those jurisdictions, the Company has recorded a valuation allowance against these assets. The Company regularly reviews the deferred tax assets for recoverability based on all of the available positive and negative evidence, with a focus on historical taxable income, projected future taxable income, the expected timing of the reversals of existing taxable temporary differences and tax planning strategies by jurisdiction. The Company previously considered the earnings in all its non-U.S. subsidiaries to be indefinitely reinvested and accordingly, recorded no deferred income taxes associated with such earnings. During the second quarter of 2019, the Company reevaluated its historic assertion and no longer consider the earnings of certain of its non-U.S. subsidiaries to be indefinitely reinvested since the cash generated from some of the foreign subsidiaries will be used to service the long-term debt in the U.S. As a result of the change in assertion, the impact of a repatriation of the undistributed earnings resulted in recording a deferred tax liability consisting of potential withholding and distribution taxes of $41.7 million as of December 31, 2019. For the year ended December 31, 2020, the Company accrued an additional $4.5 million of deferred tax liability. Such deferred taxes were recognized as tax expense. The change in assertion relates both retroactively, to historical earnings as well as prospectively to future earnings in some of the Company’s non-U.S. subsidiaries. For certain of the Company’s non-U.S. subsidiaries, for which the Company asserts that the undistributed earnings will be indefinitely reinvested, determination of the amount of any deferred income or withholding tax liability on these earnings is not practicable because of the complexities of the hypothetical calculation. Income before income taxes is comprised as follows (in millions): Year ended December 31, 2020 2019 2018 Domestic (U.S.) $ (48.5) $ 91.9 $ 111.8 Foreign 242.9 344.4 318.9 Income before taxes on income $ 194.4 $ 436.3 $ 430.7 Effective income tax rate reconciliations: Year ended December 31, 2020 2019 2018 US statutory tax rate 21.0 % 21.0 % 21.0 % Foreign tax rate differentials 1.0 % 3.6 % 1.0 % Effect of “Preferred Technology Enterprise” status (6.9) % (8.5) % (7.0) % Nondeductible stock-based compensation 14.2 % — % — % Permanent items 2.4 % 1.3 % 0.8 % Change in valuation allowance 1.3 % 2.4 % — % Change in uncertain tax positions 18.5 % 3.2 % 2.9 % Repatriation of undistributed dividends 2.3 % 9.5 % — % Other (1.2) % 1.3 % 2.8 % Effective tax rate 52.6 % 33.8 % 21.5 % The provision for income taxes is comprised as follows (in millions): Year ended December 31, 2020 2019 2018 Current $ 115.4 $ 106.6 $ 97.9 Deferred (13.1) 40.8 (5.2) Total $ 102.3 $ 147.4 $ 92.7 Domestic (U.S.) $ 7.6 $ 21.1 $ 23.6 Foreign 94.7 126.3 69.1 Total $ 102.3 $ 147.4 $ 92.7 Year ended December 31, 2020 2019 2018 U.S. Federal Current $ 2.4 $ 12.0 $ 18.0 Deferred (1.1) 5.0 5.0 Total $ 1.3 $ 17.0 $ 23.0 U.S. State Current $ 7.8 $ 3.3 $ 0.3 Deferred (1.5) 0.8 0.3 Total $ 6.3 $ 4.1 $ 0.6 Foreign Current $ 105.2 $ 91.3 $ 79.6 Deferred (10.5) 35.0 (10.5) Total $ 94.7 $ 126.3 $ 69.1 Uncertain tax positions A reconciliation of the opening and closing balances of total unrecognized tax benefits is as follows (in millions): Year ended December 31, 2020 2019 Balance as of January 1 $ 58.6 $ 38.5 Increases in respect of tax positions related to the current year 20.0 17.9 Increases in respect of tax positions related to prior years 9.7 — Increases in respect of exchange rate fluctuations 4.3 2.2 Reductions in respect of expirations of statute of limitations (1.2) — Balance as of December 31 $ 91.4 $ 58.6 The balance of total unrecognized tax benefits at December 31, 2020 is $91.4 million which, if recognized, would affect the effective tax rate in the Company's statements of comprehensive income. The balance of the accrual relating to interest and penalties as of December 31, 2020 is $6.3 million. The Company believes that it is reasonably possible that the total amount of unrecognized tax benefits could change significantly within 12 months of the reporting date as a result of the open examination in Israel. However, a reasonable estimate of the range of possible changes cannot be made at this time. The Company continues to monitor tax implications resulting from new legislation passed in response to the COVID-19 pandemic in the federal, state and foreign jurisdictions where it has an income tax expense. The impact of COVID-19 pandemic related tax-measures recently enacted were not material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Attributable to Ordinary Stockholders (Notes)</t>
        </is>
      </c>
      <c r="B1" s="2" t="inlineStr">
        <is>
          <t>12 Months Ended</t>
        </is>
      </c>
    </row>
    <row r="2">
      <c r="B2" s="2" t="inlineStr">
        <is>
          <t>Dec. 31, 2019</t>
        </is>
      </c>
    </row>
    <row r="3">
      <c r="A3" s="3" t="inlineStr">
        <is>
          <t>Earnings Per Share [Abstract]</t>
        </is>
      </c>
    </row>
    <row r="4">
      <c r="A4" s="4" t="inlineStr">
        <is>
          <t>Earnings Per Share</t>
        </is>
      </c>
      <c r="B4" s="4" t="inlineStr">
        <is>
          <t xml:space="preserve">NET INCOME ATTRIBUTABLE TO ORDINARY STOCKHOLDERS The following table sets forth the computation of basic and diluted net income per share attributable to ordinary stockholders (in millions, except per share data): Year ended December 31, 2020 2019 2018 Numerator: Net income $ 92.1 $ 288.9 $ 338.0 Denominator: Weighted-average shares used in computing net income per share attributable to common stockholders, basic 384.7 378.0 378.0 Weighted-average shares used in computing net income per share attributable to common stockholders, diluted 384.7 378.0 378.0 Net income per share, basic $ 0.24 $ 0.76 $ 0.89 Net income per share, diluted $ 0.24 $ 0.76 $ 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and Balances with Related Parties (Notes)</t>
        </is>
      </c>
      <c r="B1" s="2" t="inlineStr">
        <is>
          <t>12 Months Ended</t>
        </is>
      </c>
    </row>
    <row r="2">
      <c r="B2" s="2" t="inlineStr">
        <is>
          <t>Dec. 31, 2020</t>
        </is>
      </c>
    </row>
    <row r="3">
      <c r="A3" s="3" t="inlineStr">
        <is>
          <t>Related Party Transactions [Abstract]</t>
        </is>
      </c>
    </row>
    <row r="4">
      <c r="A4" s="4" t="inlineStr">
        <is>
          <t>Related Party Transactions Disclosure</t>
        </is>
      </c>
      <c r="B4" s="4" t="inlineStr">
        <is>
          <t>TRANSACTIONS AND BALANCES WITH RELATED PARTIES Name and relationship of related parties Name Relationship Playtika Holding UK Immediate parent company Alpha Ultimate parent company Giant HK Stockholder who has significant influence over the ultimate parent company Transactions with related parties The following transactions occurred with related companies (in millions): Year ended December 31, 2019 2018 Repayments (made to) Alpha $ — $ (24.0) Repayments received from Giant HK — 24.0 Loan due to Alpha offset with loan receivable (68.0) — Loan due from Giant HK offset with loan payable 68.0 — There were no transactions with related companies in the year ended December 31, 2020. The Company borrowed $92 million from Alpha during 2017 and repaid $24 million during 2018. The loan bears interest rate of 4% per annum. The loan shall be repaid up to two Also, the Company lent $92 million to Giant HK during 2017, and received $24 million during 2018. The loan bears interest rate of 4% per annum. The loan shall be repaid up to two agreement. The Company recognized interest income of $1.8 million and $3.1 million during the years ended December 31, 2019 and 2018, respectively, related to this loan. On August 20, 2019, Alpha and Giant HK agreed on the assignment of the agreement described above and accordingly the amount was off-set and the receivable loan balance considered as fully repaid. Also in August 2019, the Company issued a $2.4 billion cash dividend to Playtika Holding U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12 Months Ended</t>
        </is>
      </c>
    </row>
    <row r="2">
      <c r="B2" s="2" t="inlineStr">
        <is>
          <t>Dec. 31, 2020</t>
        </is>
      </c>
    </row>
    <row r="3">
      <c r="A3" s="3" t="inlineStr">
        <is>
          <t>Subsequent Events [Abstract]</t>
        </is>
      </c>
    </row>
    <row r="4">
      <c r="A4" s="4" t="inlineStr">
        <is>
          <t>Subsequent Events</t>
        </is>
      </c>
      <c r="B4" s="4" t="inlineStr">
        <is>
          <t>SUBSEQUENT EVENTS Playtika Holding Corp.’s initial public offering On January 20, 2021, the Company completed its initial public offering (the “IPO”) of 79,925,000 shares of common stock at a public offering price of $27.00 per share, of which the Company sold 18,518,500 shares and Playtika Holding UK II Limited (“Playtika Holding UK”) sold 61,406,500 shares, which included the full exercise of the underwriters’ option to purchase an additional 10,425,000 shares of common stock from Playtika Holding UK. The Company’s common stock is listed on the Nasdaq Global Select Market under the symbol “PLTK”. The net proceeds to the Company from the initial public offering were approximately $469.3 million, after deducting the underwriting discounts and commissions and estimated offering expenses payable by the Company, to be used for general corporate purposes, including working capital, operating expenses, capital expenditures, repayment of borrowing under its Term Loan, and potential future acquisitions. The Company did not receive any proceeds from the sale of shares of common stock in the offering by Playtika Holding UK. Equity grant In January 2021, promptly following the pricing of the Company’s IPO, the number of shares available for issuance under the Playtika Holding Corp. 2020 Incentive Award Plan increased by 14,335,499 shares of common stock, which represented 3.5% of the total number of shares outstanding immediately after the consummation of the IPO. The number of shares available for grant will increase on January 1st of each year through January 2030 by an amount equal to the lesser of (i) 3.5% of the total shares of the Company’s outstanding common stock or (ii) such number of shares determined by the Board of Directors. In connection with its January 15, 2021 IPO, the Company granted 7,985,297 stock options and 4,299,077 RSUs to certain of its employees. The stock options and RSUs generally vest 25% on the first anniversary of the grant date, and the remaining 75% of the options and RSUs vest in equal quarterly installments during the three years following the first anniversary of the grant date. The Company will recognize approximately $220 million of stock-based compensation expense related to this equity grant over the next four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 and Organization</t>
        </is>
      </c>
      <c r="B4" s="4" t="inlineStr">
        <is>
          <t>Description of business and organization Playtika Holding Corporation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As of December 31, 2020, the Company had operations in Argentina, Australia, Austria, Belarus, Canada, Finland, Germany, India, Israel, Romania, Switzerland, Ukraine, the United Kingdom and the United States.</t>
        </is>
      </c>
    </row>
    <row r="5">
      <c r="A5" s="4" t="inlineStr">
        <is>
          <t>Basis of Accounting, Policy</t>
        </is>
      </c>
      <c r="B5" s="4" t="inlineStr">
        <is>
          <t>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at cost minus impairment. In the opinion of management, all adjustments considered necessary for a fair presentation have been recorded within the accompanying financial statements, and all intercompany balances and transactions have been eliminated in the consolidation. During September 2019, the Company distributed all of its shares in LaGuardia Venture Limited (“LaGuardia”), an investment company which invested in 2018 a total amount of $400 million, to its stockholder as a distribution to the stockholder. Since the Company and LaGuardia are in dissimilar businesses, had been managed and financed historically as if they were autonomous and had no common facilities and costs, and do not have material financial commitments, guarantees, or contingent liabilities to each other following the spin–off, these financial statements retroactively reflect the omission of LaGuardia as if the Company never had an investment in LaGuardia. The carrying amount of the Company’s investment in LaGuardia at the date of the spin-off transaction was recorded as a distribution to the stockholder. The elimination of LaGuardia had no effect on the Company’s consolidated financial statements as of or for the year ended December 31, 2020 and 2019 and had an immaterial effect on the Company's consolidated statements of comprehensive income for the year ended December 31, 2018. Had this investment been included in the balance sheets as of December 31, 2020 and 2019 it would have represented 18% and 21% of the consolidated net assets in the consolidated balance sheets, respectively.</t>
        </is>
      </c>
    </row>
    <row r="6">
      <c r="A6" s="4" t="inlineStr">
        <is>
          <t>Use of Estimates, Policy</t>
        </is>
      </c>
      <c r="B6" s="4" t="inlineStr">
        <is>
          <t>Use of estimates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is>
      </c>
    </row>
    <row r="7">
      <c r="A7" s="4" t="inlineStr">
        <is>
          <t>Foreign Currency Transactions and Translations Policy</t>
        </is>
      </c>
      <c r="B7" s="4" t="inlineStr">
        <is>
          <t>Financial statements in United States dollars The currency of the primary economic environment in which the operations of Playtika and certain subsidiaries are conducted is the U.S. dollar ("dollar"); thus, the dollar is the functional currency of Playtika and certain subsidiaries. Playtika and certain subsidiaries' transactions and balances denominated in dollars are presented at their original amounts. Non-dollar transactions and balances have been remeasured to dollars in accordance with ASC 830, Foreign Currency Matters . All transaction gains and losses from remeasurement of monetary balance sheet items denominated in non-dollar currencies are reflected in the statements of income comprehensive income as financial income or expenses, as appropriate. For those consolidated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in stockholders' equity.</t>
        </is>
      </c>
    </row>
    <row r="8">
      <c r="A8" s="4" t="inlineStr">
        <is>
          <t>Fair Value Measurement, Policy</t>
        </is>
      </c>
      <c r="B8" s="4" t="inlineStr">
        <is>
          <t>Significant factors, assumptions, and methodologies used in estimating fair value of equity As noted in Note 19, Subsequent events, Playtika Holding Corp.’s initial public offering , prior to the initial public offering, the valuation of the Company’s equity considers a number of objective and subjective factors that it believes market participants would consider, including ( a ) the Company’s business, financial condition, and results of operations, including related industry trends affecting its operations; ( b ) its forecasted operating performance and projected future cash flows; ( c ) the liquid or illiquid nature of its common stock; ( d ) liquidation preferences, redemption rights, and other rights and privileges of its common stock; ( e ) market multiples of its most comparable public peers; and (f) market conditions affecting its industry. The Company, with the assistance of a third-party valuation expert, used the income approach (discounted cash flow method) and the market approach (guideline public company method and guideline transaction method) to estimate its equity value in connection with its stock-based compensation program discussed below. The income approach involves applying an appropriate risk-adjusted discount rate to projected cash flows based on forecasted revenue and costs. The guideline public company method estimates the value of a company by applying market multiples of publicly traded companies in the same or similar lines of business to the results and projected results of the company being valued. The guideline transaction method estimates the value of a company by applying valuation multiples paid in actual transactions for comparable public and private companies. In applying the market and income approaches to determine a value of the common stock, a discount was applied to reach the final valuation of the common stock based on the fact that, given the Company was a private company at the time of such valuation, there were impediments to liquidity, including lack of publicly available information and the lack of a trading market. As of the valuation date, financial forecasts were prepared and used in the computation of the estimated fair value of the Company’s equity for both the market and income approaches. The financial forecasts were based on assumed revenue growth rates and operating margin levels that considered past experience and future expectations. The risks associated with achieving these forecasts were assessed in selecting the appropriate cost of capital rates. The values derived under the market and income approaches were then used to determine an initial estimated fair market value of the Company’s equity. The initial estimated value was then subjected to a discount for the lack of marketability, which produced the per-share value of $18.71 as of May 31, 2020. In October 2020, the Company updated the valuation of its equity using a market and income approach consistent with the May 2020 valuation, resulting in a per-share value of $21.08 as of September 30, 2020. There is inherent uncertainty in the Company’s forecasts and projections, and if different assumptions and estimates had been made than those described previously, the amount of the equity valuation and stock-based compensation expense could have been materially different.</t>
        </is>
      </c>
    </row>
    <row r="9">
      <c r="A9" s="4" t="inlineStr">
        <is>
          <t>Concentration Risk, Credit Risk, Policy</t>
        </is>
      </c>
      <c r="B9" s="4" t="inlineStr">
        <is>
          <t>Concentration of credit risk and significant customers Financial instruments, which potentially expose us to concentrations of credit risk, consist primarily of cash and cash equivalents, restricted cash, accounts receivable and other receivables. The significant majority of the Company's cash and cash equivalents are deposited with a small number of financial institutions with high credit standings. The Company performs periodic evaluations of the relative credit standing of these financial institution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Accounts receivable are recorded at their transaction amounts and do not bear interest. The Company performs ongoing credit evaluations of its customers.</t>
        </is>
      </c>
    </row>
    <row r="10">
      <c r="A10" s="4" t="inlineStr">
        <is>
          <t>Accounts Receivable</t>
        </is>
      </c>
      <c r="B10" s="4" t="inlineStr">
        <is>
          <t>Accounts receivable are non-interest bearing and are initially recorded at cost. The Company bases its allowance for doubtful accounts on management's best estimate of the amount of probable credit losses in the Company's existing accounts receivable based on historical collection experience and current and expected future economic and market conditions.</t>
        </is>
      </c>
    </row>
    <row r="11">
      <c r="A11" s="4" t="inlineStr">
        <is>
          <t>Cash and Cash Equivalents, Policy</t>
        </is>
      </c>
      <c r="B11" s="4" t="inlineStr">
        <is>
          <t>Cash and cash equivalents Cash and cash equivalents consist of cash and highly liquid investments with maturities of three months or less from the date of purchase and are stated at the lower of cost or market value.</t>
        </is>
      </c>
    </row>
    <row r="12">
      <c r="A12" s="4" t="inlineStr">
        <is>
          <t>Cash and Cash Equivalents, Restricted Cash and Cash Equivalents, Policy</t>
        </is>
      </c>
      <c r="B12" s="4" t="inlineStr">
        <is>
          <t>Restricted cash Restricted cash primarily consists of deposits to secure obligations under the Company's operating lease agreements and to secure company-issued credit cards.</t>
        </is>
      </c>
    </row>
    <row r="13">
      <c r="A13" s="4" t="inlineStr">
        <is>
          <t>Depreciation, Depletion, and Amortization</t>
        </is>
      </c>
      <c r="B13" s="4" t="inlineStr">
        <is>
          <t>Property and equipment, net The Company states property and equipment at cost. The Company computes depreciation using the straight-line method over the estimated useful lives of the respective assets or, in the case of leasehold improvements, the lease term of the respective assets, whichever is shorter. The depreciation periods for the Company's property and equipment are as follows: Useful life Computers and peripheral equipment 3 to 5 years Office furniture and equipment 4 to 14 years Vehicles and aircraft 3 to 7 years Leasehold improvements Shorter of the estimated useful life or remaining term of lease</t>
        </is>
      </c>
    </row>
    <row r="14">
      <c r="A14" s="4" t="inlineStr">
        <is>
          <t>Internal Use Software, Policy</t>
        </is>
      </c>
      <c r="B14" s="4" t="inlineStr">
        <is>
          <t>Software development costs The Company reviews internal use software development cost associated with infrastructure and new games or updates to existing games to determine if the costs qualify for capitalizing. The development costs incurred during the application development stage that are related to infrastructure are capitalized. Internal use software is included in intangible assets other than goodwill, net in the accompanying consolidated balance sheets. Capitalization of such costs begins when the preliminary project stage is completed and ceases at the point in which the project is substantially complete and is ready for its intended purpose. With respect to new games or updates to existing games, the preliminary project stage remains ongoing until just prior to worldwide launch. The development costs are expensed as incurred to research and development in the consolidated statement of comprehensive income. Capitalized internal use software costs were approximately $33.3 million, $17.2 million and $5.8 million during the years ending December 31, 2020, 2019 and 2018, respectively. The estimated useful life of costs capitalized is generally three</t>
        </is>
      </c>
    </row>
    <row r="15">
      <c r="A15" s="4" t="inlineStr">
        <is>
          <t>Business Combinations Policy</t>
        </is>
      </c>
      <c r="B15" s="4" t="inlineStr">
        <is>
          <t>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t>
        </is>
      </c>
    </row>
    <row r="16">
      <c r="A16" s="4" t="inlineStr">
        <is>
          <t>Goodwill and Intangible Assets, Goodwill, Policy</t>
        </is>
      </c>
      <c r="B16" s="4" t="inlineStr">
        <is>
          <t>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The Company tests goodwill for impairment as of October 1st of each year, or more frequently if events or changes in circumstances indicate that this asset may be impaired. For the purposes of impairment testing, the Company has determined that it has on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t>
        </is>
      </c>
    </row>
    <row r="17">
      <c r="A17" s="4" t="inlineStr">
        <is>
          <t>Goodwill and Intangible Assets, Intangible Assets, Policy</t>
        </is>
      </c>
      <c r="B17" s="4" t="inlineStr">
        <is>
          <t>Intangible assets other than goodwill, net Other intangible assets are amortized over their estimated useful lives using the straight-line method, using the following ranges of useful lives: Useful life Developed games and acquired technology 3 to 10 years Trademarks and user base 1 to 5 years Internal use software 3 years</t>
        </is>
      </c>
    </row>
    <row r="18">
      <c r="A18" s="4" t="inlineStr">
        <is>
          <t>Impairment or Disposal of Long-Lived Assets, Including Intangible Assets, Policy</t>
        </is>
      </c>
      <c r="B18" s="4" t="inlineStr">
        <is>
          <t>Impairment of long-lived assets The Company’s long-lived assets to be held or used, including right-of-use (“ROU”) assets, and identifiable intangibles that are subject to amortization are tested for impairment as of October 1st of each year, or whenever events or changes in circumstances indicate that the carrying amount of an asset may not be recoverable, in accordance with ASC 360, Accounting for the Impairment or Disposal of Long-Lived Assets. Impairment indicators include any significant changes in the manner of the Company’s use of the assets and significant negative industry or economic trends. The Company recognizes impairment based on the difference between the fair value of the asset and its carrying value. Fair value is generally measured based on either quoted market prices, if available, or a discounted cash flow analysi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t>
        </is>
      </c>
    </row>
    <row r="19">
      <c r="A19" s="4" t="inlineStr">
        <is>
          <t>Lessee, Leases</t>
        </is>
      </c>
      <c r="B19" s="4" t="inlineStr">
        <is>
          <t>Lessee arrangements The Company is the lessee under non-cancelable for office real estate and data center leases. The Company accounts for its leases under ASU No. 2016-02, Leases (Topic 842) . Operating lease ROU assets and liabilities are recognized at the commencement date and initially measured based on the present value of lease payments over the defined lease term.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ight-of-use asset and lease liability. Lease expense for lease payments is recognized on a straight-line basis over the lease term. The Company’s lease agreements do not contain any material residual value guarantees, restrictions or covenants. The Company’s lease agreements with lease and non-lease components are accounted for separately. As most of the Company’s leases do not provide an implicit rate, the incremental borrowing rate is estimated based upon the capital structure of the Company and upon the other information available at the lease commencement date in determining the present value of lease payments. The implicit rate will be used when readily determinable. The operating lease ROU assets also include any prepaid lease payments made and are net of lease incentives. The Company does not record an asset or liability for operating leases with a term of 12 months or less.</t>
        </is>
      </c>
    </row>
    <row r="20">
      <c r="A20" s="4" t="inlineStr">
        <is>
          <t>Revenue</t>
        </is>
      </c>
      <c r="B20" s="4" t="inlineStr">
        <is>
          <t>Revenue recognition The Company primarily derives revenue from the sale of virtual items associated with online games. The Company distributes its games to the end customer through various web and mobile platforms such as Apple, Facebook, Google, and other web and mobile platforms. Through these platforms, users can download the Company’s free-to-play games and can purchase virtual currency which is redeemed in the game for virtual goods, or players can purchase virtual goods directly (collectively referred to as virtual items) to enhance their game-playing experience. The initial download of the games does not create a contract under ASC 606, Revenue from Contracts with Customers ; however, the separate election by the player to make an in-application purchase satisfies the ASC 606 criterion for creating a contract. Players can pay for their virtual item purchases through various widely accepted payment methods offered in the games. Payments from players for virtual items are required at the time of purchase, are non-refundable and relate to non-cancellable contracts that specify the Company’s obligations and cannot be redeemed for cash nor exchanged for anything other than virtual items within the Company’s games. The purchase price is a fixed amount which reflects the consideration that the Company expects to be entitled to receive in exchange for use of virtual items by its customers. The platform providers collect proceeds from the game players and remit the proceeds to the Company after deducting their respective platform fees. The Company is primarily responsible for providing the virtual items, has control over the content and functionality of games and has the discretion to establish the virtual items’ prices. Therefore, the Company is the principal and, accordingly revenues are recorded on a gross basis. Payment processing fees paid to platform providers are recorded within cost of revenue. The Company’s performance obligation is to display the virtual items within the game over the estimated life of the paying player or until the virtual item is consumed in game play based upon the nature of the virtual item. The Company categorizes its virtual items as either consumable or durable, and the substantial majority of the Company’s games sell only consumable virtual items. Consumable virtual items represent items that can be consumed by a specific player action and do not provide the player any continuing benefit following consumption. For the sale of consumable virtual items, the Company recognizes revenue as the items are consumed (i.e. over time) which is usually up to one month. The Company has determined through a review of game play behavior that players generally do not purchase additional virtual currency until their existing virtual currency balances have been substantially consumed. This review, performed on a game-by-game basis, includes an analysis of game players’ historical play behavior, purchase behavior, and the amount of virtual currency outstanding. Based upon this analysis, the Company has estimated the rate at which virtual currency is consumed during game play. Accordingly, revenue is recognized using a user-based revenue model using these estimated consumption rates. The Company monitors its analysis of customer play behavior on a quarterly basis. Durable virtual items represent items that are accessible to the player over an extended period of time. The Company sells durable virtual items primarily through games acquired in recent acquisitions. The Company recognizes revenue from the sale of durable virtual items ratably over the estimated average life of the paying player, which is estimated on a game-by-game basis and generally ranges from three months up to one year. The Company estimates the average life of the paying player based on historical paying player patterns and playing behaviors within each of the specific games that offer durable virtual items. The Company monitors its operational data and player patterns and re-assesses its estimates on a quarterly basis. Deferred revenues, which represent a contract liability, represent mostly unrecognized fees collected for virtual items which are not consumed at the balance sheets date, or for players that are still active in the games. Sales and other taxes collected from customers on behalf of governmental authorities are accounted for on a net basis and are not included in revenues or operating expenses. The Company also has relationships with certain advertising service providers for advertisements within its games and revenue from these advertising providers is generated through impressions, clickthroughs, banner ads and offers. The Company has determined that displaying the advertisements within the mobile games is identified as a single performance obligation. The transaction price in advertising arrangements is established by our advertising service providers and is generally the product of the number of advertising units delivered (e.g. impressions, offers completed, etc.) and the contractually agreed upon price per unit. Revenue from advertisements and offers are recognized at a point-in-time when the advertisements are displayed in the game or the offer has been completed by the user as the customer simultaneously receives and consumes the benefits provided from these services. The Company has determined that it is generally acting as an agent in its advertising arrangements as the advertising service providers maintain the relationship with the customers, control the pricing of the advertising such that the Company does not know the total price paid by the customer to the service providers, and control the advertising product through the time the advertisements are displayed in our games. Therefore, the Company recognizes revenue related to these arrangements on a net basis.</t>
        </is>
      </c>
    </row>
    <row r="21">
      <c r="A21" s="4" t="inlineStr">
        <is>
          <t>Advertising Cost</t>
        </is>
      </c>
      <c r="B21" s="4" t="inlineStr">
        <is>
          <t>Advertising expenses Costs for marketing and advertising of the Company’s games are primarily expensed as incurred and are included in the sales and marketing expenses in the Company’s consolidated statements of comprehensive income. Such costs primarily consist of player acquisition costs. Advertising expense was $408.5 million, $341.4 million and $233.9 million in the years ended December 31, 2020, 2019 and 2018, respectively.</t>
        </is>
      </c>
    </row>
    <row r="22">
      <c r="A22" s="4" t="inlineStr">
        <is>
          <t>Share-based Payment Arrangement</t>
        </is>
      </c>
      <c r="B22" s="4" t="inlineStr">
        <is>
          <t>Stock-based compensation expense The Company has a stock-based compensation program which provides for equity awards including time-based stock options and restricted stock units (“RSUs”). Stock-based compensation expense is measured at the grant date, based on the estimated fair value of the award, and is recognized as expense over the requisite service period for the award. The Company records forfeitures as a reduction of stock-based compensation expense as those forfeitures occur. The Company used the Black-Scholes option pricing model to estimate the fair value and compensation cost associated with stock options. As it does not have a history of market prices for its common stock because the stock was not historically publicly traded, the Company used observable data for a group of peer companies that grant options with substantially similar terms to assist in developing its volatility assumption. The expected volatility of the stock was determined using weighted average measures of the implied volatility and the historical volatility for the Company’s peer group of companies for a period equal to the expected life of the option. The expected term assumption was derived using the simplified method, which is based on an average between each vesting date and the expiration date of an option. The weighted-average risk-free interest rate was based on the interest rate for U.S. Treasury bonds for an equivalent term. The Company does not anticipate paying cash dividends on its shares of common stock on a go-forward basis. The stock options have a contractual term of 10 years. Except as otherwise provided in an option agreement between the Company and the employee, if an employee is terminated (voluntarily or involuntarily), any unvested awards as of the date of termination will be forfeited. If factors change and the Company employs different assumptions, stock-based compensation cost on future awards may differ significantly from what the Company has recorded in the past. Lower volatility and shorter expected terms or higher volatility and longer expected terms result in a decrease or increase, respectively, to stock-based compensation determined at the date of grant. Future stock-based compensation cost and unrecognized stock-based compensation will increase to the extent that the Company grants additional equity awards to employees or assumes unvested equity awards in connection with acquisitions. If there are any modifications or cancellations of the underlying unvested securities, the Company may be required to accelerate any remaining unearned stock-based compensation cost or incur incremental cost. The Company used the estimated fair value of equity and associated per-share value at the time of grant to determine the compensation cost to be recognized associated with RSUs. The Company’s stock-based compensation expense is recorded in the financial statement line item relevant to each of the award recipients, which for the awards during 2020 primarily has been general and administrative expenses in the consolidated statements of comprehensive income. See Note 10, Stockholders’ Deficit, Equity Transactions and Stock Incentive Plan for additional discussion.</t>
        </is>
      </c>
    </row>
    <row r="23">
      <c r="A23" s="4" t="inlineStr">
        <is>
          <t>Income Tax, Policy</t>
        </is>
      </c>
      <c r="B23" s="4" t="inlineStr">
        <is>
          <t>Income taxes 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that are expected to be in effect when the differences will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 See Note 16, Income Taxes for additional discussion.</t>
        </is>
      </c>
    </row>
    <row r="24">
      <c r="A24" s="4" t="inlineStr">
        <is>
          <t>Earnings Per Share, Policy</t>
        </is>
      </c>
      <c r="B24" s="4" t="inlineStr">
        <is>
          <t>Net income per share attributable to common stockholders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giving effect to all potentially dilutive securities to the extent they are dilutive.</t>
        </is>
      </c>
    </row>
    <row r="25">
      <c r="A25" s="4" t="inlineStr">
        <is>
          <t>Compensation Related Costs, Policy</t>
        </is>
      </c>
      <c r="B25" s="4" t="inlineStr">
        <is>
          <t>Employee related benefits Appreciation and retention plan The Company adopted the Playtika Holding Corp. Retention Plan (the “2017-2020 Plan”) effective as of September 23, 2016 in order to retain key employees and reward them for contributing to the success of the Company. According to the 2017-2020 Plan, appreciation unit awards were granted to selected eligible employees. These units provided the right to receive cash payments for each of the years 2017 through 2020 as a percentage (between 1.5% - 2%) of the Company's estimated appreciation in value in excess of $4.4 billion. The value of each appreciation unit is calculated based on the Company's adjusted EBITDA (as agreed in the 2017-2020 Plan) multiplied by an agreed multiplier. In addition, an annual retention bonus for each of the four years in the plan, in the amount of $25 million will be distributed to selected eligible employees of the 2017-2020 Plan. The value of each unit has been amortized into compensation expense using the graded-vesting method, which resulted in the recognition of compensation costs over the requisite service period for each separately vesting tranche of the units as though the units were, in substance, multiple units awards. Severance pay The liability for the Company’s employees in Israel in respect of severance pay is calculated in accordance with Section 14 of the Severance Pay Law 5723-1963 ("Section 14"). Section 14 states that Company's contributions for severance pay shall be in line of severance compensation. Upon deposit of the related obligation for the employee under Section 14, no additional obligations shall be conducted between the parties regarding the matter of severance pay and no additional payments shall be made by the Company to the employee. Severance expense for the years ended December 31, 2020, 2019 and 2018 was $5.7 million, $4.6 million and $3.4 million, respectively.</t>
        </is>
      </c>
    </row>
    <row r="26">
      <c r="A26" s="4" t="inlineStr">
        <is>
          <t>Fair Value of Financial Instruments, Policy</t>
        </is>
      </c>
      <c r="B26" s="4" t="inlineStr">
        <is>
          <t>Fair value of financial instruments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 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arrying value of accounts receivable and payables and the Company's cash and cash equivalents and restricted cash, approximates fair value due to the short time to expected payment or receipt of 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s of Concentration of Risk, by Risk Factor</t>
        </is>
      </c>
      <c r="B4" s="4" t="inlineStr">
        <is>
          <t>The following table summarizes the major accounts receivable of the Company as a percentage of the total accounts receivable: December 31, 2020 2019 % Apple 38 34 Google 35 31 Facebook 11 20</t>
        </is>
      </c>
    </row>
    <row r="5">
      <c r="A5" s="4" t="inlineStr">
        <is>
          <t>Schedule Of Estimated Useful Lives Of Property Plant And Equipment</t>
        </is>
      </c>
      <c r="B5" s="4" t="inlineStr">
        <is>
          <t>The depreciation periods for the Company's property and equipment are as follows: Useful life Computers and peripheral equipment 3 to 5 years Office furniture and equipment 4 to 14 years Vehicles and aircraft 3 to 7 years Leasehold improvements Shorter of the estimated useful life or remaining term of lease</t>
        </is>
      </c>
    </row>
    <row r="6">
      <c r="A6" s="4" t="inlineStr">
        <is>
          <t>Schedule of Intangible Assets Other than Goodwill Estimated Useful Lives</t>
        </is>
      </c>
      <c r="B6" s="4" t="inlineStr">
        <is>
          <t>Other intangible assets are amortized over their estimated useful lives using the straight-line method, using the following ranges of useful lives: Useful life Developed games and acquired technology 3 to 10 years Trademarks and user base 1 to 5 years Internal use software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0</t>
        </is>
      </c>
    </row>
    <row r="3">
      <c r="A3" s="4" t="inlineStr">
        <is>
          <t>Wooga GmbH [Member]</t>
        </is>
      </c>
    </row>
    <row r="4">
      <c r="A4" s="3" t="inlineStr">
        <is>
          <t>Business Acquisition [Line Items]</t>
        </is>
      </c>
    </row>
    <row r="5">
      <c r="A5" s="4" t="inlineStr">
        <is>
          <t>Schedule of Recognized Identified Assets Acquired and Liabilities Assumed</t>
        </is>
      </c>
      <c r="B5" s="4" t="inlineStr">
        <is>
          <t xml:space="preserve">The following table summarizes the fair values of the assets acquired and liabilities assumed (in millions): Consideration Total consideration $ 204.1 Less: Restricted cash acquired (1.9) Less: Cash acquired (13.7) Total consideration, net of cash acquired 188.5 Working capital adjustments paid in 2019 (9.3) Consideration paid in 2018 $ 179.2 Identifiable assets acquired and liabilities assumed Accounts receivable $ 8.5 Other current assets 1.3 Property and equipment 0.8 Intangible assets other than goodwill 126.0 Goodwill 112.4 Deferred tax liabilities, net (25.8) Liabilities assumed (44.0) Total identifiable assets acquired and liabilities assumed $ 179.2 </t>
        </is>
      </c>
    </row>
    <row r="6">
      <c r="A6" s="4" t="inlineStr">
        <is>
          <t>Supertreat GmbH [Member]</t>
        </is>
      </c>
    </row>
    <row r="7">
      <c r="A7" s="3" t="inlineStr">
        <is>
          <t>Business Acquisition [Line Items]</t>
        </is>
      </c>
    </row>
    <row r="8">
      <c r="A8" s="4" t="inlineStr">
        <is>
          <t>Schedule of Recognized Identified Assets Acquired and Liabilities Assumed</t>
        </is>
      </c>
      <c r="B8" s="4" t="inlineStr">
        <is>
          <t xml:space="preserve">The following table summarizes the fair values of the assets acquired and liabilities assumed (in millions): Consideration Total consideration $ 151.2 Less: Cash acquired (1.9) Total consideration, net of cash acquired 149.3 Less: Acquisition date fair value of contingent consideration (3.6) Consideration paid as of December 31, 2019 $ 145.7 Identifiable assets acquired and liabilities assumed Accounts receivable $ 2.4 Other current assets 0.1 Property and equipment 0.1 Intangible assets other than goodwill 109.9 Goodwill 66.1 Deferred tax liabilities (27.5) Contingent consideration (3.6) Liabilities assumed (1.8) Total identifiable assets acquired and liabilities assumed $ 145.7 </t>
        </is>
      </c>
    </row>
    <row r="9">
      <c r="A9" s="4" t="inlineStr">
        <is>
          <t>Seriously Holding Corp</t>
        </is>
      </c>
    </row>
    <row r="10">
      <c r="A10" s="3" t="inlineStr">
        <is>
          <t>Business Acquisition [Line Items]</t>
        </is>
      </c>
    </row>
    <row r="11">
      <c r="A11" s="4" t="inlineStr">
        <is>
          <t>Schedule of Recognized Identified Assets Acquired and Liabilities Assumed</t>
        </is>
      </c>
      <c r="B11" s="4" t="inlineStr">
        <is>
          <t xml:space="preserve">The following table summarizes the fair values of the assets acquired and liabilities assumed (in millions): Consideration Total consideration $ 281.2 Less: Cash acquired (12.2) Total consideration, net of cash acquired 269.0 Less: Acquisition date fair value of contingent consideration (1.3) Consideration paid as of December 31, 2019 $ 267.7 Identifiable assets acquired and liabilities assumed Accounts receivable $ 8.0 Other current assets 2.6 Property and equipment 0.3 Intangible assets other than goodwill 111.3 Goodwill 189.4 Deferred tax assets 3.4 Deferred tax liabilities (22.3) Contingent consideration (1.3) Liabilities assumed (23.7) Total identifiable assets acquired and liabilities assumed $ 26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Deferred Costs, Capitalized, Prepaid, and Other Assets Disclosure</t>
        </is>
      </c>
      <c r="B4" s="4" t="inlineStr">
        <is>
          <t xml:space="preserve">Prepaid expenses and other current assets at December 31, 2020 and 2019 are as follows (in millions): December 31, 2020 2019 Government authorities $ 72.2 $ 62.7 Prepaid expenses 12.0 7.4 Deferred charges 5.8 4.6 Other 11.6 4.7 Total prepaid expenses and other current assets $ 101.6 $ 7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Parentheticals - $ / shares</t>
        </is>
      </c>
      <c r="B1" s="2" t="inlineStr">
        <is>
          <t>Dec. 31, 2020</t>
        </is>
      </c>
      <c r="C1" s="2" t="inlineStr">
        <is>
          <t>Dec. 31, 2019</t>
        </is>
      </c>
    </row>
    <row r="2">
      <c r="A2" s="3" t="inlineStr">
        <is>
          <t>Statement of Financial Position [Abstract]</t>
        </is>
      </c>
    </row>
    <row r="3">
      <c r="A3" s="4" t="inlineStr">
        <is>
          <t>Common stock of par value authorized (per share)</t>
        </is>
      </c>
      <c r="B3" s="7" t="n">
        <v>0.01</v>
      </c>
      <c r="C3" s="7" t="n">
        <v>0.01</v>
      </c>
    </row>
    <row r="4">
      <c r="A4" s="4" t="inlineStr">
        <is>
          <t>Common stock authorized</t>
        </is>
      </c>
      <c r="B4" s="6" t="n">
        <v>400000000</v>
      </c>
      <c r="C4" s="6" t="n">
        <v>400000000</v>
      </c>
    </row>
    <row r="5">
      <c r="A5" s="4" t="inlineStr">
        <is>
          <t>Common stock issued</t>
        </is>
      </c>
      <c r="B5" s="6" t="n">
        <v>391067200</v>
      </c>
      <c r="C5" s="6" t="n">
        <v>378000000</v>
      </c>
    </row>
    <row r="6">
      <c r="A6" s="4" t="inlineStr">
        <is>
          <t>Common stock outstanding</t>
        </is>
      </c>
      <c r="B6" s="6" t="n">
        <v>391067200</v>
      </c>
      <c r="C6" s="6" t="n">
        <v>378000000</v>
      </c>
    </row>
    <row r="7">
      <c r="A7" s="4" t="inlineStr">
        <is>
          <t>Common stock authorized</t>
        </is>
      </c>
      <c r="B7" s="6" t="n">
        <v>400000000</v>
      </c>
      <c r="C7" s="6" t="n">
        <v>400000000</v>
      </c>
    </row>
    <row r="8">
      <c r="A8" s="4" t="inlineStr">
        <is>
          <t>Common stock issued</t>
        </is>
      </c>
      <c r="B8" s="6" t="n">
        <v>391067200</v>
      </c>
      <c r="C8" s="6" t="n">
        <v>378000000</v>
      </c>
    </row>
    <row r="9">
      <c r="A9" s="4" t="inlineStr">
        <is>
          <t>Common stock outstanding</t>
        </is>
      </c>
      <c r="B9" s="6" t="n">
        <v>391067200</v>
      </c>
      <c r="C9" s="6" t="n">
        <v>378000000</v>
      </c>
    </row>
    <row r="10">
      <c r="A10" s="4" t="inlineStr">
        <is>
          <t>Common stock of par value authorized (per share)</t>
        </is>
      </c>
      <c r="B10" s="7" t="n">
        <v>0.01</v>
      </c>
      <c r="C10"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and equipment, net at December 31, 2020 and 2019 are as follow (in millions): December 31, 2020 2019 Computers and peripheral equipment $ 148.9 $ 104.1 Office furniture and equipment 12.5 9.3 Vehicles and aircraft 6.4 6.2 Leasehold improvements 31.7 26.6 Total property and equipment, gross 199.5 146.2 Accumulated depreciation (101.0) (63.4) Total property and equipment, net $ 98.5 $ 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goodwill for the years ended December 31, 2020 and 2019 were as follows (in millions): Year ended December 31, 2020 2019 Balance at beginning of period $ 474.2 $ 221.1 Goodwill acquired during the year — 255.5 Foreign currency translation adjustments 10.6 (2.4) Balance at end of period $ 484.8 $ 4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carrying amounts and accumulated amortization expense of the acquired intangible assets other than goodwill, net, including the impact of foreign currency exchange translation, at December 31, 2020 and 2019 were as follows (in millions): December 31, 2020 Weighted average remaining useful Balance December 31, 2019 Historical cost basis: Developed games and acquired technology 5.6 $ 481.5 $ 462.1 Trademarks and user base — 19.1 19.0 Internal use software 2.8 61.5 28.2 562.1 509.3 Accumulated amortization Developed games and acquired technology (206.2) (133.4) Trademarks and user base (19.0) (18.9) Internal use software (9.2) (0.3) (234.4) (152.6) Intangible assets other than goodwill, net $ 327.7 $ 356.7 </t>
        </is>
      </c>
    </row>
    <row r="5">
      <c r="A5" s="4" t="inlineStr">
        <is>
          <t>Schedule of Finite-Lived Intangible Assets, Future Amortization Expense</t>
        </is>
      </c>
      <c r="B5" s="4" t="inlineStr">
        <is>
          <t xml:space="preserve">As of December 31, 2020, the total expected future amortization related to intangible assets was as follows (in millions): Amortization 2021 $ 84.9 2022 65.3 2023 52.7 2024 39.5 2025 and thereafter 85.3 Total $ 32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expenses and other current liabilities at December 31, 2020 and 2019 are as follows (in millions): December 31, 2020 2019 Employees and related expenses $ 173.8 $ 119.1 Tax accruals 130.5 83.8 Accrued expenses 121.6 100.3 Accrued litigation settlement 37.6 — Deferred revenues 21.3 19.4 Contingent consideration — 26.3 Other — 2.8 Total accrued expenses and other current liabilities $ 484.8 $ 35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following is a summary of weighted average remaining lease terms and discount rates for all of the Company's operating leases: December 31, 2020 Weighted average remaining lease term (years) 5.71 Weighted average discount rates 4.3 %</t>
        </is>
      </c>
    </row>
    <row r="5">
      <c r="A5" s="4" t="inlineStr">
        <is>
          <t>Lessee, Operating Lease, Liability, Maturity</t>
        </is>
      </c>
      <c r="B5" s="4" t="inlineStr">
        <is>
          <t xml:space="preserve">Maturities of lease liabilities are as follows (in millions): 2021 $ 17.9 2022 18.6 2023 16.4 2024 14.2 2025 and thereafter 28.2 Total undiscounted cash flows 95.3 Less: imputed interest (11.9) Present value of lease liabilities $ 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December 31, 2020 December 31, 2019 Maturity Interest rate(s) Book value (1) Face value Book value (In millions) Term Loan 2024 7.000% $ 2,314.4 $ 2,375.0 $ 2,424.1 Revolving Credit Facility 2024 n/a — — 33.3 Total debt 2,314.4 2,375.0 2,457.4 Less: Current portion of long-term debt (104.6) (125.0) (137.6) Long-term debt $ 2,209.8 $ 2,250.0 $ 2,319.8 Estimated fair value $ 2,380.9 ________ (1) Book value of debt is net of deferred financing costs of $60.6 million and $75.9 million at December 31,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Equity Transactions and Stock Incentive Plan (Tables)</t>
        </is>
      </c>
      <c r="B1" s="2" t="inlineStr">
        <is>
          <t>12 Months Ended</t>
        </is>
      </c>
    </row>
    <row r="2">
      <c r="B2" s="2" t="inlineStr">
        <is>
          <t>Dec. 31, 2020</t>
        </is>
      </c>
    </row>
    <row r="3">
      <c r="A3" s="3" t="inlineStr">
        <is>
          <t>Share-based Payment Arrangement [Abstract]</t>
        </is>
      </c>
    </row>
    <row r="4">
      <c r="A4" s="4" t="inlineStr">
        <is>
          <t>Share-based Compensation Arrangement by Share-based Payment Award, Options, Vested and Expected to Vest, Outstanding and Exercisable</t>
        </is>
      </c>
      <c r="B4" s="4" t="inlineStr">
        <is>
          <t xml:space="preserve">The following table summarizes the Company’s stock option activity: Stock Weighted Weighted Options Average Average Intrinsic Outstanding Remaining Exercise Value (in millions) Term (in years) Price (in millions) Outstanding at January 1, 2020 — Granted 8.0 $ 18.71 Exercised — Cancelled — Expired — Outstanding at December 31, 2020 8.0 9.5 $ 18.71 $ 58.1 Exercisable at December 31, 2020 — — $ — $ — </t>
        </is>
      </c>
    </row>
    <row r="5">
      <c r="A5" s="4" t="inlineStr">
        <is>
          <t>Share-based Payment Arrangement, Restricted Stock Unit, Activity</t>
        </is>
      </c>
      <c r="B5" s="4" t="inlineStr">
        <is>
          <t xml:space="preserve">The following table summarizes the Company’s RSU activity: Weighted Total Fair Average Value of Shares Grant Date Shares Vested (in millions) Fair Value (in millions) Outstanding at January 1, 2020 — Granted 19.9 $ 19.41 Vested (13.9) $ 18.71 $ 260.1 Cancelled — Outstanding at December 31, 2020 6.0 $ 21.04 </t>
        </is>
      </c>
    </row>
    <row r="6">
      <c r="A6" s="4" t="inlineStr">
        <is>
          <t>Schedule of Share-based Compensation, Employee Stock Purchase Plan, Activity</t>
        </is>
      </c>
      <c r="B6" s="4" t="inlineStr">
        <is>
          <t xml:space="preserve">The following table summarizes stock-based compensation costs by award type (in millions): Year ended December 31, 2020 Stock options $ 8.9 RSUs 267.1 Total stock-based compensation costs $ 2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Liabilities Measured on Recurring Basis</t>
        </is>
      </c>
      <c r="B4" s="4" t="inlineStr">
        <is>
          <t xml:space="preserve">The Company’s financial liabilities measured at fair value on a recurring basis consisted of the following (in millions): December 31, 2019 fair value Level 1 Level 2 Level 3 Total Contingent consideration payable $ — $ — $ 26.3 $ 26.3 </t>
        </is>
      </c>
    </row>
    <row r="5">
      <c r="A5" s="4" t="inlineStr">
        <is>
          <t>Fair Value Measurement Inputs and Valuation Techniques</t>
        </is>
      </c>
      <c r="B5" s="4" t="inlineStr">
        <is>
          <t xml:space="preserve">The change in fair value of contingent consideration payable was valued using significant unobservable inputs (Level 3), was included in the general and administrative expenses in the Company’s consolidated statements of comprehensive income and consisted of the following (in millions): Balance as of January 1, 2019 $ — Recorded in connection with acquisition transactions 4.9 Fair value adjustments based upon post-acquisition performance 21.4 Balance as of December 31, 2019 26.3 Fair value adjustment 17.4 Payments (43.7) Balance as of December 31, 202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ovides information about disaggregated revenue by geographic location of the Company's players and type of platform (in millions): Year ended December 31, 2020 2019 2018 Geographic location USA $ 1,669.0 $ 1,314.8 $ 1,033.7 EMEA 338.8 263.1 169.4 APAC 200.7 172.0 165.8 Other 163.0 137.7 121.8 Total $ 2,371.5 $ 1,887.6 $ 1,490.7 Platform type Mobile $ 1,907.6 $ 1,475.8 $ 1,069.9 Web 463.9 411.8 420.8 Total $ 2,371.5 $ 1,887.6 $ 1,490.7 Revenues through third-party platforms and through the Company’s own proprietary platforms were as follows (in millions): Year ended December 31, 2020 2019 2018 Revenues Third-party platforms $ 2,048.5 $ 1,693.9 $ 1,382.3 Internal proprietary platforms 323.0 193.7 108.4 Total $ 2,371.5 $ 1,887.6 $ 1,490.7 </t>
        </is>
      </c>
    </row>
    <row r="5">
      <c r="A5" s="4" t="inlineStr">
        <is>
          <t>Contract with Customer, Contract Asset, Contract Liability, and Receivable</t>
        </is>
      </c>
      <c r="B5" s="4" t="inlineStr">
        <is>
          <t>Balances of the Company’s contract assets and liabilities are as follows (in millions): December 31, 2020 2019 Accounts receivable $ 129.3 $ 125.7 Contract assets (1) 5.8 4.6 Contract liabilities (2) 21.3 19.4 _______ (1) Contract assets are included within prepaid expenses and other current assets as “deferred charges” in the Company’s consolidated balance sheets. (2) Contract liabilities are included within accrued expenses and other current liabilities as “deferred revenues” in the Company’s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and Other, Net (Tables)</t>
        </is>
      </c>
      <c r="B1" s="2" t="inlineStr">
        <is>
          <t>12 Months Ended</t>
        </is>
      </c>
    </row>
    <row r="2">
      <c r="B2" s="2" t="inlineStr">
        <is>
          <t>Dec. 31, 2020</t>
        </is>
      </c>
    </row>
    <row r="3">
      <c r="A3" s="3" t="inlineStr">
        <is>
          <t>Interest Income (Expense), Net [Abstract]</t>
        </is>
      </c>
    </row>
    <row r="4">
      <c r="A4" s="4" t="inlineStr">
        <is>
          <t>Interest Income and Interest Expense Disclosure</t>
        </is>
      </c>
      <c r="B4" s="4" t="inlineStr">
        <is>
          <t xml:space="preserve">Interest expense and other, net for the years ended December 31, 2020, 2019 and 2018, are as follows (in millions): Year ended December 31, 2020 2019 2018 Interest expense $ 198.3 $ 61.6 $ 0.5 Interest income (0.1) (1.5) (5.2) Foreign currency translation differences, net (5.7) 0.3 5.9 Other 0.3 0.7 0.7 Total interest expense and other, net $ 192.8 $ 61.1 $ 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atement of Comprehensive Income (Statement)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2371500000</v>
      </c>
      <c r="C4" s="5" t="n">
        <v>1887600000</v>
      </c>
      <c r="D4" s="5" t="n">
        <v>1490700000</v>
      </c>
    </row>
    <row r="5">
      <c r="A5" s="3" t="inlineStr">
        <is>
          <t>Costs and expenses</t>
        </is>
      </c>
    </row>
    <row r="6">
      <c r="A6" s="4" t="inlineStr">
        <is>
          <t>Cost of revenue</t>
        </is>
      </c>
      <c r="B6" s="6" t="n">
        <v>712200000</v>
      </c>
      <c r="C6" s="6" t="n">
        <v>566300000</v>
      </c>
      <c r="D6" s="6" t="n">
        <v>437000000</v>
      </c>
    </row>
    <row r="7">
      <c r="A7" s="4" t="inlineStr">
        <is>
          <t>Research and development expenses</t>
        </is>
      </c>
      <c r="B7" s="6" t="n">
        <v>268900000</v>
      </c>
      <c r="C7" s="6" t="n">
        <v>210500000</v>
      </c>
      <c r="D7" s="6" t="n">
        <v>148300000</v>
      </c>
    </row>
    <row r="8">
      <c r="A8" s="4" t="inlineStr">
        <is>
          <t>Sales and marketing expenses</t>
        </is>
      </c>
      <c r="B8" s="6" t="n">
        <v>502000000</v>
      </c>
      <c r="C8" s="6" t="n">
        <v>413700000</v>
      </c>
      <c r="D8" s="6" t="n">
        <v>293200000</v>
      </c>
    </row>
    <row r="9">
      <c r="A9" s="4" t="inlineStr">
        <is>
          <t>General and administrative expenses</t>
        </is>
      </c>
      <c r="B9" s="6" t="n">
        <v>501200000</v>
      </c>
      <c r="C9" s="6" t="n">
        <v>199700000</v>
      </c>
      <c r="D9" s="6" t="n">
        <v>179600000</v>
      </c>
    </row>
    <row r="10">
      <c r="A10" s="4" t="inlineStr">
        <is>
          <t>Total costs and expenses</t>
        </is>
      </c>
      <c r="B10" s="6" t="n">
        <v>1984300000</v>
      </c>
      <c r="C10" s="6" t="n">
        <v>1390200000</v>
      </c>
      <c r="D10" s="6" t="n">
        <v>1058100000</v>
      </c>
    </row>
    <row r="11">
      <c r="A11" s="4" t="inlineStr">
        <is>
          <t>Income from operations</t>
        </is>
      </c>
      <c r="B11" s="6" t="n">
        <v>387200000</v>
      </c>
      <c r="C11" s="6" t="n">
        <v>497400000</v>
      </c>
      <c r="D11" s="6" t="n">
        <v>432600000</v>
      </c>
    </row>
    <row r="12">
      <c r="A12" s="4" t="inlineStr">
        <is>
          <t>Interest expense and other, net</t>
        </is>
      </c>
      <c r="B12" s="6" t="n">
        <v>192800000</v>
      </c>
      <c r="C12" s="6" t="n">
        <v>61100000</v>
      </c>
      <c r="D12" s="6" t="n">
        <v>1900000</v>
      </c>
    </row>
    <row r="13">
      <c r="A13" s="4" t="inlineStr">
        <is>
          <t>Income (Loss) Attributable to Parent, before Tax</t>
        </is>
      </c>
      <c r="B13" s="6" t="n">
        <v>194400000</v>
      </c>
      <c r="C13" s="6" t="n">
        <v>436300000</v>
      </c>
      <c r="D13" s="6" t="n">
        <v>430700000</v>
      </c>
    </row>
    <row r="14">
      <c r="A14" s="4" t="inlineStr">
        <is>
          <t>Provision for income taxes</t>
        </is>
      </c>
      <c r="B14" s="6" t="n">
        <v>102300000</v>
      </c>
      <c r="C14" s="6" t="n">
        <v>147400000</v>
      </c>
      <c r="D14" s="6" t="n">
        <v>92700000</v>
      </c>
    </row>
    <row r="15">
      <c r="A15" s="4" t="inlineStr">
        <is>
          <t>Net income</t>
        </is>
      </c>
      <c r="B15" s="6" t="n">
        <v>92100000</v>
      </c>
      <c r="C15" s="6" t="n">
        <v>288900000</v>
      </c>
      <c r="D15" s="6" t="n">
        <v>338000000</v>
      </c>
    </row>
    <row r="16">
      <c r="A16" s="3" t="inlineStr">
        <is>
          <t>Other comprehensive income (loss)</t>
        </is>
      </c>
    </row>
    <row r="17">
      <c r="A17" s="4" t="inlineStr">
        <is>
          <t>Foreign currency translation</t>
        </is>
      </c>
      <c r="B17" s="6" t="n">
        <v>19600000</v>
      </c>
      <c r="C17" s="6" t="n">
        <v>-3200000</v>
      </c>
      <c r="D17" s="6" t="n">
        <v>300000</v>
      </c>
    </row>
    <row r="18">
      <c r="A18" s="4" t="inlineStr">
        <is>
          <t>Total other comprehensive income (loss)</t>
        </is>
      </c>
      <c r="B18" s="6" t="n">
        <v>19600000</v>
      </c>
      <c r="C18" s="6" t="n">
        <v>-3200000</v>
      </c>
      <c r="D18" s="6" t="n">
        <v>300000</v>
      </c>
    </row>
    <row r="19">
      <c r="A19" s="4" t="inlineStr">
        <is>
          <t>Comprehensive income</t>
        </is>
      </c>
      <c r="B19" s="5" t="n">
        <v>111700000</v>
      </c>
      <c r="C19" s="5" t="n">
        <v>285700000</v>
      </c>
      <c r="D19" s="5" t="n">
        <v>338300000</v>
      </c>
    </row>
    <row r="20">
      <c r="A20" s="4" t="inlineStr">
        <is>
          <t>Net income per share attributable to common stockholders, basic</t>
        </is>
      </c>
      <c r="B20" s="7" t="n">
        <v>0.24</v>
      </c>
      <c r="C20" s="7" t="n">
        <v>0.76</v>
      </c>
      <c r="D20" s="7" t="n">
        <v>0.89</v>
      </c>
    </row>
    <row r="21">
      <c r="A21" s="4" t="inlineStr">
        <is>
          <t>Net income per share attributable to common stockholders, diluted</t>
        </is>
      </c>
      <c r="B21" s="7" t="n">
        <v>0.24</v>
      </c>
      <c r="C21" s="7" t="n">
        <v>0.76</v>
      </c>
      <c r="D21" s="7" t="n">
        <v>0.89</v>
      </c>
    </row>
    <row r="22">
      <c r="A22" s="4" t="inlineStr">
        <is>
          <t>Weighted-average shares used in computing net income per share attributable to common stockholders, basic</t>
        </is>
      </c>
      <c r="B22" s="6" t="n">
        <v>384700000</v>
      </c>
      <c r="C22" s="6" t="n">
        <v>378000000</v>
      </c>
      <c r="D22" s="6" t="n">
        <v>378000000</v>
      </c>
    </row>
    <row r="23">
      <c r="A23" s="4" t="inlineStr">
        <is>
          <t>Weighted-average shares used in computing net income per share attributable to common stockholders, diluted</t>
        </is>
      </c>
      <c r="B23" s="6" t="n">
        <v>384700000</v>
      </c>
      <c r="C23" s="6" t="n">
        <v>378000000</v>
      </c>
      <c r="D23" s="6" t="n">
        <v>378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Significant components of the Company's deferred tax assets and liabilities are as follows (in millions): December 31, 2020 2019 Deferred tax assets Net operating loss carry-forwards $ 14.0 $ 22.2 Accrued employee costs 7.0 12.4 Research and development expenses 22.3 20.9 Operating lease liabilities 14.7 11.1 Stock-based compensation 3.6 — Interest expense 11.7 — Foreign tax credit carryforward 37.2 37.2 Other 7.1 6.9 Deferred tax assets 117.6 110.7 Valuation allowances (49.9) (47.5) Net deferred tax assets 67.7 63.2 Deferred tax liabilities Intangibles assets (53.2) (72.3) Undistributed earnings of subsidiaries (46.2) (41.7) Property and equipment (11.5) (7.0) Operating lease right-of-use assets (13.0) (10.3) Other (1.7) (3.2) Deferred tax liabilities (125.6) (134.5) Net deferred tax assets (liabilities) $ (57.9) $ (71.3) Deferred taxes are reported in the accompanying consolidated balance sheets as follows (in millions): December 31, 2020 2019 Deferred tax assets, net $ 28.5 $ 28.2 Deferred tax liabilities, net (86.4) (99.5) Net deferred tax (liabilities) assets $ (57.9) $ (71.3)</t>
        </is>
      </c>
    </row>
    <row r="5">
      <c r="A5" s="4" t="inlineStr">
        <is>
          <t>Schedule of Effective Income Tax Rate Reconciliation</t>
        </is>
      </c>
      <c r="B5" s="4" t="inlineStr">
        <is>
          <t>Effective income tax rate reconciliations: Year ended December 31, 2020 2019 2018 US statutory tax rate 21.0 % 21.0 % 21.0 % Foreign tax rate differentials 1.0 % 3.6 % 1.0 % Effect of “Preferred Technology Enterprise” status (6.9) % (8.5) % (7.0) % Nondeductible stock-based compensation 14.2 % — % — % Permanent items 2.4 % 1.3 % 0.8 % Change in valuation allowance 1.3 % 2.4 % — % Change in uncertain tax positions 18.5 % 3.2 % 2.9 % Repatriation of undistributed dividends 2.3 % 9.5 % — % Other (1.2) % 1.3 % 2.8 % Effective tax rate 52.6 % 33.8 % 21.5 %</t>
        </is>
      </c>
    </row>
    <row r="6">
      <c r="A6" s="4" t="inlineStr">
        <is>
          <t>Schedule of Provision for Income Taxes</t>
        </is>
      </c>
      <c r="B6" s="4" t="inlineStr">
        <is>
          <t xml:space="preserve">The provision for income taxes is comprised as follows (in millions): Year ended December 31, 2020 2019 2018 Current $ 115.4 $ 106.6 $ 97.9 Deferred (13.1) 40.8 (5.2) Total $ 102.3 $ 147.4 $ 92.7 Domestic (U.S.) $ 7.6 $ 21.1 $ 23.6 Foreign 94.7 126.3 69.1 Total $ 102.3 $ 147.4 $ 92.7 Year ended December 31, 2020 2019 2018 U.S. Federal Current $ 2.4 $ 12.0 $ 18.0 Deferred (1.1) 5.0 5.0 Total $ 1.3 $ 17.0 $ 23.0 U.S. State Current $ 7.8 $ 3.3 $ 0.3 Deferred (1.5) 0.8 0.3 Total $ 6.3 $ 4.1 $ 0.6 Foreign Current $ 105.2 $ 91.3 $ 79.6 Deferred (10.5) 35.0 (10.5) Total $ 94.7 $ 126.3 $ 69.1 </t>
        </is>
      </c>
    </row>
    <row r="7">
      <c r="A7" s="4" t="inlineStr">
        <is>
          <t>Schedule of Unrecognized Tax Benefits Roll Forward</t>
        </is>
      </c>
      <c r="B7" s="4" t="inlineStr">
        <is>
          <t xml:space="preserve">A reconciliation of the opening and closing balances of total unrecognized tax benefits is as follows (in millions): Year ended December 31, 2020 2019 Balance as of January 1 $ 58.6 $ 38.5 Increases in respect of tax positions related to the current year 20.0 17.9 Increases in respect of tax positions related to prior years 9.7 — Increases in respect of exchange rate fluctuations 4.3 2.2 Reductions in respect of expirations of statute of limitations (1.2) — Balance as of December 31 $ 91.4 $ 58.6 </t>
        </is>
      </c>
    </row>
    <row r="8">
      <c r="A8" s="4" t="inlineStr">
        <is>
          <t>Schedule of Income before Income Tax, Domestic and Foreign</t>
        </is>
      </c>
      <c r="B8" s="4" t="inlineStr">
        <is>
          <t xml:space="preserve">Income before income taxes is comprised as follows (in millions): Year ended December 31, 2020 2019 2018 Domestic (U.S.) $ (48.5) $ 91.9 $ 111.8 Foreign 242.9 344.4 318.9 Income before taxes on income $ 194.4 $ 436.3 $ 43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Attributable to Ordinary Stockholders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the computation of basic and diluted net income per share attributable to ordinary stockholders (in millions, except per share data): Year ended December 31, 2020 2019 2018 Numerator: Net income $ 92.1 $ 288.9 $ 338.0 Denominator: Weighted-average shares used in computing net income per share attributable to common stockholders, basic 384.7 378.0 378.0 Weighted-average shares used in computing net income per share attributable to common stockholders, diluted 384.7 378.0 378.0 Net income per share, basic $ 0.24 $ 0.76 $ 0.89 Net income per share, diluted $ 0.24 $ 0.76 $ 0.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and Balances with 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ransactions occurred with related companies (in millions): Year ended December 31, 2019 2018 Repayments (made to) Alpha $ — $ (24.0) Repayments received from Giant HK — 24.0 Loan due to Alpha offset with loan receivable (68.0) — Loan due from Giant HK offset with loan payable 68.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Basis of Presentation and Consolidations (Details)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Dividends, Common Stock, Stock</t>
        </is>
      </c>
      <c r="B4" s="5" t="n">
        <v>400000000</v>
      </c>
    </row>
    <row r="5">
      <c r="A5" s="4" t="inlineStr">
        <is>
          <t>Impact to Consolidation Financials from Discontinued Operations</t>
        </is>
      </c>
      <c r="C5" s="5" t="n">
        <v>0</v>
      </c>
      <c r="D5" s="5" t="n">
        <v>0</v>
      </c>
    </row>
    <row r="6">
      <c r="A6" s="4" t="inlineStr">
        <is>
          <t>Percentage of Impact to Consolidated Net Assets if Investment had been included in Balance Sheet</t>
        </is>
      </c>
      <c r="C6" s="4" t="inlineStr">
        <is>
          <t>18.00%</t>
        </is>
      </c>
      <c r="D6" s="4" t="inlineStr">
        <is>
          <t>21.00%</t>
        </is>
      </c>
    </row>
    <row r="7">
      <c r="A7" s="4" t="inlineStr">
        <is>
          <t>Maximum [Member]</t>
        </is>
      </c>
    </row>
    <row r="8">
      <c r="A8" s="3" t="inlineStr">
        <is>
          <t>Schedule of Equity Method Investments [Line Items]</t>
        </is>
      </c>
    </row>
    <row r="9">
      <c r="A9" s="4" t="inlineStr">
        <is>
          <t>Equity Method Investment, Ownership Percentage</t>
        </is>
      </c>
      <c r="C9" s="4" t="inlineStr">
        <is>
          <t>50.00%</t>
        </is>
      </c>
    </row>
    <row r="10">
      <c r="A10" s="4" t="inlineStr">
        <is>
          <t>Percentage of Ownership in Affiliates at Costs Minus Impairment</t>
        </is>
      </c>
      <c r="C10" s="4" t="inlineStr">
        <is>
          <t>20.00%</t>
        </is>
      </c>
    </row>
    <row r="11">
      <c r="A11" s="4" t="inlineStr">
        <is>
          <t>Minimum [Member]</t>
        </is>
      </c>
    </row>
    <row r="12">
      <c r="A12" s="3" t="inlineStr">
        <is>
          <t>Schedule of Equity Method Investments [Line Items]</t>
        </is>
      </c>
    </row>
    <row r="13">
      <c r="A13" s="4" t="inlineStr">
        <is>
          <t>Equity Method Investment, Ownership Percentage</t>
        </is>
      </c>
      <c r="C13" s="4" t="inlineStr">
        <is>
          <t>20.00%</t>
        </is>
      </c>
    </row>
    <row r="14">
      <c r="A14" s="4" t="inlineStr">
        <is>
          <t>Ownership Percentage of Consolidated Affiliates</t>
        </is>
      </c>
      <c r="C14" s="4" t="inlineStr">
        <is>
          <t>50.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Organization and Summary of Significant Accounting Policies - Use of Estimates (Details)</t>
        </is>
      </c>
      <c r="B1" s="2" t="inlineStr">
        <is>
          <t>12 Months Ended</t>
        </is>
      </c>
    </row>
    <row r="2">
      <c r="B2" s="2" t="inlineStr">
        <is>
          <t>Dec. 31, 2020$ / shares</t>
        </is>
      </c>
    </row>
    <row r="3">
      <c r="A3" s="4" t="inlineStr">
        <is>
          <t>RSUs</t>
        </is>
      </c>
    </row>
    <row r="4">
      <c r="A4" s="3" t="inlineStr">
        <is>
          <t>Concentration Risk [Line Items]</t>
        </is>
      </c>
    </row>
    <row r="5">
      <c r="A5" s="4" t="inlineStr">
        <is>
          <t>Restricted stock units, weighted average grant date fair value, vested (per share)</t>
        </is>
      </c>
      <c r="B5" s="7" t="n">
        <v>18.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and Summary of Significant Accounting Policies - Fair Value of Equity (Details) - $ / shares</t>
        </is>
      </c>
      <c r="B1" s="2" t="inlineStr">
        <is>
          <t>Sep. 30, 2020</t>
        </is>
      </c>
      <c r="C1" s="2" t="inlineStr">
        <is>
          <t>May 31, 2020</t>
        </is>
      </c>
    </row>
    <row r="2">
      <c r="A2" s="4" t="inlineStr">
        <is>
          <t>Measurement Input, Discount for Lack of Marketability</t>
        </is>
      </c>
    </row>
    <row r="3">
      <c r="A3" s="3" t="inlineStr">
        <is>
          <t>Fair Value Measurement Inputs and Valuation Techniques [Line Items]</t>
        </is>
      </c>
    </row>
    <row r="4">
      <c r="A4" s="4" t="inlineStr">
        <is>
          <t>Equity measured at fair value (per share)</t>
        </is>
      </c>
      <c r="B4" s="7" t="n">
        <v>21.08</v>
      </c>
      <c r="C4" s="7" t="n">
        <v>18.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oncentration of Credit Risk and Significant Customers (Details) - Customer Concentration Risk</t>
        </is>
      </c>
      <c r="B1" s="2" t="inlineStr">
        <is>
          <t>12 Months Ended</t>
        </is>
      </c>
    </row>
    <row r="2">
      <c r="B2" s="2" t="inlineStr">
        <is>
          <t>Dec. 31, 2020</t>
        </is>
      </c>
      <c r="C2" s="2" t="inlineStr">
        <is>
          <t>Dec. 31, 2019</t>
        </is>
      </c>
    </row>
    <row r="3">
      <c r="A3" s="4" t="inlineStr">
        <is>
          <t>Apple</t>
        </is>
      </c>
    </row>
    <row r="4">
      <c r="A4" s="3" t="inlineStr">
        <is>
          <t>Concentration Risk [Line Items]</t>
        </is>
      </c>
    </row>
    <row r="5">
      <c r="A5" s="4" t="inlineStr">
        <is>
          <t>Concentration Risk, Percentage</t>
        </is>
      </c>
      <c r="B5" s="4" t="inlineStr">
        <is>
          <t>38.00%</t>
        </is>
      </c>
      <c r="C5" s="4" t="inlineStr">
        <is>
          <t>34.00%</t>
        </is>
      </c>
    </row>
    <row r="6">
      <c r="A6" s="4" t="inlineStr">
        <is>
          <t>Google</t>
        </is>
      </c>
    </row>
    <row r="7">
      <c r="A7" s="3" t="inlineStr">
        <is>
          <t>Concentration Risk [Line Items]</t>
        </is>
      </c>
    </row>
    <row r="8">
      <c r="A8" s="4" t="inlineStr">
        <is>
          <t>Concentration Risk, Percentage</t>
        </is>
      </c>
      <c r="B8" s="4" t="inlineStr">
        <is>
          <t>35.00%</t>
        </is>
      </c>
      <c r="C8" s="4" t="inlineStr">
        <is>
          <t>31.00%</t>
        </is>
      </c>
    </row>
    <row r="9">
      <c r="A9" s="4" t="inlineStr">
        <is>
          <t>Facebook</t>
        </is>
      </c>
    </row>
    <row r="10">
      <c r="A10" s="3" t="inlineStr">
        <is>
          <t>Concentration Risk [Line Items]</t>
        </is>
      </c>
    </row>
    <row r="11">
      <c r="A11" s="4" t="inlineStr">
        <is>
          <t>Concentration Risk, Percentage</t>
        </is>
      </c>
      <c r="B11" s="4" t="inlineStr">
        <is>
          <t>11.00%</t>
        </is>
      </c>
      <c r="C11" s="4" t="inlineStr">
        <is>
          <t>2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4" customWidth="1" min="2" max="2"/>
  </cols>
  <sheetData>
    <row r="1">
      <c r="A1" s="1" t="inlineStr">
        <is>
          <t>Organization and Summary of Significant Accounting Policies - Property Plant and Equipment (Details)</t>
        </is>
      </c>
      <c r="B1" s="2" t="inlineStr">
        <is>
          <t>12 Months Ended</t>
        </is>
      </c>
    </row>
    <row r="2">
      <c r="B2" s="2" t="inlineStr">
        <is>
          <t>Dec. 31, 2020</t>
        </is>
      </c>
    </row>
    <row r="3">
      <c r="A3" s="4" t="inlineStr">
        <is>
          <t>Minimum [Member] | Trademarks and user base</t>
        </is>
      </c>
    </row>
    <row r="4">
      <c r="A4" s="3" t="inlineStr">
        <is>
          <t>Property, Plant and Equipment [Line Items]</t>
        </is>
      </c>
    </row>
    <row r="5">
      <c r="A5" s="4" t="inlineStr">
        <is>
          <t>Finite-lived intangible asset, useful life (in years)</t>
        </is>
      </c>
      <c r="B5" s="4" t="inlineStr">
        <is>
          <t>1 year</t>
        </is>
      </c>
    </row>
    <row r="6">
      <c r="A6" s="4" t="inlineStr">
        <is>
          <t>Minimum [Member] | Developed games and acquired technology</t>
        </is>
      </c>
    </row>
    <row r="7">
      <c r="A7" s="3" t="inlineStr">
        <is>
          <t>Property, Plant and Equipment [Line Items]</t>
        </is>
      </c>
    </row>
    <row r="8">
      <c r="A8" s="4" t="inlineStr">
        <is>
          <t>Finite-lived intangible asset, useful life (in years)</t>
        </is>
      </c>
      <c r="B8" s="4" t="inlineStr">
        <is>
          <t>3 years</t>
        </is>
      </c>
    </row>
    <row r="9">
      <c r="A9" s="4" t="inlineStr">
        <is>
          <t>Maximum [Member] | Trademarks and user base</t>
        </is>
      </c>
    </row>
    <row r="10">
      <c r="A10" s="3" t="inlineStr">
        <is>
          <t>Property, Plant and Equipment [Line Items]</t>
        </is>
      </c>
    </row>
    <row r="11">
      <c r="A11" s="4" t="inlineStr">
        <is>
          <t>Finite-lived intangible asset, useful life (in years)</t>
        </is>
      </c>
      <c r="B11" s="4" t="inlineStr">
        <is>
          <t>5 years</t>
        </is>
      </c>
    </row>
    <row r="12">
      <c r="A12" s="4" t="inlineStr">
        <is>
          <t>Maximum [Member] | Developed games and acquired technology</t>
        </is>
      </c>
    </row>
    <row r="13">
      <c r="A13" s="3" t="inlineStr">
        <is>
          <t>Property, Plant and Equipment [Line Items]</t>
        </is>
      </c>
    </row>
    <row r="14">
      <c r="A14" s="4" t="inlineStr">
        <is>
          <t>Finite-lived intangible asset, useful life (in years)</t>
        </is>
      </c>
      <c r="B14" s="4" t="inlineStr">
        <is>
          <t>10 years</t>
        </is>
      </c>
    </row>
    <row r="15">
      <c r="A15" s="4" t="inlineStr">
        <is>
          <t>Computer and peripheral equipment | Minimum [Member]</t>
        </is>
      </c>
    </row>
    <row r="16">
      <c r="A16" s="3" t="inlineStr">
        <is>
          <t>Property, Plant and Equipment [Line Items]</t>
        </is>
      </c>
    </row>
    <row r="17">
      <c r="A17" s="4" t="inlineStr">
        <is>
          <t>Property, plant and equipment, useful life (in years)</t>
        </is>
      </c>
      <c r="B17" s="4" t="inlineStr">
        <is>
          <t>3 years</t>
        </is>
      </c>
    </row>
    <row r="18">
      <c r="A18" s="4" t="inlineStr">
        <is>
          <t>Computer and peripheral equipment | Maximum [Member]</t>
        </is>
      </c>
    </row>
    <row r="19">
      <c r="A19" s="3" t="inlineStr">
        <is>
          <t>Property, Plant and Equipment [Line Items]</t>
        </is>
      </c>
    </row>
    <row r="20">
      <c r="A20" s="4" t="inlineStr">
        <is>
          <t>Property, plant and equipment, useful life (in years)</t>
        </is>
      </c>
      <c r="B20" s="4" t="inlineStr">
        <is>
          <t>5 years</t>
        </is>
      </c>
    </row>
    <row r="21">
      <c r="A21" s="4" t="inlineStr">
        <is>
          <t>Office furniture and equipment | Minimum [Member]</t>
        </is>
      </c>
    </row>
    <row r="22">
      <c r="A22" s="3" t="inlineStr">
        <is>
          <t>Property, Plant and Equipment [Line Items]</t>
        </is>
      </c>
    </row>
    <row r="23">
      <c r="A23" s="4" t="inlineStr">
        <is>
          <t>Property, plant and equipment, useful life (in years)</t>
        </is>
      </c>
      <c r="B23" s="4" t="inlineStr">
        <is>
          <t>4 years</t>
        </is>
      </c>
    </row>
    <row r="24">
      <c r="A24" s="4" t="inlineStr">
        <is>
          <t>Office furniture and equipment | Maximum [Member]</t>
        </is>
      </c>
    </row>
    <row r="25">
      <c r="A25" s="3" t="inlineStr">
        <is>
          <t>Property, Plant and Equipment [Line Items]</t>
        </is>
      </c>
    </row>
    <row r="26">
      <c r="A26" s="4" t="inlineStr">
        <is>
          <t>Property, plant and equipment, useful life (in years)</t>
        </is>
      </c>
      <c r="B26" s="4" t="inlineStr">
        <is>
          <t>14 years</t>
        </is>
      </c>
    </row>
    <row r="27">
      <c r="A27" s="4" t="inlineStr">
        <is>
          <t>Vehicles and aircraft | Minimum [Member]</t>
        </is>
      </c>
    </row>
    <row r="28">
      <c r="A28" s="3" t="inlineStr">
        <is>
          <t>Property, Plant and Equipment [Line Items]</t>
        </is>
      </c>
    </row>
    <row r="29">
      <c r="A29" s="4" t="inlineStr">
        <is>
          <t>Property, plant and equipment, useful life (in years)</t>
        </is>
      </c>
      <c r="B29" s="4" t="inlineStr">
        <is>
          <t>3 years</t>
        </is>
      </c>
    </row>
    <row r="30">
      <c r="A30" s="4" t="inlineStr">
        <is>
          <t>Vehicles and aircraft | Maximum [Member]</t>
        </is>
      </c>
    </row>
    <row r="31">
      <c r="A31" s="3" t="inlineStr">
        <is>
          <t>Property, Plant and Equipment [Line Items]</t>
        </is>
      </c>
    </row>
    <row r="32">
      <c r="A32" s="4" t="inlineStr">
        <is>
          <t>Property, plant and equipment, useful life (in years)</t>
        </is>
      </c>
      <c r="B32" s="4" t="inlineStr">
        <is>
          <t>7 years</t>
        </is>
      </c>
    </row>
    <row r="33">
      <c r="A33" s="4" t="inlineStr">
        <is>
          <t>Leasehold improvements</t>
        </is>
      </c>
    </row>
    <row r="34">
      <c r="A34" s="3" t="inlineStr">
        <is>
          <t>Property, Plant and Equipment [Line Items]</t>
        </is>
      </c>
    </row>
    <row r="35">
      <c r="A35" s="4" t="inlineStr">
        <is>
          <t>Property, plant and equipment, estimated useful lives (in years)</t>
        </is>
      </c>
      <c r="B35" s="4" t="inlineStr">
        <is>
          <t>Shorter of the estimated useful life or remaining term of leas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oftware Development Costs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apitalized computer software, gross</t>
        </is>
      </c>
      <c r="B4" s="5" t="n">
        <v>-33300000</v>
      </c>
      <c r="C4" s="5" t="n">
        <v>-17200000</v>
      </c>
      <c r="D4" s="5" t="n">
        <v>-5800000</v>
      </c>
    </row>
    <row r="5">
      <c r="A5" s="4" t="inlineStr">
        <is>
          <t>Capitalized computer software, amortization</t>
        </is>
      </c>
      <c r="B5" s="5" t="n">
        <v>8900000</v>
      </c>
      <c r="C5" s="5" t="n">
        <v>300000</v>
      </c>
      <c r="D5" s="5" t="n">
        <v>0</v>
      </c>
    </row>
    <row r="6">
      <c r="A6" s="4" t="inlineStr">
        <is>
          <t>Software and Software Development Costs</t>
        </is>
      </c>
    </row>
    <row r="7">
      <c r="A7" s="3" t="inlineStr">
        <is>
          <t>Property, Plant and Equipment [Line Items]</t>
        </is>
      </c>
    </row>
    <row r="8">
      <c r="A8" s="4" t="inlineStr">
        <is>
          <t>Property, plant and equipment, useful life (in years)</t>
        </is>
      </c>
      <c r="B8" s="4" t="inlineStr">
        <is>
          <t>3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Intangible Assets other than Goodwill (Details)</t>
        </is>
      </c>
      <c r="B1" s="2" t="inlineStr">
        <is>
          <t>12 Months Ended</t>
        </is>
      </c>
    </row>
    <row r="2">
      <c r="B2" s="2" t="inlineStr">
        <is>
          <t>Dec. 31, 2020</t>
        </is>
      </c>
    </row>
    <row r="3">
      <c r="A3" s="4" t="inlineStr">
        <is>
          <t>Minimum [Member] | Developed games and acquired technology</t>
        </is>
      </c>
    </row>
    <row r="4">
      <c r="A4" s="3" t="inlineStr">
        <is>
          <t>Acquired Finite-Lived Intangible Assets [Line Items]</t>
        </is>
      </c>
    </row>
    <row r="5">
      <c r="A5" s="4" t="inlineStr">
        <is>
          <t>Finite-lived intangible asset, useful life (in years)</t>
        </is>
      </c>
      <c r="B5" s="4" t="inlineStr">
        <is>
          <t>3 years</t>
        </is>
      </c>
    </row>
    <row r="6">
      <c r="A6" s="4" t="inlineStr">
        <is>
          <t>Minimum [Member] | Trademarks and user base</t>
        </is>
      </c>
    </row>
    <row r="7">
      <c r="A7" s="3" t="inlineStr">
        <is>
          <t>Acquired Finite-Lived Intangible Assets [Line Items]</t>
        </is>
      </c>
    </row>
    <row r="8">
      <c r="A8" s="4" t="inlineStr">
        <is>
          <t>Finite-lived intangible asset, useful life (in years)</t>
        </is>
      </c>
      <c r="B8" s="4" t="inlineStr">
        <is>
          <t>1 year</t>
        </is>
      </c>
    </row>
    <row r="9">
      <c r="A9" s="4" t="inlineStr">
        <is>
          <t>Maximum [Member] | Developed games and acquired technology</t>
        </is>
      </c>
    </row>
    <row r="10">
      <c r="A10" s="3" t="inlineStr">
        <is>
          <t>Acquired Finite-Lived Intangible Assets [Line Items]</t>
        </is>
      </c>
    </row>
    <row r="11">
      <c r="A11" s="4" t="inlineStr">
        <is>
          <t>Finite-lived intangible asset, useful life (in years)</t>
        </is>
      </c>
      <c r="B11" s="4" t="inlineStr">
        <is>
          <t>10 years</t>
        </is>
      </c>
    </row>
    <row r="12">
      <c r="A12" s="4" t="inlineStr">
        <is>
          <t>Maximum [Member] | Trademarks and user base</t>
        </is>
      </c>
    </row>
    <row r="13">
      <c r="A13" s="3" t="inlineStr">
        <is>
          <t>Acquired Finite-Lived Intangible Assets [Line Items]</t>
        </is>
      </c>
    </row>
    <row r="14">
      <c r="A14" s="4" t="inlineStr">
        <is>
          <t>Finite-lived intangible asset, useful life (in years)</t>
        </is>
      </c>
      <c r="B1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9" customWidth="1" min="1" max="1"/>
    <col width="80" customWidth="1" min="2" max="2"/>
    <col width="15" customWidth="1" min="3" max="3"/>
    <col width="23" customWidth="1" min="4" max="4"/>
    <col width="13" customWidth="1" min="5" max="5"/>
    <col width="36" customWidth="1" min="6" max="6"/>
    <col width="13" customWidth="1" min="7" max="7"/>
    <col width="48" customWidth="1" min="8" max="8"/>
    <col width="37" customWidth="1" min="9" max="9"/>
  </cols>
  <sheetData>
    <row r="1">
      <c r="A1" s="1" t="inlineStr">
        <is>
          <t>Statement of Shareholders' Equity (Statement) - USD ($)</t>
        </is>
      </c>
      <c r="C1" s="2" t="inlineStr">
        <is>
          <t>Total</t>
        </is>
      </c>
      <c r="D1" s="2" t="inlineStr">
        <is>
          <t>Share Capital [Member]</t>
        </is>
      </c>
      <c r="F1" s="2" t="inlineStr">
        <is>
          <t>Additional Paid-in Capital [Member]</t>
        </is>
      </c>
      <c r="H1" s="2" t="inlineStr">
        <is>
          <t>Accumulated other comprehensive income [Member]</t>
        </is>
      </c>
      <c r="I1" s="2" t="inlineStr">
        <is>
          <t>Retained earnings (deficit) [Member]</t>
        </is>
      </c>
    </row>
    <row r="2">
      <c r="A2" s="4" t="inlineStr">
        <is>
          <t>Beginning balance (shares) at Dec. 31, 2017</t>
        </is>
      </c>
      <c r="B2" s="4" t="inlineStr">
        <is>
          <t>[1]</t>
        </is>
      </c>
      <c r="D2" s="6" t="n">
        <v>378000000</v>
      </c>
    </row>
    <row r="3">
      <c r="A3" s="4" t="inlineStr">
        <is>
          <t>Beginning balance at Dec. 31, 2017</t>
        </is>
      </c>
      <c r="C3" s="5" t="n">
        <v>526400000</v>
      </c>
      <c r="D3" s="5" t="n">
        <v>3800000</v>
      </c>
      <c r="E3" s="4" t="inlineStr">
        <is>
          <t>[1]</t>
        </is>
      </c>
      <c r="F3" s="5" t="n">
        <v>202100000</v>
      </c>
      <c r="G3" s="4" t="inlineStr">
        <is>
          <t>[1]</t>
        </is>
      </c>
      <c r="H3" s="5" t="n">
        <v>0</v>
      </c>
      <c r="I3" s="5" t="n">
        <v>320500000</v>
      </c>
    </row>
    <row r="4">
      <c r="A4" s="3" t="inlineStr">
        <is>
          <t>Increase (Decrease) in Stockholders' Equity [Roll Forward]</t>
        </is>
      </c>
    </row>
    <row r="5">
      <c r="A5" s="4" t="inlineStr">
        <is>
          <t>Net income</t>
        </is>
      </c>
      <c r="C5" s="6" t="n">
        <v>338000000</v>
      </c>
      <c r="I5" s="6" t="n">
        <v>338000000</v>
      </c>
    </row>
    <row r="6">
      <c r="A6" s="4" t="inlineStr">
        <is>
          <t>Dividend distribution</t>
        </is>
      </c>
      <c r="C6" s="6" t="n">
        <v>400000000</v>
      </c>
      <c r="I6" s="6" t="n">
        <v>400000000</v>
      </c>
    </row>
    <row r="7">
      <c r="A7" s="4" t="inlineStr">
        <is>
          <t>Other comprehensive income</t>
        </is>
      </c>
      <c r="C7" s="6" t="n">
        <v>300000</v>
      </c>
      <c r="H7" s="6" t="n">
        <v>300000</v>
      </c>
    </row>
    <row r="8">
      <c r="A8" s="4" t="inlineStr">
        <is>
          <t>Ending balance (shares) at Dec. 31, 2018</t>
        </is>
      </c>
      <c r="B8" s="4" t="inlineStr">
        <is>
          <t>[1]</t>
        </is>
      </c>
      <c r="D8" s="6" t="n">
        <v>378000000</v>
      </c>
    </row>
    <row r="9">
      <c r="A9" s="4" t="inlineStr">
        <is>
          <t>Ending balance at Dec. 31, 2018</t>
        </is>
      </c>
      <c r="C9" s="6" t="n">
        <v>464700000</v>
      </c>
      <c r="D9" s="5" t="n">
        <v>3800000</v>
      </c>
      <c r="E9" s="4" t="inlineStr">
        <is>
          <t>[1]</t>
        </is>
      </c>
      <c r="F9" s="6" t="n">
        <v>202100000</v>
      </c>
      <c r="G9" s="4" t="inlineStr">
        <is>
          <t>[1]</t>
        </is>
      </c>
      <c r="H9" s="6" t="n">
        <v>300000</v>
      </c>
      <c r="I9" s="6" t="n">
        <v>258500000</v>
      </c>
    </row>
    <row r="10">
      <c r="A10" s="3" t="inlineStr">
        <is>
          <t>Increase (Decrease) in Stockholders' Equity [Roll Forward]</t>
        </is>
      </c>
    </row>
    <row r="11">
      <c r="A11" s="4" t="inlineStr">
        <is>
          <t>Net income</t>
        </is>
      </c>
      <c r="C11" s="6" t="n">
        <v>288900000</v>
      </c>
      <c r="I11" s="6" t="n">
        <v>288900000</v>
      </c>
    </row>
    <row r="12">
      <c r="A12" s="4" t="inlineStr">
        <is>
          <t>Dividend distribution</t>
        </is>
      </c>
      <c r="C12" s="6" t="n">
        <v>2365900000</v>
      </c>
      <c r="I12" s="6" t="n">
        <v>2365900000</v>
      </c>
    </row>
    <row r="13">
      <c r="A13" s="4" t="inlineStr">
        <is>
          <t>Other comprehensive income</t>
        </is>
      </c>
      <c r="C13" s="6" t="n">
        <v>-3200000</v>
      </c>
      <c r="H13" s="6" t="n">
        <v>-3200000</v>
      </c>
    </row>
    <row r="14">
      <c r="A14" s="4" t="inlineStr">
        <is>
          <t>Ending balance (shares) at Dec. 31, 2019</t>
        </is>
      </c>
      <c r="B14" s="4" t="inlineStr">
        <is>
          <t>[1]</t>
        </is>
      </c>
      <c r="D14" s="6" t="n">
        <v>378000000</v>
      </c>
    </row>
    <row r="15">
      <c r="A15" s="4" t="inlineStr">
        <is>
          <t>Ending balance at Dec. 31, 2019</t>
        </is>
      </c>
      <c r="C15" s="6" t="n">
        <v>-1615500000</v>
      </c>
      <c r="D15" s="5" t="n">
        <v>3800000</v>
      </c>
      <c r="E15" s="4" t="inlineStr">
        <is>
          <t>[1]</t>
        </is>
      </c>
      <c r="F15" s="6" t="n">
        <v>202100000</v>
      </c>
      <c r="G15" s="4" t="inlineStr">
        <is>
          <t>[1]</t>
        </is>
      </c>
      <c r="H15" s="6" t="n">
        <v>-2900000</v>
      </c>
      <c r="I15" s="6" t="n">
        <v>-1818500000</v>
      </c>
    </row>
    <row r="16">
      <c r="A16" s="3" t="inlineStr">
        <is>
          <t>Increase (Decrease) in Stockholders' Equity [Roll Forward]</t>
        </is>
      </c>
    </row>
    <row r="17">
      <c r="A17" s="4" t="inlineStr">
        <is>
          <t>Net income</t>
        </is>
      </c>
      <c r="C17" s="6" t="n">
        <v>92100000</v>
      </c>
      <c r="I17" s="6" t="n">
        <v>92100000</v>
      </c>
    </row>
    <row r="18">
      <c r="A18" s="4" t="inlineStr">
        <is>
          <t>Stock-based compensation</t>
        </is>
      </c>
      <c r="C18" s="6" t="n">
        <v>276000000</v>
      </c>
      <c r="F18" s="6" t="n">
        <v>276000000</v>
      </c>
      <c r="G18" s="4" t="inlineStr">
        <is>
          <t>[1]</t>
        </is>
      </c>
    </row>
    <row r="19">
      <c r="A19" s="4" t="inlineStr">
        <is>
          <t>Issuance of shares upon vesting of RSUs (shares)</t>
        </is>
      </c>
      <c r="B19" s="4" t="inlineStr">
        <is>
          <t>[1]</t>
        </is>
      </c>
      <c r="D19" s="6" t="n">
        <v>13100000</v>
      </c>
    </row>
    <row r="20">
      <c r="A20" s="4" t="inlineStr">
        <is>
          <t>Issuance of shares upon vesting of RSUs</t>
        </is>
      </c>
      <c r="B20" s="4" t="inlineStr">
        <is>
          <t>[1]</t>
        </is>
      </c>
      <c r="D20" s="5" t="n">
        <v>100000</v>
      </c>
      <c r="F20" s="6" t="n">
        <v>-100000</v>
      </c>
    </row>
    <row r="21">
      <c r="A21" s="4" t="inlineStr">
        <is>
          <t>Shares withheld for tax withholdings</t>
        </is>
      </c>
      <c r="C21" s="6" t="n">
        <v>-15700000</v>
      </c>
      <c r="F21" s="6" t="n">
        <v>-15700000</v>
      </c>
      <c r="G21" s="4" t="inlineStr">
        <is>
          <t>[1]</t>
        </is>
      </c>
    </row>
    <row r="22">
      <c r="A22" s="4" t="inlineStr">
        <is>
          <t>Other comprehensive income</t>
        </is>
      </c>
      <c r="C22" s="6" t="n">
        <v>19600000</v>
      </c>
      <c r="H22" s="6" t="n">
        <v>19600000</v>
      </c>
    </row>
    <row r="23">
      <c r="A23" s="4" t="inlineStr">
        <is>
          <t>Ending balance (shares) at Dec. 31, 2020</t>
        </is>
      </c>
      <c r="B23" s="4" t="inlineStr">
        <is>
          <t>[1]</t>
        </is>
      </c>
      <c r="D23" s="6" t="n">
        <v>391100000</v>
      </c>
    </row>
    <row r="24">
      <c r="A24" s="4" t="inlineStr">
        <is>
          <t>Ending balance at Dec. 31, 2020</t>
        </is>
      </c>
      <c r="C24" s="5" t="n">
        <v>-1243500000</v>
      </c>
      <c r="D24" s="5" t="n">
        <v>3900000</v>
      </c>
      <c r="E24" s="4" t="inlineStr">
        <is>
          <t>[1]</t>
        </is>
      </c>
      <c r="F24" s="5" t="n">
        <v>462300000</v>
      </c>
      <c r="G24" s="4" t="inlineStr">
        <is>
          <t>[1]</t>
        </is>
      </c>
      <c r="H24" s="5" t="n">
        <v>16700000</v>
      </c>
      <c r="I24" s="5" t="n">
        <v>-1726400000</v>
      </c>
    </row>
    <row r="25"/>
    <row r="26">
      <c r="A26" s="4" t="inlineStr">
        <is>
          <t>[1]</t>
        </is>
      </c>
      <c r="B26" s="4" t="inlineStr">
        <is>
          <t>Prior period results have been adjusted to reflect the 400-for-1 stock split effected in January 2021. See Note 10, Stockholders’ Deficit, Equity Transactions and Stock Incentive Plan for details.</t>
        </is>
      </c>
    </row>
  </sheetData>
  <mergeCells count="5">
    <mergeCell ref="A1:B1"/>
    <mergeCell ref="D1:E1"/>
    <mergeCell ref="F1:G1"/>
    <mergeCell ref="A25:H25"/>
    <mergeCell ref="B26:H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Intangible Assets Other than Goodwill (Details Textual)</t>
        </is>
      </c>
      <c r="B1" s="2" t="inlineStr">
        <is>
          <t>12 Months Ended</t>
        </is>
      </c>
    </row>
    <row r="2">
      <c r="B2" s="2" t="inlineStr">
        <is>
          <t>Dec. 31, 2020</t>
        </is>
      </c>
    </row>
    <row r="3">
      <c r="A3" s="4" t="inlineStr">
        <is>
          <t>Software and Software Development Costs</t>
        </is>
      </c>
    </row>
    <row r="4">
      <c r="A4" s="3" t="inlineStr">
        <is>
          <t>Acquired Finite-Lived Intangible Assets [Line Items]</t>
        </is>
      </c>
    </row>
    <row r="5">
      <c r="A5" s="4" t="inlineStr">
        <is>
          <t>Finite-lived intangible asset, useful life (in years)</t>
        </is>
      </c>
      <c r="B5"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Expenses (Details) - USD ($)</t>
        </is>
      </c>
      <c r="B1" s="2" t="inlineStr">
        <is>
          <t>12 Months Ended</t>
        </is>
      </c>
    </row>
    <row r="2">
      <c r="B2" s="2" t="inlineStr">
        <is>
          <t>Dec. 31, 2020</t>
        </is>
      </c>
      <c r="C2" s="2" t="inlineStr">
        <is>
          <t>Dec. 31, 2019</t>
        </is>
      </c>
      <c r="D2" s="2" t="inlineStr">
        <is>
          <t>Dec. 31, 2018</t>
        </is>
      </c>
    </row>
    <row r="3">
      <c r="A3" s="4" t="inlineStr">
        <is>
          <t>Selling and Marketing Expense</t>
        </is>
      </c>
    </row>
    <row r="4">
      <c r="A4" s="3" t="inlineStr">
        <is>
          <t>Significant Accounting Policies [Line Items]</t>
        </is>
      </c>
    </row>
    <row r="5">
      <c r="A5" s="4" t="inlineStr">
        <is>
          <t>Marketing and advertising expense</t>
        </is>
      </c>
      <c r="B5" s="5" t="n">
        <v>408500000</v>
      </c>
      <c r="C5" s="5" t="n">
        <v>341400000</v>
      </c>
      <c r="D5" s="5" t="n">
        <v>2339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tock-Based Compensation Expense (Details)</t>
        </is>
      </c>
      <c r="B1" s="2" t="inlineStr">
        <is>
          <t>12 Months Ended</t>
        </is>
      </c>
    </row>
    <row r="2">
      <c r="B2" s="2" t="inlineStr">
        <is>
          <t>Dec. 31, 2020</t>
        </is>
      </c>
    </row>
    <row r="3">
      <c r="A3" s="4" t="inlineStr">
        <is>
          <t>Stock options</t>
        </is>
      </c>
    </row>
    <row r="4">
      <c r="A4" s="3" t="inlineStr">
        <is>
          <t>Share-based Compensation Arrangement by Share-based Payment Award [Line Items]</t>
        </is>
      </c>
    </row>
    <row r="5">
      <c r="A5" s="4" t="inlineStr">
        <is>
          <t>Share-based compensation arrangement by share-based payment award, fair value assumptions, expected term (in years)</t>
        </is>
      </c>
      <c r="B5"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Income Taxes (Details)</t>
        </is>
      </c>
      <c r="B1" s="2" t="inlineStr">
        <is>
          <t>12 Months Ended</t>
        </is>
      </c>
    </row>
    <row r="2">
      <c r="B2" s="2" t="inlineStr">
        <is>
          <t>Dec. 31, 2020</t>
        </is>
      </c>
    </row>
    <row r="3">
      <c r="A3" s="3" t="inlineStr">
        <is>
          <t>Accounting Policies [Abstract]</t>
        </is>
      </c>
    </row>
    <row r="4">
      <c r="A4" s="4" t="inlineStr">
        <is>
          <t>Tax benefit percentage of largest cumulative basis (percentage)</t>
        </is>
      </c>
      <c r="B4" s="4" t="inlineStr">
        <is>
          <t>5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Employee Related Benefits (Details) - USD ($)</t>
        </is>
      </c>
      <c r="B1" s="2" t="inlineStr">
        <is>
          <t>12 Months Ended</t>
        </is>
      </c>
    </row>
    <row r="2">
      <c r="B2" s="2" t="inlineStr">
        <is>
          <t>Dec. 31, 2020</t>
        </is>
      </c>
      <c r="C2" s="2" t="inlineStr">
        <is>
          <t>Dec. 31, 2019</t>
        </is>
      </c>
      <c r="D2" s="2" t="inlineStr">
        <is>
          <t>Dec. 31, 2018</t>
        </is>
      </c>
    </row>
    <row r="3">
      <c r="A3" s="3" t="inlineStr">
        <is>
          <t>Deferred Compensation Arrangement with Individual, Excluding Share-based Payments and Postretirement Benefits [Line Items]</t>
        </is>
      </c>
    </row>
    <row r="4">
      <c r="A4" s="4" t="inlineStr">
        <is>
          <t>Severance costs</t>
        </is>
      </c>
      <c r="B4" s="5" t="n">
        <v>5700000</v>
      </c>
      <c r="C4" s="5" t="n">
        <v>4600000</v>
      </c>
      <c r="D4" s="5" t="n">
        <v>3400000</v>
      </c>
    </row>
    <row r="5">
      <c r="A5" s="4" t="inlineStr">
        <is>
          <t>Key Employee Long Term Retention - 2017-2020 Plan [Member]</t>
        </is>
      </c>
    </row>
    <row r="6">
      <c r="A6" s="3" t="inlineStr">
        <is>
          <t>Deferred Compensation Arrangement with Individual, Excluding Share-based Payments and Postretirement Benefits [Line Items]</t>
        </is>
      </c>
    </row>
    <row r="7">
      <c r="A7" s="4" t="inlineStr">
        <is>
          <t>Deferred compensation arrangement with individual, appreciation of contributions by employer</t>
        </is>
      </c>
      <c r="B7" s="5" t="n">
        <v>4400000000</v>
      </c>
    </row>
    <row r="8">
      <c r="A8" s="4" t="inlineStr">
        <is>
          <t>Deferred compensation arrangement with individual, requisite service period (in years)</t>
        </is>
      </c>
      <c r="B8" s="4" t="inlineStr">
        <is>
          <t>4 years</t>
        </is>
      </c>
    </row>
    <row r="9">
      <c r="A9" s="4" t="inlineStr">
        <is>
          <t>Deferred compensation arrangement with individual, contributions by employer</t>
        </is>
      </c>
      <c r="B9" s="5" t="n">
        <v>25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Details) - USD ($)</t>
        </is>
      </c>
      <c r="B1" s="2" t="inlineStr">
        <is>
          <t>Jan. 16, 2019</t>
        </is>
      </c>
      <c r="C1" s="2" t="inlineStr">
        <is>
          <t>Feb. 29, 2020</t>
        </is>
      </c>
      <c r="D1" s="2" t="inlineStr">
        <is>
          <t>Oct. 31, 2019</t>
        </is>
      </c>
      <c r="E1" s="2" t="inlineStr">
        <is>
          <t>Dec. 31, 2020</t>
        </is>
      </c>
      <c r="F1" s="2" t="inlineStr">
        <is>
          <t>Dec. 31, 2019</t>
        </is>
      </c>
      <c r="G1" s="2" t="inlineStr">
        <is>
          <t>Dec. 31, 2018</t>
        </is>
      </c>
    </row>
    <row r="2">
      <c r="A2" s="3" t="inlineStr">
        <is>
          <t>Business Acquisition [Line Items]</t>
        </is>
      </c>
    </row>
    <row r="3">
      <c r="A3" s="4" t="inlineStr">
        <is>
          <t>Payments to acquire businesses, gross</t>
        </is>
      </c>
      <c r="E3" s="5" t="n">
        <v>0</v>
      </c>
      <c r="F3" s="5" t="n">
        <v>422700000</v>
      </c>
      <c r="G3" s="5" t="n">
        <v>179200000</v>
      </c>
    </row>
    <row r="4">
      <c r="A4" s="4" t="inlineStr">
        <is>
          <t>Business combination, acquisition related costs</t>
        </is>
      </c>
      <c r="C4" s="5" t="n">
        <v>12100000</v>
      </c>
    </row>
    <row r="5">
      <c r="A5" s="4" t="inlineStr">
        <is>
          <t>Payments to acquire workforce</t>
        </is>
      </c>
      <c r="D5" s="5" t="n">
        <v>5</v>
      </c>
    </row>
    <row r="6">
      <c r="A6" s="4" t="inlineStr">
        <is>
          <t>Additional consideration based on achievement of predefined milestones</t>
        </is>
      </c>
      <c r="E6" s="5" t="n">
        <v>25</v>
      </c>
    </row>
    <row r="7">
      <c r="A7" s="4" t="inlineStr">
        <is>
          <t>Time to meet predefined milestones (in months)</t>
        </is>
      </c>
      <c r="E7" s="4" t="inlineStr">
        <is>
          <t>28 months</t>
        </is>
      </c>
    </row>
    <row r="8">
      <c r="A8" s="4" t="inlineStr">
        <is>
          <t>General and Administrative Expense [Member]</t>
        </is>
      </c>
    </row>
    <row r="9">
      <c r="A9" s="3" t="inlineStr">
        <is>
          <t>Business Acquisition [Line Items]</t>
        </is>
      </c>
    </row>
    <row r="10">
      <c r="A10" s="4" t="inlineStr">
        <is>
          <t>Acquired workforce recruiting expense</t>
        </is>
      </c>
      <c r="E10" s="5" t="n">
        <v>32600000</v>
      </c>
      <c r="F10" s="6" t="n">
        <v>21800000</v>
      </c>
    </row>
    <row r="11">
      <c r="A11" s="4" t="inlineStr">
        <is>
          <t>Wooga GmbH [Member]</t>
        </is>
      </c>
    </row>
    <row r="12">
      <c r="A12" s="3" t="inlineStr">
        <is>
          <t>Business Acquisition [Line Items]</t>
        </is>
      </c>
    </row>
    <row r="13">
      <c r="A13" s="4" t="inlineStr">
        <is>
          <t>Business combination, consideration transferred</t>
        </is>
      </c>
      <c r="G13" s="6" t="n">
        <v>204100000</v>
      </c>
    </row>
    <row r="14">
      <c r="A14" s="4" t="inlineStr">
        <is>
          <t>Wooga GmbH [Member] | General and Administrative Expense [Member]</t>
        </is>
      </c>
    </row>
    <row r="15">
      <c r="A15" s="3" t="inlineStr">
        <is>
          <t>Business Acquisition [Line Items]</t>
        </is>
      </c>
    </row>
    <row r="16">
      <c r="A16" s="4" t="inlineStr">
        <is>
          <t>Business acquisition, transaction costs</t>
        </is>
      </c>
      <c r="G16" s="5" t="n">
        <v>5000000</v>
      </c>
    </row>
    <row r="17">
      <c r="A17" s="4" t="inlineStr">
        <is>
          <t>Wooga GmbH [Member] | Minimum [Member]</t>
        </is>
      </c>
    </row>
    <row r="18">
      <c r="A18" s="3" t="inlineStr">
        <is>
          <t>Business Acquisition [Line Items]</t>
        </is>
      </c>
    </row>
    <row r="19">
      <c r="A19" s="4" t="inlineStr">
        <is>
          <t>Finite-lived intangible asset, useful life (in years)</t>
        </is>
      </c>
      <c r="G19" s="4" t="inlineStr">
        <is>
          <t>7 years</t>
        </is>
      </c>
    </row>
    <row r="20">
      <c r="A20" s="4" t="inlineStr">
        <is>
          <t>Wooga GmbH [Member] | Maximum [Member]</t>
        </is>
      </c>
    </row>
    <row r="21">
      <c r="A21" s="3" t="inlineStr">
        <is>
          <t>Business Acquisition [Line Items]</t>
        </is>
      </c>
    </row>
    <row r="22">
      <c r="A22" s="4" t="inlineStr">
        <is>
          <t>Finite-lived intangible asset, useful life (in years)</t>
        </is>
      </c>
      <c r="G22" s="4" t="inlineStr">
        <is>
          <t>8 years</t>
        </is>
      </c>
    </row>
    <row r="23">
      <c r="A23" s="4" t="inlineStr">
        <is>
          <t>Supertreat GmbH [Member]</t>
        </is>
      </c>
    </row>
    <row r="24">
      <c r="A24" s="3" t="inlineStr">
        <is>
          <t>Business Acquisition [Line Items]</t>
        </is>
      </c>
    </row>
    <row r="25">
      <c r="A25" s="4" t="inlineStr">
        <is>
          <t>Business combination, consideration transferred</t>
        </is>
      </c>
      <c r="F25" s="5" t="n">
        <v>151200000</v>
      </c>
    </row>
    <row r="26">
      <c r="A26" s="4" t="inlineStr">
        <is>
          <t>Finite-lived intangible asset, useful life (in years)</t>
        </is>
      </c>
      <c r="F26" s="4" t="inlineStr">
        <is>
          <t>8 years</t>
        </is>
      </c>
    </row>
    <row r="27">
      <c r="A27" s="4" t="inlineStr">
        <is>
          <t>Business combination, earnout consideration performance period (in months)</t>
        </is>
      </c>
      <c r="B27" s="4" t="inlineStr">
        <is>
          <t>12 months</t>
        </is>
      </c>
    </row>
    <row r="28">
      <c r="A28" s="4" t="inlineStr">
        <is>
          <t>Business combination, transition period (in months)</t>
        </is>
      </c>
      <c r="F28" s="4" t="inlineStr">
        <is>
          <t>4 months</t>
        </is>
      </c>
    </row>
    <row r="29">
      <c r="A29" s="4" t="inlineStr">
        <is>
          <t>Business combination, contingent consideration, capped aggregate purchase price</t>
        </is>
      </c>
      <c r="B29" s="5" t="n">
        <v>200000000</v>
      </c>
    </row>
    <row r="30">
      <c r="A30" s="4" t="inlineStr">
        <is>
          <t>Payments to acquire businesses, gross</t>
        </is>
      </c>
      <c r="B30" s="5" t="n">
        <v>90</v>
      </c>
    </row>
    <row r="31">
      <c r="A31" s="4" t="inlineStr">
        <is>
          <t>Supertreat GmbH [Member] | General and Administrative Expense [Member]</t>
        </is>
      </c>
    </row>
    <row r="32">
      <c r="A32" s="3" t="inlineStr">
        <is>
          <t>Business Acquisition [Line Items]</t>
        </is>
      </c>
    </row>
    <row r="33">
      <c r="A33" s="4" t="inlineStr">
        <is>
          <t>Business acquisition, transaction costs</t>
        </is>
      </c>
      <c r="F33" s="5" t="n">
        <v>1000000</v>
      </c>
    </row>
    <row r="34">
      <c r="A34" s="4" t="inlineStr">
        <is>
          <t>Business combination, contingent consideration arrangements, change in amount of contingent consideration, liability</t>
        </is>
      </c>
      <c r="E34" s="6" t="n">
        <v>3700000</v>
      </c>
      <c r="F34" s="6" t="n">
        <v>21400000</v>
      </c>
    </row>
    <row r="35">
      <c r="A35" s="4" t="inlineStr">
        <is>
          <t>Seriously Holding Corp</t>
        </is>
      </c>
    </row>
    <row r="36">
      <c r="A36" s="3" t="inlineStr">
        <is>
          <t>Business Acquisition [Line Items]</t>
        </is>
      </c>
    </row>
    <row r="37">
      <c r="A37" s="4" t="inlineStr">
        <is>
          <t>Business combination, consideration transferred</t>
        </is>
      </c>
      <c r="F37" s="5" t="n">
        <v>281200000</v>
      </c>
    </row>
    <row r="38">
      <c r="A38" s="4" t="inlineStr">
        <is>
          <t>Finite-lived intangible asset, useful life (in years)</t>
        </is>
      </c>
      <c r="F38" s="4" t="inlineStr">
        <is>
          <t>8 years</t>
        </is>
      </c>
    </row>
    <row r="39">
      <c r="A39" s="4" t="inlineStr">
        <is>
          <t>Business combination consideration transferred upfront</t>
        </is>
      </c>
      <c r="E39" s="8" t="n">
        <v>281.2</v>
      </c>
    </row>
    <row r="40">
      <c r="A40" s="4" t="inlineStr">
        <is>
          <t>Business combination, contingent consideration arrangements, change in amount of contingent consideration, liability</t>
        </is>
      </c>
      <c r="E40" s="5" t="n">
        <v>13700000</v>
      </c>
      <c r="F40" s="5" t="n">
        <v>0</v>
      </c>
    </row>
    <row r="41">
      <c r="A41" s="4" t="inlineStr">
        <is>
          <t>Seriously Holding Corp | Payment to Former Shareholders [Member]</t>
        </is>
      </c>
    </row>
    <row r="42">
      <c r="A42" s="3" t="inlineStr">
        <is>
          <t>Business Acquisition [Line Items]</t>
        </is>
      </c>
    </row>
    <row r="43">
      <c r="A43" s="4" t="inlineStr">
        <is>
          <t>Business combination, contingent consideration arrangements, range of outcomes, value, high</t>
        </is>
      </c>
      <c r="F43" s="6" t="n">
        <v>70</v>
      </c>
    </row>
    <row r="44">
      <c r="A44" s="4" t="inlineStr">
        <is>
          <t>Seriously Holding Corp | General and Administrative Expense [Member]</t>
        </is>
      </c>
    </row>
    <row r="45">
      <c r="A45" s="3" t="inlineStr">
        <is>
          <t>Business Acquisition [Line Items]</t>
        </is>
      </c>
    </row>
    <row r="46">
      <c r="A46" s="4" t="inlineStr">
        <is>
          <t>Business acquisition, transaction costs</t>
        </is>
      </c>
      <c r="F46" s="5" t="n">
        <v>1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Schedule of Identifiable Assets Acquired and Liabilities Assumed (Details) - USD ($)</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Total consideration, net of cash acquired</t>
        </is>
      </c>
      <c r="B4" s="5" t="n">
        <v>4900000</v>
      </c>
      <c r="C4" s="5" t="n">
        <v>0</v>
      </c>
      <c r="D4" s="5" t="n">
        <v>3000000</v>
      </c>
    </row>
    <row r="5">
      <c r="A5" s="4" t="inlineStr">
        <is>
          <t>Goodwill</t>
        </is>
      </c>
      <c r="B5" s="6" t="n">
        <v>484800000</v>
      </c>
      <c r="C5" s="6" t="n">
        <v>474200000</v>
      </c>
      <c r="D5" s="6" t="n">
        <v>221100000</v>
      </c>
    </row>
    <row r="6">
      <c r="A6" s="4" t="inlineStr">
        <is>
          <t>Supertreat GmbH [Member]</t>
        </is>
      </c>
    </row>
    <row r="7">
      <c r="A7" s="3" t="inlineStr">
        <is>
          <t>Business Acquisition [Line Items]</t>
        </is>
      </c>
    </row>
    <row r="8">
      <c r="A8" s="4" t="inlineStr">
        <is>
          <t>Business combination, consideration transferred</t>
        </is>
      </c>
      <c r="C8" s="6" t="n">
        <v>151200000</v>
      </c>
    </row>
    <row r="9">
      <c r="A9" s="4" t="inlineStr">
        <is>
          <t>Less: Cash acquired</t>
        </is>
      </c>
      <c r="C9" s="6" t="n">
        <v>1900000</v>
      </c>
    </row>
    <row r="10">
      <c r="A10" s="4" t="inlineStr">
        <is>
          <t>Total consideration, net of cash acquired</t>
        </is>
      </c>
      <c r="C10" s="6" t="n">
        <v>149300000</v>
      </c>
    </row>
    <row r="11">
      <c r="A11" s="4" t="inlineStr">
        <is>
          <t>Less: Acquisition date fair value of contingent consideration</t>
        </is>
      </c>
      <c r="C11" s="6" t="n">
        <v>-3600000</v>
      </c>
    </row>
    <row r="12">
      <c r="A12" s="4" t="inlineStr">
        <is>
          <t>Consideration paid at end of period</t>
        </is>
      </c>
      <c r="C12" s="6" t="n">
        <v>145700000</v>
      </c>
    </row>
    <row r="13">
      <c r="A13" s="4" t="inlineStr">
        <is>
          <t>Accounts receivable</t>
        </is>
      </c>
      <c r="C13" s="6" t="n">
        <v>2400000</v>
      </c>
    </row>
    <row r="14">
      <c r="A14" s="4" t="inlineStr">
        <is>
          <t>Other current assets</t>
        </is>
      </c>
      <c r="C14" s="6" t="n">
        <v>100000</v>
      </c>
    </row>
    <row r="15">
      <c r="A15" s="4" t="inlineStr">
        <is>
          <t>Property and equipment</t>
        </is>
      </c>
      <c r="C15" s="6" t="n">
        <v>100000</v>
      </c>
    </row>
    <row r="16">
      <c r="A16" s="4" t="inlineStr">
        <is>
          <t>Intangible assets other than goodwill</t>
        </is>
      </c>
      <c r="C16" s="6" t="n">
        <v>109900000</v>
      </c>
    </row>
    <row r="17">
      <c r="A17" s="4" t="inlineStr">
        <is>
          <t>Goodwill</t>
        </is>
      </c>
      <c r="C17" s="6" t="n">
        <v>66100000</v>
      </c>
    </row>
    <row r="18">
      <c r="A18" s="4" t="inlineStr">
        <is>
          <t>Deferred tax liabilities, net</t>
        </is>
      </c>
      <c r="C18" s="6" t="n">
        <v>-27500000</v>
      </c>
    </row>
    <row r="19">
      <c r="A19" s="4" t="inlineStr">
        <is>
          <t>Contingent consideration</t>
        </is>
      </c>
      <c r="C19" s="6" t="n">
        <v>-3600000</v>
      </c>
    </row>
    <row r="20">
      <c r="A20" s="4" t="inlineStr">
        <is>
          <t>Liabilities assumed</t>
        </is>
      </c>
      <c r="C20" s="6" t="n">
        <v>-1800000</v>
      </c>
    </row>
    <row r="21">
      <c r="A21" s="4" t="inlineStr">
        <is>
          <t>Total identifiable assets acquired and liabilities assumed</t>
        </is>
      </c>
      <c r="C21" s="5" t="n">
        <v>145700000</v>
      </c>
    </row>
    <row r="22">
      <c r="A22" s="4" t="inlineStr">
        <is>
          <t>Finite-lived intangible asset, useful life (in years)</t>
        </is>
      </c>
      <c r="C22" s="4" t="inlineStr">
        <is>
          <t>8 years</t>
        </is>
      </c>
    </row>
    <row r="23">
      <c r="A23" s="4" t="inlineStr">
        <is>
          <t>Seriously Holding Corp</t>
        </is>
      </c>
    </row>
    <row r="24">
      <c r="A24" s="3" t="inlineStr">
        <is>
          <t>Business Acquisition [Line Items]</t>
        </is>
      </c>
    </row>
    <row r="25">
      <c r="A25" s="4" t="inlineStr">
        <is>
          <t>Business combination, consideration transferred</t>
        </is>
      </c>
      <c r="C25" s="5" t="n">
        <v>281200000</v>
      </c>
    </row>
    <row r="26">
      <c r="A26" s="4" t="inlineStr">
        <is>
          <t>Less: Cash acquired</t>
        </is>
      </c>
      <c r="C26" s="6" t="n">
        <v>-12200000</v>
      </c>
    </row>
    <row r="27">
      <c r="A27" s="4" t="inlineStr">
        <is>
          <t>Total consideration, net of cash acquired</t>
        </is>
      </c>
      <c r="C27" s="6" t="n">
        <v>269000000</v>
      </c>
    </row>
    <row r="28">
      <c r="A28" s="4" t="inlineStr">
        <is>
          <t>Less: Acquisition date fair value of contingent consideration</t>
        </is>
      </c>
      <c r="C28" s="6" t="n">
        <v>-1300000</v>
      </c>
    </row>
    <row r="29">
      <c r="A29" s="4" t="inlineStr">
        <is>
          <t>Consideration paid at end of period</t>
        </is>
      </c>
      <c r="C29" s="6" t="n">
        <v>267700000</v>
      </c>
    </row>
    <row r="30">
      <c r="A30" s="4" t="inlineStr">
        <is>
          <t>Accounts receivable</t>
        </is>
      </c>
      <c r="C30" s="6" t="n">
        <v>8000000</v>
      </c>
    </row>
    <row r="31">
      <c r="A31" s="4" t="inlineStr">
        <is>
          <t>Other current assets</t>
        </is>
      </c>
      <c r="C31" s="6" t="n">
        <v>2600000</v>
      </c>
    </row>
    <row r="32">
      <c r="A32" s="4" t="inlineStr">
        <is>
          <t>Property and equipment</t>
        </is>
      </c>
      <c r="C32" s="6" t="n">
        <v>300000</v>
      </c>
    </row>
    <row r="33">
      <c r="A33" s="4" t="inlineStr">
        <is>
          <t>Intangible assets other than goodwill</t>
        </is>
      </c>
      <c r="C33" s="6" t="n">
        <v>111300000</v>
      </c>
    </row>
    <row r="34">
      <c r="A34" s="4" t="inlineStr">
        <is>
          <t>Goodwill</t>
        </is>
      </c>
      <c r="C34" s="6" t="n">
        <v>189400000</v>
      </c>
    </row>
    <row r="35">
      <c r="A35" s="4" t="inlineStr">
        <is>
          <t>Deferred tax assets</t>
        </is>
      </c>
      <c r="C35" s="6" t="n">
        <v>3400000</v>
      </c>
    </row>
    <row r="36">
      <c r="A36" s="4" t="inlineStr">
        <is>
          <t>Deferred tax liabilities, net</t>
        </is>
      </c>
      <c r="C36" s="6" t="n">
        <v>-22300000</v>
      </c>
    </row>
    <row r="37">
      <c r="A37" s="4" t="inlineStr">
        <is>
          <t>Contingent consideration</t>
        </is>
      </c>
      <c r="C37" s="6" t="n">
        <v>-1300000</v>
      </c>
    </row>
    <row r="38">
      <c r="A38" s="4" t="inlineStr">
        <is>
          <t>Liabilities assumed</t>
        </is>
      </c>
      <c r="C38" s="6" t="n">
        <v>-23700000</v>
      </c>
    </row>
    <row r="39">
      <c r="A39" s="4" t="inlineStr">
        <is>
          <t>Total identifiable assets acquired and liabilities assumed</t>
        </is>
      </c>
      <c r="C39" s="6" t="n">
        <v>267700000</v>
      </c>
    </row>
    <row r="40">
      <c r="A40" s="4" t="inlineStr">
        <is>
          <t>Business combination, contingent consideration arrangements, change in amount of contingent consideration, liability</t>
        </is>
      </c>
      <c r="B40" s="5" t="n">
        <v>13700000</v>
      </c>
      <c r="C40" s="5" t="n">
        <v>0</v>
      </c>
    </row>
    <row r="41">
      <c r="A41" s="4" t="inlineStr">
        <is>
          <t>Finite-lived intangible asset, useful life (in years)</t>
        </is>
      </c>
      <c r="C41" s="4" t="inlineStr">
        <is>
          <t>8 years</t>
        </is>
      </c>
    </row>
    <row r="42">
      <c r="A42" s="4" t="inlineStr">
        <is>
          <t>Wooga GmbH [Member]</t>
        </is>
      </c>
    </row>
    <row r="43">
      <c r="A43" s="3" t="inlineStr">
        <is>
          <t>Business Acquisition [Line Items]</t>
        </is>
      </c>
    </row>
    <row r="44">
      <c r="A44" s="4" t="inlineStr">
        <is>
          <t>Business combination, consideration transferred</t>
        </is>
      </c>
      <c r="D44" s="6" t="n">
        <v>204100000</v>
      </c>
    </row>
    <row r="45">
      <c r="A45" s="4" t="inlineStr">
        <is>
          <t>Less: Cash acquired</t>
        </is>
      </c>
      <c r="D45" s="6" t="n">
        <v>-13700000</v>
      </c>
    </row>
    <row r="46">
      <c r="A46" s="4" t="inlineStr">
        <is>
          <t>Total consideration, net of cash acquired</t>
        </is>
      </c>
      <c r="D46" s="6" t="n">
        <v>188500000</v>
      </c>
    </row>
    <row r="47">
      <c r="A47" s="4" t="inlineStr">
        <is>
          <t>Consideration paid at end of period</t>
        </is>
      </c>
      <c r="D47" s="6" t="n">
        <v>179200000</v>
      </c>
    </row>
    <row r="48">
      <c r="A48" s="4" t="inlineStr">
        <is>
          <t>Accounts receivable</t>
        </is>
      </c>
      <c r="D48" s="6" t="n">
        <v>8500000</v>
      </c>
    </row>
    <row r="49">
      <c r="A49" s="4" t="inlineStr">
        <is>
          <t>Other current assets</t>
        </is>
      </c>
      <c r="D49" s="6" t="n">
        <v>1300000</v>
      </c>
    </row>
    <row r="50">
      <c r="A50" s="4" t="inlineStr">
        <is>
          <t>Property and equipment</t>
        </is>
      </c>
      <c r="D50" s="6" t="n">
        <v>800000</v>
      </c>
    </row>
    <row r="51">
      <c r="A51" s="4" t="inlineStr">
        <is>
          <t>Intangible assets other than goodwill</t>
        </is>
      </c>
      <c r="D51" s="6" t="n">
        <v>126000000</v>
      </c>
    </row>
    <row r="52">
      <c r="A52" s="4" t="inlineStr">
        <is>
          <t>Goodwill</t>
        </is>
      </c>
      <c r="D52" s="6" t="n">
        <v>112400000</v>
      </c>
    </row>
    <row r="53">
      <c r="A53" s="4" t="inlineStr">
        <is>
          <t>Deferred tax liabilities, net</t>
        </is>
      </c>
      <c r="D53" s="6" t="n">
        <v>-25800000</v>
      </c>
    </row>
    <row r="54">
      <c r="A54" s="4" t="inlineStr">
        <is>
          <t>Liabilities assumed</t>
        </is>
      </c>
      <c r="D54" s="6" t="n">
        <v>-44000000</v>
      </c>
    </row>
    <row r="55">
      <c r="A55" s="4" t="inlineStr">
        <is>
          <t>Total identifiable assets acquired and liabilities assumed</t>
        </is>
      </c>
      <c r="D55" s="6" t="n">
        <v>179200000</v>
      </c>
    </row>
    <row r="56">
      <c r="A56" s="4" t="inlineStr">
        <is>
          <t>Less: Restricted cash acquired</t>
        </is>
      </c>
      <c r="D56" s="6" t="n">
        <v>-1900000</v>
      </c>
    </row>
    <row r="57">
      <c r="A57" s="4" t="inlineStr">
        <is>
          <t>Working capital adjustments paid in 2019</t>
        </is>
      </c>
      <c r="D57" s="5" t="n">
        <v>-9300000</v>
      </c>
    </row>
    <row r="58">
      <c r="A58" s="4" t="inlineStr">
        <is>
          <t>Wooga GmbH [Member] | Minimum [Member]</t>
        </is>
      </c>
    </row>
    <row r="59">
      <c r="A59" s="3" t="inlineStr">
        <is>
          <t>Business Acquisition [Line Items]</t>
        </is>
      </c>
    </row>
    <row r="60">
      <c r="A60" s="4" t="inlineStr">
        <is>
          <t>Finite-lived intangible asset, useful life (in years)</t>
        </is>
      </c>
      <c r="D60" s="4" t="inlineStr">
        <is>
          <t>7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3" t="inlineStr">
        <is>
          <t>Deferred Costs, Capitalized, Prepaid, and Other Assets Disclosure [Abstract]</t>
        </is>
      </c>
    </row>
    <row r="3">
      <c r="A3" s="4" t="inlineStr">
        <is>
          <t>Government authorities</t>
        </is>
      </c>
      <c r="B3" s="5" t="n">
        <v>72200000</v>
      </c>
      <c r="C3" s="5" t="n">
        <v>62700000</v>
      </c>
    </row>
    <row r="4">
      <c r="A4" s="4" t="inlineStr">
        <is>
          <t>Prepaid expenses</t>
        </is>
      </c>
      <c r="B4" s="6" t="n">
        <v>12000000</v>
      </c>
      <c r="C4" s="6" t="n">
        <v>7400000</v>
      </c>
    </row>
    <row r="5">
      <c r="A5" s="4" t="inlineStr">
        <is>
          <t>Deferred charges</t>
        </is>
      </c>
      <c r="B5" s="6" t="n">
        <v>5800000</v>
      </c>
      <c r="C5" s="6" t="n">
        <v>4600000</v>
      </c>
    </row>
    <row r="6">
      <c r="A6" s="4" t="inlineStr">
        <is>
          <t>Other</t>
        </is>
      </c>
      <c r="B6" s="6" t="n">
        <v>11600000</v>
      </c>
      <c r="C6" s="6" t="n">
        <v>4700000</v>
      </c>
    </row>
    <row r="7">
      <c r="A7" s="4" t="inlineStr">
        <is>
          <t>Total prepaid expenses and other current assets</t>
        </is>
      </c>
      <c r="B7" s="5" t="n">
        <v>101600000</v>
      </c>
      <c r="C7" s="5" t="n">
        <v>79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operty and equipment, gross</t>
        </is>
      </c>
      <c r="B4" s="5" t="n">
        <v>199500000</v>
      </c>
      <c r="C4" s="5" t="n">
        <v>146200000</v>
      </c>
    </row>
    <row r="5">
      <c r="A5" s="4" t="inlineStr">
        <is>
          <t>Accumulated depreciation</t>
        </is>
      </c>
      <c r="B5" s="6" t="n">
        <v>-101000000</v>
      </c>
      <c r="C5" s="6" t="n">
        <v>-63400000</v>
      </c>
    </row>
    <row r="6">
      <c r="A6" s="4" t="inlineStr">
        <is>
          <t>Total property and equipment, net</t>
        </is>
      </c>
      <c r="B6" s="6" t="n">
        <v>98500000</v>
      </c>
      <c r="C6" s="6" t="n">
        <v>82800000</v>
      </c>
    </row>
    <row r="7">
      <c r="A7" s="4" t="inlineStr">
        <is>
          <t>Depreciation</t>
        </is>
      </c>
      <c r="B7" s="6" t="n">
        <v>37600000</v>
      </c>
      <c r="C7" s="6" t="n">
        <v>23600000</v>
      </c>
      <c r="D7" s="5" t="n">
        <v>17500000</v>
      </c>
    </row>
    <row r="8">
      <c r="A8" s="4" t="inlineStr">
        <is>
          <t>Computers and peripheral equipment</t>
        </is>
      </c>
    </row>
    <row r="9">
      <c r="A9" s="3" t="inlineStr">
        <is>
          <t>Property, Plant and Equipment [Line Items]</t>
        </is>
      </c>
    </row>
    <row r="10">
      <c r="A10" s="4" t="inlineStr">
        <is>
          <t>Total property and equipment, gross</t>
        </is>
      </c>
      <c r="B10" s="6" t="n">
        <v>148900000</v>
      </c>
      <c r="C10" s="6" t="n">
        <v>104100000</v>
      </c>
    </row>
    <row r="11">
      <c r="A11" s="4" t="inlineStr">
        <is>
          <t>Office furniture and equipment</t>
        </is>
      </c>
    </row>
    <row r="12">
      <c r="A12" s="3" t="inlineStr">
        <is>
          <t>Property, Plant and Equipment [Line Items]</t>
        </is>
      </c>
    </row>
    <row r="13">
      <c r="A13" s="4" t="inlineStr">
        <is>
          <t>Total property and equipment, gross</t>
        </is>
      </c>
      <c r="B13" s="6" t="n">
        <v>12500000</v>
      </c>
      <c r="C13" s="6" t="n">
        <v>9300000</v>
      </c>
    </row>
    <row r="14">
      <c r="A14" s="4" t="inlineStr">
        <is>
          <t>Vehicles and aircraft</t>
        </is>
      </c>
    </row>
    <row r="15">
      <c r="A15" s="3" t="inlineStr">
        <is>
          <t>Property, Plant and Equipment [Line Items]</t>
        </is>
      </c>
    </row>
    <row r="16">
      <c r="A16" s="4" t="inlineStr">
        <is>
          <t>Total property and equipment, gross</t>
        </is>
      </c>
      <c r="B16" s="6" t="n">
        <v>6400000</v>
      </c>
      <c r="C16" s="6" t="n">
        <v>6200000</v>
      </c>
    </row>
    <row r="17">
      <c r="A17" s="4" t="inlineStr">
        <is>
          <t>Leasehold improvements</t>
        </is>
      </c>
    </row>
    <row r="18">
      <c r="A18" s="3" t="inlineStr">
        <is>
          <t>Property, Plant and Equipment [Line Items]</t>
        </is>
      </c>
    </row>
    <row r="19">
      <c r="A19" s="4" t="inlineStr">
        <is>
          <t>Total property and equipment, gross</t>
        </is>
      </c>
      <c r="B19" s="5" t="n">
        <v>31700000</v>
      </c>
      <c r="C19" s="5" t="n">
        <v>266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Goodwill (Details) - USD ($)</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t>
        </is>
      </c>
      <c r="B4" s="5" t="n">
        <v>484800000</v>
      </c>
      <c r="C4" s="5" t="n">
        <v>474200000</v>
      </c>
      <c r="D4" s="5" t="n">
        <v>221100000</v>
      </c>
    </row>
    <row r="5">
      <c r="A5" s="4" t="inlineStr">
        <is>
          <t>Goodwill acquired during the year</t>
        </is>
      </c>
      <c r="B5" s="6" t="n">
        <v>0</v>
      </c>
      <c r="C5" s="6" t="n">
        <v>255500000</v>
      </c>
    </row>
    <row r="6">
      <c r="A6" s="4" t="inlineStr">
        <is>
          <t>Foreign currency translation adjustments</t>
        </is>
      </c>
      <c r="B6" s="6" t="n">
        <v>10600000</v>
      </c>
      <c r="C6" s="6" t="n">
        <v>-2400000</v>
      </c>
    </row>
    <row r="7">
      <c r="A7" s="4" t="inlineStr">
        <is>
          <t>Goodwill</t>
        </is>
      </c>
      <c r="B7" s="6" t="n">
        <v>484800000</v>
      </c>
      <c r="C7" s="6" t="n">
        <v>474200000</v>
      </c>
      <c r="D7" s="6" t="n">
        <v>221100000</v>
      </c>
    </row>
    <row r="8">
      <c r="A8" s="4" t="inlineStr">
        <is>
          <t>Goodwill, impairment loss</t>
        </is>
      </c>
      <c r="B8" s="5" t="n">
        <v>0</v>
      </c>
      <c r="C8" s="5" t="n">
        <v>0</v>
      </c>
      <c r="D8"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 of Cash Flows - USD ($)</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Net income</t>
        </is>
      </c>
      <c r="B4" s="5" t="n">
        <v>92100000</v>
      </c>
      <c r="C4" s="5" t="n">
        <v>288900000</v>
      </c>
      <c r="D4" s="5" t="n">
        <v>338000000</v>
      </c>
    </row>
    <row r="5">
      <c r="A5" s="4" t="inlineStr">
        <is>
          <t>Depreciation</t>
        </is>
      </c>
      <c r="B5" s="6" t="n">
        <v>37600000</v>
      </c>
      <c r="C5" s="6" t="n">
        <v>23600000</v>
      </c>
      <c r="D5" s="6" t="n">
        <v>17500000</v>
      </c>
    </row>
    <row r="6">
      <c r="A6" s="4" t="inlineStr">
        <is>
          <t>Amortization of intangible assets</t>
        </is>
      </c>
      <c r="B6" s="6" t="n">
        <v>81600000</v>
      </c>
      <c r="C6" s="6" t="n">
        <v>49400000</v>
      </c>
      <c r="D6" s="6" t="n">
        <v>20200000</v>
      </c>
    </row>
    <row r="7">
      <c r="A7" s="4" t="inlineStr">
        <is>
          <t>Stock-based compensation</t>
        </is>
      </c>
      <c r="B7" s="6" t="n">
        <v>276000000</v>
      </c>
      <c r="C7" s="6" t="n">
        <v>0</v>
      </c>
      <c r="D7" s="6" t="n">
        <v>0</v>
      </c>
    </row>
    <row r="8">
      <c r="A8" s="4" t="inlineStr">
        <is>
          <t>Change in deferred tax, net</t>
        </is>
      </c>
      <c r="B8" s="6" t="n">
        <v>-13100000</v>
      </c>
      <c r="C8" s="6" t="n">
        <v>40800000</v>
      </c>
      <c r="D8" s="6" t="n">
        <v>-5200000</v>
      </c>
    </row>
    <row r="9">
      <c r="A9" s="4" t="inlineStr">
        <is>
          <t>Loss (gain) from foreign currency</t>
        </is>
      </c>
      <c r="B9" s="6" t="n">
        <v>-10000000</v>
      </c>
      <c r="C9" s="6" t="n">
        <v>1800000</v>
      </c>
      <c r="D9" s="6" t="n">
        <v>2500000</v>
      </c>
    </row>
    <row r="10">
      <c r="A10" s="4" t="inlineStr">
        <is>
          <t>Non-cash lease expenses</t>
        </is>
      </c>
      <c r="B10" s="6" t="n">
        <v>5100000</v>
      </c>
      <c r="C10" s="6" t="n">
        <v>4900000</v>
      </c>
      <c r="D10" s="6" t="n">
        <v>0</v>
      </c>
    </row>
    <row r="11">
      <c r="A11" s="4" t="inlineStr">
        <is>
          <t>Amortization of loan discount</t>
        </is>
      </c>
      <c r="B11" s="6" t="n">
        <v>15300000</v>
      </c>
      <c r="C11" s="6" t="n">
        <v>10300000</v>
      </c>
      <c r="D11" s="6" t="n">
        <v>0</v>
      </c>
    </row>
    <row r="12">
      <c r="A12" s="4" t="inlineStr">
        <is>
          <t>Impairment of intangible assets</t>
        </is>
      </c>
      <c r="B12" s="6" t="n">
        <v>0</v>
      </c>
      <c r="C12" s="6" t="n">
        <v>0</v>
      </c>
      <c r="D12" s="6" t="n">
        <v>800000</v>
      </c>
    </row>
    <row r="13">
      <c r="A13" s="4" t="inlineStr">
        <is>
          <t>Accounts receivable</t>
        </is>
      </c>
      <c r="B13" s="6" t="n">
        <v>-1700000</v>
      </c>
      <c r="C13" s="6" t="n">
        <v>-15400000</v>
      </c>
      <c r="D13" s="6" t="n">
        <v>4900000</v>
      </c>
    </row>
    <row r="14">
      <c r="A14" s="4" t="inlineStr">
        <is>
          <t>Prepaid expenses and other current assets and interest receivable from related parties</t>
        </is>
      </c>
      <c r="B14" s="6" t="n">
        <v>-21700000</v>
      </c>
      <c r="C14" s="6" t="n">
        <v>-2400000</v>
      </c>
      <c r="D14" s="6" t="n">
        <v>-19600000</v>
      </c>
    </row>
    <row r="15">
      <c r="A15" s="4" t="inlineStr">
        <is>
          <t>Accounts payable</t>
        </is>
      </c>
      <c r="B15" s="6" t="n">
        <v>-20200000</v>
      </c>
      <c r="C15" s="6" t="n">
        <v>8000000</v>
      </c>
      <c r="D15" s="6" t="n">
        <v>4600000</v>
      </c>
    </row>
    <row r="16">
      <c r="A16" s="4" t="inlineStr">
        <is>
          <t>Accrued expenses and other current liabilities and accrued interest to related party</t>
        </is>
      </c>
      <c r="B16" s="6" t="n">
        <v>76700000</v>
      </c>
      <c r="C16" s="6" t="n">
        <v>82000000</v>
      </c>
      <c r="D16" s="6" t="n">
        <v>89100000</v>
      </c>
    </row>
    <row r="17">
      <c r="A17" s="4" t="inlineStr">
        <is>
          <t>Net cash provided by operating activities</t>
        </is>
      </c>
      <c r="B17" s="6" t="n">
        <v>517700000</v>
      </c>
      <c r="C17" s="6" t="n">
        <v>491900000</v>
      </c>
      <c r="D17" s="6" t="n">
        <v>452800000</v>
      </c>
    </row>
    <row r="18">
      <c r="A18" s="3" t="inlineStr">
        <is>
          <t>Cash flows from investing activities</t>
        </is>
      </c>
    </row>
    <row r="19">
      <c r="A19" s="4" t="inlineStr">
        <is>
          <t>Purchase of property and equipment</t>
        </is>
      </c>
      <c r="B19" s="6" t="n">
        <v>-54100000</v>
      </c>
      <c r="C19" s="6" t="n">
        <v>-55300000</v>
      </c>
      <c r="D19" s="6" t="n">
        <v>-41100000</v>
      </c>
    </row>
    <row r="20">
      <c r="A20" s="4" t="inlineStr">
        <is>
          <t>Capitalization of internal use software costs</t>
        </is>
      </c>
      <c r="B20" s="6" t="n">
        <v>-33300000</v>
      </c>
      <c r="C20" s="6" t="n">
        <v>-17200000</v>
      </c>
      <c r="D20" s="6" t="n">
        <v>-5800000</v>
      </c>
    </row>
    <row r="21">
      <c r="A21" s="4" t="inlineStr">
        <is>
          <t>Purchase of intangible assets</t>
        </is>
      </c>
      <c r="B21" s="6" t="n">
        <v>-10700000</v>
      </c>
      <c r="C21" s="6" t="n">
        <v>-19900000</v>
      </c>
      <c r="D21" s="6" t="n">
        <v>-10100000</v>
      </c>
    </row>
    <row r="22">
      <c r="A22" s="4" t="inlineStr">
        <is>
          <t>Loan repaid by related party</t>
        </is>
      </c>
      <c r="B22" s="6" t="n">
        <v>0</v>
      </c>
      <c r="C22" s="6" t="n">
        <v>0</v>
      </c>
      <c r="D22" s="6" t="n">
        <v>24000000</v>
      </c>
    </row>
    <row r="23">
      <c r="A23" s="4" t="inlineStr">
        <is>
          <t>Payments for business acquisitions, net of cash acquired</t>
        </is>
      </c>
      <c r="B23" s="6" t="n">
        <v>0</v>
      </c>
      <c r="C23" s="6" t="n">
        <v>-422700000</v>
      </c>
      <c r="D23" s="6" t="n">
        <v>-179200000</v>
      </c>
    </row>
    <row r="24">
      <c r="A24" s="4" t="inlineStr">
        <is>
          <t>Proceeds from Sale and Maturity of Other Investments</t>
        </is>
      </c>
      <c r="B24" s="6" t="n">
        <v>0</v>
      </c>
      <c r="C24" s="6" t="n">
        <v>0</v>
      </c>
      <c r="D24" s="6" t="n">
        <v>70000000</v>
      </c>
    </row>
    <row r="25">
      <c r="A25" s="4" t="inlineStr">
        <is>
          <t>Other investing activities</t>
        </is>
      </c>
      <c r="B25" s="6" t="n">
        <v>0</v>
      </c>
      <c r="C25" s="6" t="n">
        <v>-1400000</v>
      </c>
      <c r="D25" s="6" t="n">
        <v>300000</v>
      </c>
    </row>
    <row r="26">
      <c r="A26" s="4" t="inlineStr">
        <is>
          <t>Net cash used in investing activities</t>
        </is>
      </c>
      <c r="B26" s="6" t="n">
        <v>-98100000</v>
      </c>
      <c r="C26" s="6" t="n">
        <v>-516500000</v>
      </c>
      <c r="D26" s="6" t="n">
        <v>-141900000</v>
      </c>
    </row>
    <row r="27">
      <c r="A27" s="3" t="inlineStr">
        <is>
          <t>Cash flows from financing activities</t>
        </is>
      </c>
    </row>
    <row r="28">
      <c r="A28" s="4" t="inlineStr">
        <is>
          <t>Proceeds from bank borrowings</t>
        </is>
      </c>
      <c r="B28" s="6" t="n">
        <v>0</v>
      </c>
      <c r="C28" s="6" t="n">
        <v>4998600000</v>
      </c>
      <c r="D28" s="6" t="n">
        <v>89600000</v>
      </c>
    </row>
    <row r="29">
      <c r="A29" s="4" t="inlineStr">
        <is>
          <t>Repayments on bank borrowings</t>
        </is>
      </c>
      <c r="B29" s="6" t="n">
        <v>0</v>
      </c>
      <c r="C29" s="6" t="n">
        <v>-2672600000</v>
      </c>
      <c r="D29" s="6" t="n">
        <v>0</v>
      </c>
    </row>
    <row r="30">
      <c r="A30" s="4" t="inlineStr">
        <is>
          <t>Borrowings under revolving credit facility</t>
        </is>
      </c>
      <c r="B30" s="6" t="n">
        <v>250000000</v>
      </c>
      <c r="C30" s="6" t="n">
        <v>33300000</v>
      </c>
      <c r="D30" s="6" t="n">
        <v>0</v>
      </c>
    </row>
    <row r="31">
      <c r="A31" s="4" t="inlineStr">
        <is>
          <t>Repayment of term loan and revolving credit facility</t>
        </is>
      </c>
      <c r="B31" s="6" t="n">
        <v>-408300000</v>
      </c>
      <c r="C31" s="6" t="n">
        <v>0</v>
      </c>
      <c r="D31" s="6" t="n">
        <v>0</v>
      </c>
    </row>
    <row r="32">
      <c r="A32" s="4" t="inlineStr">
        <is>
          <t>Loan repaid to related party</t>
        </is>
      </c>
      <c r="B32" s="6" t="n">
        <v>0</v>
      </c>
      <c r="C32" s="6" t="n">
        <v>0</v>
      </c>
      <c r="D32" s="6" t="n">
        <v>-24000000</v>
      </c>
    </row>
    <row r="33">
      <c r="A33" s="4" t="inlineStr">
        <is>
          <t>Payment of tax withholdings on stock-based payments</t>
        </is>
      </c>
      <c r="B33" s="6" t="n">
        <v>-15700000</v>
      </c>
      <c r="C33" s="6" t="n">
        <v>0</v>
      </c>
      <c r="D33" s="6" t="n">
        <v>0</v>
      </c>
    </row>
    <row r="34">
      <c r="A34" s="4" t="inlineStr">
        <is>
          <t>Payment of deferred offering costs</t>
        </is>
      </c>
      <c r="B34" s="6" t="n">
        <v>-2400000</v>
      </c>
      <c r="C34" s="6" t="n">
        <v>0</v>
      </c>
      <c r="D34" s="6" t="n">
        <v>0</v>
      </c>
    </row>
    <row r="35">
      <c r="A35" s="4" t="inlineStr">
        <is>
          <t>Net cash out flow for business acquisitions and other</t>
        </is>
      </c>
      <c r="B35" s="6" t="n">
        <v>-4900000</v>
      </c>
      <c r="C35" s="6" t="n">
        <v>0</v>
      </c>
      <c r="D35" s="6" t="n">
        <v>-3000000</v>
      </c>
    </row>
    <row r="36">
      <c r="A36" s="4" t="inlineStr">
        <is>
          <t>Distribution to the stockholder</t>
        </is>
      </c>
      <c r="B36" s="6" t="n">
        <v>0</v>
      </c>
      <c r="C36" s="6" t="n">
        <v>-2365900000</v>
      </c>
      <c r="D36" s="6" t="n">
        <v>-400000000</v>
      </c>
    </row>
    <row r="37">
      <c r="A37" s="4" t="inlineStr">
        <is>
          <t>Net cash used in financing activities</t>
        </is>
      </c>
      <c r="B37" s="6" t="n">
        <v>-181300000</v>
      </c>
      <c r="C37" s="6" t="n">
        <v>-6600000</v>
      </c>
      <c r="D37" s="6" t="n">
        <v>-337400000</v>
      </c>
    </row>
    <row r="38">
      <c r="A38" s="4" t="inlineStr">
        <is>
          <t>Effect of exchange rate changes on cash and cash equivalents</t>
        </is>
      </c>
      <c r="B38" s="6" t="n">
        <v>13300000</v>
      </c>
      <c r="C38" s="6" t="n">
        <v>-2400000</v>
      </c>
      <c r="D38" s="6" t="n">
        <v>-2500000</v>
      </c>
    </row>
    <row r="39">
      <c r="A39" s="4" t="inlineStr">
        <is>
          <t>Cash, Cash Equivalents, Restricted Cash and Restricted Cash Equivalents, Period Increase (Decrease), Excluding Exchange Rate Effect</t>
        </is>
      </c>
      <c r="B39" s="6" t="n">
        <v>251600000</v>
      </c>
      <c r="C39" s="6" t="n">
        <v>-33600000</v>
      </c>
      <c r="D39" s="6" t="n">
        <v>-29000000</v>
      </c>
    </row>
    <row r="40">
      <c r="A40" s="4" t="inlineStr">
        <is>
          <t>Cash, cash equivalents and restricted cash at the beginning of the period</t>
        </is>
      </c>
      <c r="B40" s="6" t="n">
        <v>272000000</v>
      </c>
      <c r="C40" s="6" t="n">
        <v>305600000</v>
      </c>
      <c r="D40" s="6" t="n">
        <v>334600000</v>
      </c>
    </row>
    <row r="41">
      <c r="A41" s="4" t="inlineStr">
        <is>
          <t>Cash, cash equivalents and restricted cash at the end of the period</t>
        </is>
      </c>
      <c r="B41" s="6" t="n">
        <v>523600000</v>
      </c>
      <c r="C41" s="6" t="n">
        <v>272000000</v>
      </c>
      <c r="D41" s="6" t="n">
        <v>305600000</v>
      </c>
    </row>
    <row r="42">
      <c r="A42" s="3" t="inlineStr">
        <is>
          <t>Supplemental cash flow disclosures</t>
        </is>
      </c>
    </row>
    <row r="43">
      <c r="A43" s="4" t="inlineStr">
        <is>
          <t>Cash paid for income taxes</t>
        </is>
      </c>
      <c r="B43" s="6" t="n">
        <v>81100000</v>
      </c>
      <c r="C43" s="6" t="n">
        <v>62800000</v>
      </c>
      <c r="D43" s="6" t="n">
        <v>86500000</v>
      </c>
    </row>
    <row r="44">
      <c r="A44" s="4" t="inlineStr">
        <is>
          <t>Cash paid for interest</t>
        </is>
      </c>
      <c r="B44" s="6" t="n">
        <v>182400000</v>
      </c>
      <c r="C44" s="6" t="n">
        <v>47600000</v>
      </c>
      <c r="D44" s="6" t="n">
        <v>200000</v>
      </c>
    </row>
    <row r="45">
      <c r="A45" s="4" t="inlineStr">
        <is>
          <t>Cash received for interest</t>
        </is>
      </c>
      <c r="B45" s="6" t="n">
        <v>1700000</v>
      </c>
      <c r="C45" s="6" t="n">
        <v>1500000</v>
      </c>
      <c r="D45" s="6" t="n">
        <v>4200000</v>
      </c>
    </row>
    <row r="46">
      <c r="A46" s="3" t="inlineStr">
        <is>
          <t>Non-cash financing and investing activities</t>
        </is>
      </c>
    </row>
    <row r="47">
      <c r="A47" s="4" t="inlineStr">
        <is>
          <t>Lease asset additions</t>
        </is>
      </c>
      <c r="B47" s="6" t="n">
        <v>30000000</v>
      </c>
      <c r="C47" s="6" t="n">
        <v>17700000</v>
      </c>
      <c r="D47" s="6" t="n">
        <v>0</v>
      </c>
    </row>
    <row r="48">
      <c r="A48" s="4" t="inlineStr">
        <is>
          <t>Accrued offering costs</t>
        </is>
      </c>
      <c r="B48" s="5" t="n">
        <v>2600000</v>
      </c>
      <c r="C48" s="5" t="n">
        <v>0</v>
      </c>
      <c r="D4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Other than Goodwill - Schedule of Acquired Intangible Assets Other than Goodwill (Details) - USD ($)</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Historical cost basis</t>
        </is>
      </c>
      <c r="B4" s="5" t="n">
        <v>562100000</v>
      </c>
      <c r="C4" s="5" t="n">
        <v>509300000</v>
      </c>
    </row>
    <row r="5">
      <c r="A5" s="4" t="inlineStr">
        <is>
          <t>Accumulated amortization</t>
        </is>
      </c>
      <c r="B5" s="6" t="n">
        <v>-234400000</v>
      </c>
      <c r="C5" s="6" t="n">
        <v>-152600000</v>
      </c>
    </row>
    <row r="6">
      <c r="A6" s="4" t="inlineStr">
        <is>
          <t>Intangible assets other than goodwill, net</t>
        </is>
      </c>
      <c r="B6" s="6" t="n">
        <v>327700000</v>
      </c>
      <c r="C6" s="6" t="n">
        <v>356700000</v>
      </c>
    </row>
    <row r="7">
      <c r="A7" s="4" t="inlineStr">
        <is>
          <t>Amortization of intangible assets</t>
        </is>
      </c>
      <c r="B7" s="6" t="n">
        <v>81600000</v>
      </c>
      <c r="C7" s="6" t="n">
        <v>49400000</v>
      </c>
      <c r="D7" s="5" t="n">
        <v>20200000</v>
      </c>
    </row>
    <row r="8">
      <c r="A8" s="4" t="inlineStr">
        <is>
          <t>General and Administrative Expense [Member]</t>
        </is>
      </c>
    </row>
    <row r="9">
      <c r="A9" s="3" t="inlineStr">
        <is>
          <t>Acquired Finite-Lived Intangible Assets [Line Items]</t>
        </is>
      </c>
    </row>
    <row r="10">
      <c r="A10" s="4" t="inlineStr">
        <is>
          <t>Impairment of Intangible Assets, Finite-lived</t>
        </is>
      </c>
      <c r="B10" s="6" t="n">
        <v>0</v>
      </c>
      <c r="C10" s="6" t="n">
        <v>0</v>
      </c>
      <c r="D10" s="5" t="n">
        <v>800000</v>
      </c>
    </row>
    <row r="11">
      <c r="A11" s="4" t="inlineStr">
        <is>
          <t>Developed games and acquired technology</t>
        </is>
      </c>
    </row>
    <row r="12">
      <c r="A12" s="3" t="inlineStr">
        <is>
          <t>Acquired Finite-Lived Intangible Assets [Line Items]</t>
        </is>
      </c>
    </row>
    <row r="13">
      <c r="A13" s="4" t="inlineStr">
        <is>
          <t>Historical cost basis</t>
        </is>
      </c>
      <c r="B13" s="6" t="n">
        <v>481500000</v>
      </c>
      <c r="C13" s="6" t="n">
        <v>462100000</v>
      </c>
    </row>
    <row r="14">
      <c r="A14" s="4" t="inlineStr">
        <is>
          <t>Accumulated amortization</t>
        </is>
      </c>
      <c r="B14" s="5" t="n">
        <v>-206200000</v>
      </c>
      <c r="C14" s="6" t="n">
        <v>-133400000</v>
      </c>
    </row>
    <row r="15">
      <c r="A15" s="4" t="inlineStr">
        <is>
          <t>Weighted average remaining useful life (in years)</t>
        </is>
      </c>
      <c r="B15" s="4" t="inlineStr">
        <is>
          <t>5 years 7 months 6 days</t>
        </is>
      </c>
    </row>
    <row r="16">
      <c r="A16" s="4" t="inlineStr">
        <is>
          <t>Trademarks and users base</t>
        </is>
      </c>
    </row>
    <row r="17">
      <c r="A17" s="3" t="inlineStr">
        <is>
          <t>Acquired Finite-Lived Intangible Assets [Line Items]</t>
        </is>
      </c>
    </row>
    <row r="18">
      <c r="A18" s="4" t="inlineStr">
        <is>
          <t>Historical cost basis</t>
        </is>
      </c>
      <c r="B18" s="5" t="n">
        <v>19100000</v>
      </c>
      <c r="C18" s="6" t="n">
        <v>19000000</v>
      </c>
    </row>
    <row r="19">
      <c r="A19" s="4" t="inlineStr">
        <is>
          <t>Accumulated amortization</t>
        </is>
      </c>
      <c r="B19" s="6" t="n">
        <v>-19000000</v>
      </c>
      <c r="C19" s="6" t="n">
        <v>-18900000</v>
      </c>
    </row>
    <row r="20">
      <c r="A20" s="4" t="inlineStr">
        <is>
          <t>Internal use software</t>
        </is>
      </c>
    </row>
    <row r="21">
      <c r="A21" s="3" t="inlineStr">
        <is>
          <t>Acquired Finite-Lived Intangible Assets [Line Items]</t>
        </is>
      </c>
    </row>
    <row r="22">
      <c r="A22" s="4" t="inlineStr">
        <is>
          <t>Historical cost basis</t>
        </is>
      </c>
      <c r="B22" s="6" t="n">
        <v>61500000</v>
      </c>
      <c r="C22" s="6" t="n">
        <v>28200000</v>
      </c>
    </row>
    <row r="23">
      <c r="A23" s="4" t="inlineStr">
        <is>
          <t>Accumulated amortization</t>
        </is>
      </c>
      <c r="B23" s="5" t="n">
        <v>-9200000</v>
      </c>
      <c r="C23" s="5" t="n">
        <v>-300000</v>
      </c>
    </row>
    <row r="24">
      <c r="A24" s="4" t="inlineStr">
        <is>
          <t>Weighted average remaining useful life (in years)</t>
        </is>
      </c>
      <c r="B24" s="4" t="inlineStr">
        <is>
          <t>2 years 9 months 18 days</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Other than Goodwill - Schedule of Expected Future Amortization Expense (Details) - USD ($)</t>
        </is>
      </c>
      <c r="B1" s="2" t="inlineStr">
        <is>
          <t>Dec. 31, 2020</t>
        </is>
      </c>
      <c r="C1" s="2" t="inlineStr">
        <is>
          <t>Dec. 31, 2019</t>
        </is>
      </c>
    </row>
    <row r="2">
      <c r="A2" s="3" t="inlineStr">
        <is>
          <t>Acquired Finite-Lived Intangible Assets [Line Items]</t>
        </is>
      </c>
    </row>
    <row r="3">
      <c r="A3" s="4" t="inlineStr">
        <is>
          <t>Future amortization expense, total</t>
        </is>
      </c>
      <c r="B3" s="5" t="n">
        <v>327700000</v>
      </c>
      <c r="C3" s="5" t="n">
        <v>356700000</v>
      </c>
    </row>
    <row r="4">
      <c r="A4" s="4" t="inlineStr">
        <is>
          <t>Cost of Revenue</t>
        </is>
      </c>
    </row>
    <row r="5">
      <c r="A5" s="3" t="inlineStr">
        <is>
          <t>Acquired Finite-Lived Intangible Assets [Line Items]</t>
        </is>
      </c>
    </row>
    <row r="6">
      <c r="A6" s="4" t="inlineStr">
        <is>
          <t>Future amortization expense, 2021</t>
        </is>
      </c>
      <c r="B6" s="6" t="n">
        <v>84900000</v>
      </c>
    </row>
    <row r="7">
      <c r="A7" s="4" t="inlineStr">
        <is>
          <t>Future amortization expense, 2022</t>
        </is>
      </c>
      <c r="B7" s="6" t="n">
        <v>65300000</v>
      </c>
    </row>
    <row r="8">
      <c r="A8" s="4" t="inlineStr">
        <is>
          <t>Future amortization expense, 2023</t>
        </is>
      </c>
      <c r="B8" s="6" t="n">
        <v>52700000</v>
      </c>
    </row>
    <row r="9">
      <c r="A9" s="4" t="inlineStr">
        <is>
          <t>Future amortization expense, 2024</t>
        </is>
      </c>
      <c r="B9" s="6" t="n">
        <v>39500000</v>
      </c>
    </row>
    <row r="10">
      <c r="A10" s="4" t="inlineStr">
        <is>
          <t>Future amortization expense, 2025 and thereafter</t>
        </is>
      </c>
      <c r="B10" s="6" t="n">
        <v>85300000</v>
      </c>
    </row>
    <row r="11">
      <c r="A11" s="4" t="inlineStr">
        <is>
          <t>Future amortization expense, total</t>
        </is>
      </c>
      <c r="B11" s="5" t="n">
        <v>3277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0</t>
        </is>
      </c>
      <c r="C1" s="2" t="inlineStr">
        <is>
          <t>Dec. 31, 2019</t>
        </is>
      </c>
    </row>
    <row r="2">
      <c r="A2" s="3" t="inlineStr">
        <is>
          <t>Payables and Accruals [Abstract]</t>
        </is>
      </c>
    </row>
    <row r="3">
      <c r="A3" s="4" t="inlineStr">
        <is>
          <t>Employees and related expenses</t>
        </is>
      </c>
      <c r="B3" s="5" t="n">
        <v>173800000</v>
      </c>
      <c r="C3" s="5" t="n">
        <v>119100000</v>
      </c>
    </row>
    <row r="4">
      <c r="A4" s="4" t="inlineStr">
        <is>
          <t>Tax accruals</t>
        </is>
      </c>
      <c r="B4" s="6" t="n">
        <v>130500000</v>
      </c>
      <c r="C4" s="6" t="n">
        <v>83800000</v>
      </c>
    </row>
    <row r="5">
      <c r="A5" s="4" t="inlineStr">
        <is>
          <t>Accrued expenses</t>
        </is>
      </c>
      <c r="B5" s="6" t="n">
        <v>121600000</v>
      </c>
      <c r="C5" s="6" t="n">
        <v>100300000</v>
      </c>
    </row>
    <row r="6">
      <c r="A6" s="4" t="inlineStr">
        <is>
          <t>Accrued litigation settlement</t>
        </is>
      </c>
      <c r="B6" s="6" t="n">
        <v>37600000</v>
      </c>
      <c r="C6" s="6" t="n">
        <v>0</v>
      </c>
    </row>
    <row r="7">
      <c r="A7" s="4" t="inlineStr">
        <is>
          <t>Deferred revenues</t>
        </is>
      </c>
      <c r="B7" s="6" t="n">
        <v>21300000</v>
      </c>
      <c r="C7" s="6" t="n">
        <v>19400000</v>
      </c>
    </row>
    <row r="8">
      <c r="A8" s="4" t="inlineStr">
        <is>
          <t>Contingent consideration</t>
        </is>
      </c>
      <c r="B8" s="6" t="n">
        <v>0</v>
      </c>
      <c r="C8" s="6" t="n">
        <v>26300000</v>
      </c>
    </row>
    <row r="9">
      <c r="A9" s="4" t="inlineStr">
        <is>
          <t>Other</t>
        </is>
      </c>
      <c r="B9" s="6" t="n">
        <v>0</v>
      </c>
      <c r="C9" s="6" t="n">
        <v>2800000</v>
      </c>
    </row>
    <row r="10">
      <c r="A10" s="4" t="inlineStr">
        <is>
          <t>Total accrued expenses and other current liabilities</t>
        </is>
      </c>
      <c r="B10" s="5" t="n">
        <v>484800000</v>
      </c>
      <c r="C10" s="5" t="n">
        <v>351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25" customWidth="1" min="2" max="2"/>
    <col width="14" customWidth="1" min="3" max="3"/>
    <col width="14" customWidth="1" min="4" max="4"/>
  </cols>
  <sheetData>
    <row r="1">
      <c r="A1" s="1" t="inlineStr">
        <is>
          <t>Leases (Details) - USD ($)</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Weighted average remaining lease term (years)</t>
        </is>
      </c>
      <c r="B4" s="4" t="inlineStr">
        <is>
          <t>5 years 8 months 15 days</t>
        </is>
      </c>
    </row>
    <row r="5">
      <c r="A5" s="4" t="inlineStr">
        <is>
          <t>Weighted average discount rates</t>
        </is>
      </c>
      <c r="B5" s="4" t="inlineStr">
        <is>
          <t>4.30%</t>
        </is>
      </c>
    </row>
    <row r="6">
      <c r="A6" s="4" t="inlineStr">
        <is>
          <t>Operating lease cost</t>
        </is>
      </c>
      <c r="B6" s="5" t="n">
        <v>16700000</v>
      </c>
      <c r="C6" s="5" t="n">
        <v>12300000</v>
      </c>
    </row>
    <row r="7">
      <c r="A7" s="4" t="inlineStr">
        <is>
          <t>Operating lease rent expense</t>
        </is>
      </c>
      <c r="D7" s="5" t="n">
        <v>8000000</v>
      </c>
    </row>
    <row r="8">
      <c r="A8" s="4" t="inlineStr">
        <is>
          <t>Operating lease liability payment</t>
        </is>
      </c>
      <c r="B8" s="5" t="n">
        <v>15400000</v>
      </c>
      <c r="C8" s="5" t="n">
        <v>102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Leases - Maturities of Lease Liabilities (Details)</t>
        </is>
      </c>
      <c r="B1" s="2" t="inlineStr">
        <is>
          <t>Dec. 31, 2020USD ($)</t>
        </is>
      </c>
    </row>
    <row r="2">
      <c r="A2" s="3" t="inlineStr">
        <is>
          <t>Leases [Abstract]</t>
        </is>
      </c>
    </row>
    <row r="3">
      <c r="A3" s="4" t="inlineStr">
        <is>
          <t>Maturities of lease liabilities, 2021</t>
        </is>
      </c>
      <c r="B3" s="5" t="n">
        <v>17900000</v>
      </c>
    </row>
    <row r="4">
      <c r="A4" s="4" t="inlineStr">
        <is>
          <t>Maturities of lease liabilities, 2022</t>
        </is>
      </c>
      <c r="B4" s="6" t="n">
        <v>18600000</v>
      </c>
    </row>
    <row r="5">
      <c r="A5" s="4" t="inlineStr">
        <is>
          <t>Maturities of lease liabilities, 2023</t>
        </is>
      </c>
      <c r="B5" s="6" t="n">
        <v>16400000</v>
      </c>
    </row>
    <row r="6">
      <c r="A6" s="4" t="inlineStr">
        <is>
          <t>Maturities of lease liabilities, 2024</t>
        </is>
      </c>
      <c r="B6" s="6" t="n">
        <v>14200000</v>
      </c>
    </row>
    <row r="7">
      <c r="A7" s="4" t="inlineStr">
        <is>
          <t>Maturities of lease liabilities, 2025 and thereafter</t>
        </is>
      </c>
      <c r="B7" s="6" t="n">
        <v>28200000</v>
      </c>
    </row>
    <row r="8">
      <c r="A8" s="4" t="inlineStr">
        <is>
          <t>Total undiscounted cash flows</t>
        </is>
      </c>
      <c r="B8" s="6" t="n">
        <v>95300000</v>
      </c>
    </row>
    <row r="9">
      <c r="A9" s="4" t="inlineStr">
        <is>
          <t>Operating lease imputed interest</t>
        </is>
      </c>
      <c r="B9" s="6" t="n">
        <v>11900000</v>
      </c>
    </row>
    <row r="10">
      <c r="A10" s="4" t="inlineStr">
        <is>
          <t>Present value of lease liabilities</t>
        </is>
      </c>
      <c r="B10" s="5" t="n">
        <v>834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80" customWidth="1" min="2" max="2"/>
    <col width="13" customWidth="1" min="3" max="3"/>
    <col width="15" customWidth="1" min="4" max="4"/>
  </cols>
  <sheetData>
    <row r="1">
      <c r="A1" s="1" t="inlineStr">
        <is>
          <t>Debt - Schedule of Long-term Debt (Details) - USD ($)</t>
        </is>
      </c>
      <c r="B1" s="2" t="inlineStr">
        <is>
          <t>12 Months Ended</t>
        </is>
      </c>
    </row>
    <row r="2">
      <c r="B2" s="2" t="inlineStr">
        <is>
          <t>Dec. 31, 2020</t>
        </is>
      </c>
      <c r="D2" s="2" t="inlineStr">
        <is>
          <t>Dec. 31, 2019</t>
        </is>
      </c>
    </row>
    <row r="3">
      <c r="A3" s="3" t="inlineStr">
        <is>
          <t>Debt Instrument [Line Items]</t>
        </is>
      </c>
    </row>
    <row r="4">
      <c r="A4" s="4" t="inlineStr">
        <is>
          <t>Long-term debt, gross</t>
        </is>
      </c>
      <c r="B4" s="5" t="n">
        <v>2314400000</v>
      </c>
      <c r="C4" s="4" t="inlineStr">
        <is>
          <t>[1]</t>
        </is>
      </c>
      <c r="D4" s="5" t="n">
        <v>2457400000</v>
      </c>
    </row>
    <row r="5">
      <c r="A5" s="4" t="inlineStr">
        <is>
          <t>Debt instrument, face amount</t>
        </is>
      </c>
      <c r="B5" s="6" t="n">
        <v>2375000000</v>
      </c>
    </row>
    <row r="6">
      <c r="A6" s="4" t="inlineStr">
        <is>
          <t>Debt instrument, face amount, current portion</t>
        </is>
      </c>
      <c r="B6" s="6" t="n">
        <v>-125000000</v>
      </c>
    </row>
    <row r="7">
      <c r="A7" s="4" t="inlineStr">
        <is>
          <t>Current maturities of long-term debt</t>
        </is>
      </c>
      <c r="B7" s="6" t="n">
        <v>-104600000</v>
      </c>
      <c r="C7" s="4" t="inlineStr">
        <is>
          <t>[1]</t>
        </is>
      </c>
      <c r="D7" s="6" t="n">
        <v>-137600000</v>
      </c>
    </row>
    <row r="8">
      <c r="A8" s="4" t="inlineStr">
        <is>
          <t>Debt instrument, face amount, net current portion</t>
        </is>
      </c>
      <c r="B8" s="6" t="n">
        <v>2250000000</v>
      </c>
    </row>
    <row r="9">
      <c r="A9" s="4" t="inlineStr">
        <is>
          <t>Long-term debt, excluding current maturities</t>
        </is>
      </c>
      <c r="B9" s="6" t="n">
        <v>2209800000</v>
      </c>
      <c r="C9" s="4" t="inlineStr">
        <is>
          <t>[1]</t>
        </is>
      </c>
      <c r="D9" s="6" t="n">
        <v>2319800000</v>
      </c>
    </row>
    <row r="10">
      <c r="A10" s="4" t="inlineStr">
        <is>
          <t>Long-term debt, fair value</t>
        </is>
      </c>
      <c r="B10" s="6" t="n">
        <v>2380900000</v>
      </c>
    </row>
    <row r="11">
      <c r="A11" s="4" t="inlineStr">
        <is>
          <t>Debt issuance costs, net</t>
        </is>
      </c>
      <c r="B11" s="5" t="n">
        <v>60600000</v>
      </c>
      <c r="D11" s="6" t="n">
        <v>75900000</v>
      </c>
    </row>
    <row r="12">
      <c r="A12" s="4" t="inlineStr">
        <is>
          <t>Term Loan [Member]</t>
        </is>
      </c>
    </row>
    <row r="13">
      <c r="A13" s="3" t="inlineStr">
        <is>
          <t>Debt Instrument [Line Items]</t>
        </is>
      </c>
    </row>
    <row r="14">
      <c r="A14" s="4" t="inlineStr">
        <is>
          <t>Debt instrument, interest rate (percentage)</t>
        </is>
      </c>
      <c r="B14" s="4" t="inlineStr">
        <is>
          <t>7.00%</t>
        </is>
      </c>
    </row>
    <row r="15">
      <c r="A15" s="4" t="inlineStr">
        <is>
          <t>Long-term debt, gross</t>
        </is>
      </c>
      <c r="B15" s="5" t="n">
        <v>2314400000</v>
      </c>
      <c r="C15" s="4" t="inlineStr">
        <is>
          <t>[1]</t>
        </is>
      </c>
      <c r="D15" s="6" t="n">
        <v>2424100000</v>
      </c>
    </row>
    <row r="16">
      <c r="A16" s="4" t="inlineStr">
        <is>
          <t>Debt instrument, face amount</t>
        </is>
      </c>
      <c r="B16" s="5" t="n">
        <v>2375000000</v>
      </c>
    </row>
    <row r="17">
      <c r="A17" s="4" t="inlineStr">
        <is>
          <t>Debt instruments, maturity year</t>
        </is>
      </c>
      <c r="B17" s="4" t="inlineStr">
        <is>
          <t>2024</t>
        </is>
      </c>
    </row>
    <row r="18">
      <c r="A18" s="4" t="inlineStr">
        <is>
          <t>Revolving Credit Facility [Member]</t>
        </is>
      </c>
    </row>
    <row r="19">
      <c r="A19" s="3" t="inlineStr">
        <is>
          <t>Debt Instrument [Line Items]</t>
        </is>
      </c>
    </row>
    <row r="20">
      <c r="A20" s="4" t="inlineStr">
        <is>
          <t>Long-term debt, gross</t>
        </is>
      </c>
      <c r="D20" s="5" t="n">
        <v>33300000</v>
      </c>
    </row>
    <row r="21">
      <c r="A21" s="4" t="inlineStr">
        <is>
          <t>Debt instruments, maturity year</t>
        </is>
      </c>
      <c r="B21" s="4" t="inlineStr">
        <is>
          <t>2024</t>
        </is>
      </c>
    </row>
    <row r="22"/>
    <row r="23">
      <c r="A23" s="4" t="inlineStr">
        <is>
          <t>[1]</t>
        </is>
      </c>
      <c r="B23" s="4" t="inlineStr">
        <is>
          <t>Book value of debt is net of deferred financing costs of $60.6 million and $75.9 million at December 31, 2020 and 2019, respectively.</t>
        </is>
      </c>
    </row>
  </sheetData>
  <mergeCells count="5">
    <mergeCell ref="A1:A2"/>
    <mergeCell ref="B1:C1"/>
    <mergeCell ref="B2:C2"/>
    <mergeCell ref="A22:D22"/>
    <mergeCell ref="B23:D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5" customWidth="1" min="1" max="1"/>
    <col width="80" customWidth="1" min="2" max="2"/>
    <col width="14" customWidth="1" min="3" max="3"/>
    <col width="16" customWidth="1" min="4" max="4"/>
    <col width="15" customWidth="1" min="5" max="5"/>
    <col width="17" customWidth="1" min="6" max="6"/>
    <col width="13" customWidth="1" min="7" max="7"/>
    <col width="14" customWidth="1" min="8" max="8"/>
    <col width="14" customWidth="1" min="9" max="9"/>
  </cols>
  <sheetData>
    <row r="1">
      <c r="A1" s="1" t="inlineStr">
        <is>
          <t>Debt - Bridge Loan (Details) - USD ($)</t>
        </is>
      </c>
      <c r="B1" s="2" t="inlineStr">
        <is>
          <t>Dec. 01, 2019</t>
        </is>
      </c>
      <c r="C1" s="2" t="inlineStr">
        <is>
          <t>Nov. 18, 2019</t>
        </is>
      </c>
      <c r="D1" s="2" t="inlineStr">
        <is>
          <t>Aug. 20, 2019</t>
        </is>
      </c>
      <c r="E1" s="2" t="inlineStr">
        <is>
          <t>Dec. 31, 2019</t>
        </is>
      </c>
      <c r="F1" s="2" t="inlineStr">
        <is>
          <t>Dec. 31, 2020</t>
        </is>
      </c>
      <c r="H1" s="2" t="inlineStr">
        <is>
          <t>Jun. 15, 2020</t>
        </is>
      </c>
      <c r="I1" s="2" t="inlineStr">
        <is>
          <t>Dec. 10, 2019</t>
        </is>
      </c>
    </row>
    <row r="2">
      <c r="A2" s="3" t="inlineStr">
        <is>
          <t>Debt Instrument [Line Items]</t>
        </is>
      </c>
    </row>
    <row r="3">
      <c r="A3" s="4" t="inlineStr">
        <is>
          <t>Debt instrument, face amount</t>
        </is>
      </c>
      <c r="F3" s="5" t="n">
        <v>2375000000</v>
      </c>
    </row>
    <row r="4">
      <c r="A4" s="4" t="inlineStr">
        <is>
          <t>Debt issuance costs, net</t>
        </is>
      </c>
      <c r="E4" s="5" t="n">
        <v>75900000</v>
      </c>
      <c r="F4" s="6" t="n">
        <v>60600000</v>
      </c>
    </row>
    <row r="5">
      <c r="A5" s="4" t="inlineStr">
        <is>
          <t>Long-term debt, gross</t>
        </is>
      </c>
      <c r="E5" s="5" t="n">
        <v>2457400000</v>
      </c>
      <c r="F5" s="6" t="n">
        <v>2314400000</v>
      </c>
      <c r="G5" s="4" t="inlineStr">
        <is>
          <t>[1]</t>
        </is>
      </c>
    </row>
    <row r="6">
      <c r="A6" s="4" t="inlineStr">
        <is>
          <t>Debt instrument, basis spread on variable rate (percentage)</t>
        </is>
      </c>
      <c r="C6" s="4" t="inlineStr">
        <is>
          <t>3.25%</t>
        </is>
      </c>
      <c r="D6" s="4" t="inlineStr">
        <is>
          <t>2.25%</t>
        </is>
      </c>
    </row>
    <row r="7">
      <c r="A7" s="4" t="inlineStr">
        <is>
          <t>Debt instrument basis spread on variable rate floor (percentage)</t>
        </is>
      </c>
      <c r="D7" s="4" t="inlineStr">
        <is>
          <t>0.00%</t>
        </is>
      </c>
    </row>
    <row r="8">
      <c r="A8" s="4" t="inlineStr">
        <is>
          <t>Term Loan [Member]</t>
        </is>
      </c>
    </row>
    <row r="9">
      <c r="A9" s="3" t="inlineStr">
        <is>
          <t>Debt Instrument [Line Items]</t>
        </is>
      </c>
    </row>
    <row r="10">
      <c r="A10" s="4" t="inlineStr">
        <is>
          <t>Debt instrument basis spread on variable rate floor (percentage)</t>
        </is>
      </c>
      <c r="E10" s="4" t="inlineStr">
        <is>
          <t>1.00%</t>
        </is>
      </c>
    </row>
    <row r="11">
      <c r="A11" s="4" t="inlineStr">
        <is>
          <t>Revolving Credit Facility [Member]</t>
        </is>
      </c>
    </row>
    <row r="12">
      <c r="A12" s="3" t="inlineStr">
        <is>
          <t>Debt Instrument [Line Items]</t>
        </is>
      </c>
    </row>
    <row r="13">
      <c r="A13" s="4" t="inlineStr">
        <is>
          <t>Debt instrument, face amount</t>
        </is>
      </c>
      <c r="I13" s="5" t="n">
        <v>250000000</v>
      </c>
    </row>
    <row r="14">
      <c r="A14" s="4" t="inlineStr">
        <is>
          <t>Debt instrument basis spread on variable rate floor (percentage)</t>
        </is>
      </c>
      <c r="E14" s="4" t="inlineStr">
        <is>
          <t>0.00%</t>
        </is>
      </c>
    </row>
    <row r="15">
      <c r="A15" s="4" t="inlineStr">
        <is>
          <t>Debt instrument, collateral amount</t>
        </is>
      </c>
      <c r="F15" s="6" t="n">
        <v>200000000</v>
      </c>
      <c r="H15" s="5" t="n">
        <v>100000000</v>
      </c>
    </row>
    <row r="16">
      <c r="A16" s="4" t="inlineStr">
        <is>
          <t>Bridge Loan [Member]</t>
        </is>
      </c>
    </row>
    <row r="17">
      <c r="A17" s="3" t="inlineStr">
        <is>
          <t>Debt Instrument [Line Items]</t>
        </is>
      </c>
    </row>
    <row r="18">
      <c r="A18" s="4" t="inlineStr">
        <is>
          <t>Debt instrument, face amount</t>
        </is>
      </c>
      <c r="D18" s="5" t="n">
        <v>2583000000</v>
      </c>
    </row>
    <row r="19">
      <c r="A19" s="4" t="inlineStr">
        <is>
          <t>Debt Instrument, Maturity Date</t>
        </is>
      </c>
      <c r="D19" s="4" t="inlineStr">
        <is>
          <t>Aug. 17,
		2020</t>
        </is>
      </c>
    </row>
    <row r="20">
      <c r="A20" s="4" t="inlineStr">
        <is>
          <t>Debt issuance costs, net</t>
        </is>
      </c>
      <c r="D20" s="5" t="n">
        <v>9600000</v>
      </c>
    </row>
    <row r="21">
      <c r="A21" s="4" t="inlineStr">
        <is>
          <t>Term Loan [Member]</t>
        </is>
      </c>
    </row>
    <row r="22">
      <c r="A22" s="3" t="inlineStr">
        <is>
          <t>Debt Instrument [Line Items]</t>
        </is>
      </c>
    </row>
    <row r="23">
      <c r="A23" s="4" t="inlineStr">
        <is>
          <t>Debt instrument, face amount</t>
        </is>
      </c>
      <c r="F23" s="6" t="n">
        <v>2375000000</v>
      </c>
    </row>
    <row r="24">
      <c r="A24" s="4" t="inlineStr">
        <is>
          <t>Long-term debt, gross</t>
        </is>
      </c>
      <c r="E24" s="5" t="n">
        <v>2424100000</v>
      </c>
      <c r="F24" s="6" t="n">
        <v>2314400000</v>
      </c>
      <c r="G24" s="4" t="inlineStr">
        <is>
          <t>[1]</t>
        </is>
      </c>
    </row>
    <row r="25">
      <c r="A25" s="4" t="inlineStr">
        <is>
          <t>Senior secured revolving credit facility</t>
        </is>
      </c>
    </row>
    <row r="26">
      <c r="A26" s="3" t="inlineStr">
        <is>
          <t>Debt Instrument [Line Items]</t>
        </is>
      </c>
    </row>
    <row r="27">
      <c r="A27" s="4" t="inlineStr">
        <is>
          <t>Long-term debt, gross</t>
        </is>
      </c>
      <c r="F27" s="5" t="n">
        <v>250000000</v>
      </c>
    </row>
    <row r="28">
      <c r="A28" s="4" t="inlineStr">
        <is>
          <t>Bridge Loan Takeout Arrangers</t>
        </is>
      </c>
    </row>
    <row r="29">
      <c r="A29" s="3" t="inlineStr">
        <is>
          <t>Debt Instrument [Line Items]</t>
        </is>
      </c>
    </row>
    <row r="30">
      <c r="A30" s="4" t="inlineStr">
        <is>
          <t>Debt Instrument, Description</t>
        </is>
      </c>
      <c r="B30" s="4" t="inlineStr">
        <is>
          <t>the Takeout Arrangers could increase the interest rate on the Bridge Facility to LIBOR plus 5.00%, plus an additional 0.50% if the Company's public corporate credit rating was less than B1/B+, plus an additional 0.50% if the Company's public corporate credit rating was less than B2/B</t>
        </is>
      </c>
    </row>
    <row r="31">
      <c r="A31" s="4" t="inlineStr">
        <is>
          <t>Debt instrument, collateral amount</t>
        </is>
      </c>
      <c r="D31" s="5" t="n">
        <v>2500</v>
      </c>
    </row>
    <row r="32"/>
    <row r="33">
      <c r="A33" s="4" t="inlineStr">
        <is>
          <t>[1]</t>
        </is>
      </c>
      <c r="B33" s="4" t="inlineStr">
        <is>
          <t>Book value of debt is net of deferred financing costs of $60.6 million and $75.9 million at December 31, 2020 and 2019, respectively.</t>
        </is>
      </c>
    </row>
  </sheetData>
  <mergeCells count="3">
    <mergeCell ref="F1:G1"/>
    <mergeCell ref="A32:I32"/>
    <mergeCell ref="B33:I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1" customWidth="1" min="5" max="5"/>
    <col width="80" customWidth="1" min="6" max="6"/>
    <col width="21" customWidth="1" min="7" max="7"/>
    <col width="21" customWidth="1" min="8" max="8"/>
    <col width="21" customWidth="1" min="9" max="9"/>
  </cols>
  <sheetData>
    <row r="1">
      <c r="A1" s="1" t="inlineStr">
        <is>
          <t>Debt - Credit Agreements (Details)</t>
        </is>
      </c>
      <c r="B1" s="2" t="inlineStr">
        <is>
          <t>Nov. 18, 2019</t>
        </is>
      </c>
      <c r="C1" s="2" t="inlineStr">
        <is>
          <t>Aug. 20, 2019</t>
        </is>
      </c>
      <c r="D1" s="2" t="inlineStr">
        <is>
          <t>Dec. 31, 2019</t>
        </is>
      </c>
      <c r="E1" s="2" t="inlineStr">
        <is>
          <t>Dec. 31, 2020USD ($)</t>
        </is>
      </c>
      <c r="F1" s="2" t="inlineStr">
        <is>
          <t>Dec. 31, 2019</t>
        </is>
      </c>
      <c r="G1" s="2" t="inlineStr">
        <is>
          <t>Jan. 15, 2021USD ($)</t>
        </is>
      </c>
      <c r="H1" s="2" t="inlineStr">
        <is>
          <t>Jun. 15, 2020USD ($)</t>
        </is>
      </c>
      <c r="I1" s="2" t="inlineStr">
        <is>
          <t>Dec. 10, 2019USD ($)</t>
        </is>
      </c>
    </row>
    <row r="2">
      <c r="A2" s="3" t="inlineStr">
        <is>
          <t>Debt Disclosure [Abstract]</t>
        </is>
      </c>
    </row>
    <row r="3">
      <c r="A3" s="4" t="inlineStr">
        <is>
          <t>Debt instrument, face amount</t>
        </is>
      </c>
      <c r="E3" s="5" t="n">
        <v>2375000000</v>
      </c>
    </row>
    <row r="4">
      <c r="A4" s="3" t="inlineStr">
        <is>
          <t>Debt Instrument [Line Items]</t>
        </is>
      </c>
    </row>
    <row r="5">
      <c r="A5" s="4" t="inlineStr">
        <is>
          <t>Debt instrument, face amount</t>
        </is>
      </c>
      <c r="E5" s="6" t="n">
        <v>2375000000</v>
      </c>
    </row>
    <row r="6">
      <c r="A6" s="4" t="inlineStr">
        <is>
          <t>Debt instrument, basis spread on variable rate (percentage)</t>
        </is>
      </c>
      <c r="B6" s="4" t="inlineStr">
        <is>
          <t>3.25%</t>
        </is>
      </c>
      <c r="C6" s="4" t="inlineStr">
        <is>
          <t>2.25%</t>
        </is>
      </c>
    </row>
    <row r="7">
      <c r="A7" s="4" t="inlineStr">
        <is>
          <t>Debt instrument basis spread on variable rate floor (percentage)</t>
        </is>
      </c>
      <c r="C7" s="4" t="inlineStr">
        <is>
          <t>0.00%</t>
        </is>
      </c>
    </row>
    <row r="8">
      <c r="A8" s="4" t="inlineStr">
        <is>
          <t>Line of credit facility, commitment fee description</t>
        </is>
      </c>
      <c r="F8" s="4" t="inlineStr">
        <is>
          <t>daily unused commitments of such lender, subject to step-downs to 0.375% and 0.25%</t>
        </is>
      </c>
    </row>
    <row r="9">
      <c r="A9" s="4" t="inlineStr">
        <is>
          <t>Excess cashflow exceed net cash proceeds from non-ordinary asset sales transactions</t>
        </is>
      </c>
      <c r="E9" s="5" t="n">
        <v>10000000</v>
      </c>
    </row>
    <row r="10">
      <c r="A10" s="4" t="inlineStr">
        <is>
          <t>Revolving Credit Facility [Member]</t>
        </is>
      </c>
    </row>
    <row r="11">
      <c r="A11" s="3" t="inlineStr">
        <is>
          <t>Debt Instrument [Line Items]</t>
        </is>
      </c>
    </row>
    <row r="12">
      <c r="A12" s="4" t="inlineStr">
        <is>
          <t>Debt Instrument, Restrictive Covenants</t>
        </is>
      </c>
      <c r="D12" s="4" t="inlineStr">
        <is>
          <t>The Revolving Credit Facility includes a maximum first-priority senior secured net leverage ratio financial maintenance covenant of 6.25 to 1.00, which is applicable on the last day of any of the Company’s fiscal quarters on which the aggregate outstanding amount of the Revolving Credit Facility and letters of credit issued under the Revolving Credit Facility (excluding certain undrawn or cash collateralized letters of credit) exceeds 30% of the aggregate amount of the commitments under the Revolving Credit Facility. At December 31, 2019, the Company’s first-priority senior secured net leverage ratio was 3.5 to 1.00. At December 31, 2020, the Company’s first-priority senior secured net leverage ratio was 2.09 to 1.00.</t>
        </is>
      </c>
    </row>
    <row r="13">
      <c r="A13" s="4" t="inlineStr">
        <is>
          <t>Maximum [Member]</t>
        </is>
      </c>
    </row>
    <row r="14">
      <c r="A14" s="3" t="inlineStr">
        <is>
          <t>Debt Instrument [Line Items]</t>
        </is>
      </c>
    </row>
    <row r="15">
      <c r="A15" s="4" t="inlineStr">
        <is>
          <t>Debt instrument proforma leverage ratio (percentage)</t>
        </is>
      </c>
      <c r="E15" s="9" t="n">
        <v>2.75</v>
      </c>
    </row>
    <row r="16">
      <c r="A16" s="4" t="inlineStr">
        <is>
          <t>Minimum [Member]</t>
        </is>
      </c>
    </row>
    <row r="17">
      <c r="A17" s="3" t="inlineStr">
        <is>
          <t>Debt Instrument [Line Items]</t>
        </is>
      </c>
    </row>
    <row r="18">
      <c r="A18" s="4" t="inlineStr">
        <is>
          <t>Debt instrument proforma leverage ratio (percentage)</t>
        </is>
      </c>
      <c r="E18" s="6" t="n">
        <v>1</v>
      </c>
    </row>
    <row r="19">
      <c r="A19" s="4" t="inlineStr">
        <is>
          <t>Revolving Credit Facility [Member]</t>
        </is>
      </c>
    </row>
    <row r="20">
      <c r="A20" s="3" t="inlineStr">
        <is>
          <t>Debt Disclosure [Abstract]</t>
        </is>
      </c>
    </row>
    <row r="21">
      <c r="A21" s="4" t="inlineStr">
        <is>
          <t>Debt instrument, face amount</t>
        </is>
      </c>
      <c r="I21" s="5" t="n">
        <v>250000000</v>
      </c>
    </row>
    <row r="22">
      <c r="A22" s="3" t="inlineStr">
        <is>
          <t>Debt Instrument [Line Items]</t>
        </is>
      </c>
    </row>
    <row r="23">
      <c r="A23" s="4" t="inlineStr">
        <is>
          <t>Debt instrument, face amount</t>
        </is>
      </c>
      <c r="I23" s="6" t="n">
        <v>250000000</v>
      </c>
    </row>
    <row r="24">
      <c r="A24" s="4" t="inlineStr">
        <is>
          <t>Debt instrument, collateral amount</t>
        </is>
      </c>
      <c r="E24" s="5" t="n">
        <v>200000000</v>
      </c>
      <c r="H24" s="5" t="n">
        <v>100000000</v>
      </c>
    </row>
    <row r="25">
      <c r="A25" s="4" t="inlineStr">
        <is>
          <t>Line of credit facility, current borrowing capacity</t>
        </is>
      </c>
      <c r="H25" s="5" t="n">
        <v>350000000</v>
      </c>
    </row>
    <row r="26">
      <c r="A26" s="4" t="inlineStr">
        <is>
          <t>Line of credit facility, available incremental revolving credit facility increase</t>
        </is>
      </c>
      <c r="E26" s="5" t="n">
        <v>100000000</v>
      </c>
    </row>
    <row r="27">
      <c r="A27" s="4" t="inlineStr">
        <is>
          <t>Line of credit facility, frequency of payments</t>
        </is>
      </c>
      <c r="E27" s="4" t="inlineStr">
        <is>
          <t>quarterly</t>
        </is>
      </c>
    </row>
    <row r="28">
      <c r="A28" s="4" t="inlineStr">
        <is>
          <t>Debt instrument, description of variable rate basis (percentage)</t>
        </is>
      </c>
      <c r="F28" s="4" t="inlineStr">
        <is>
          <t>3.25% per annum in the case of any LIBOR loan and 2.25% per annum in the case of any base rate loan, subject in the case of the Revolving Credit Facility to two 0.25% step-downs</t>
        </is>
      </c>
    </row>
    <row r="29">
      <c r="A29" s="4" t="inlineStr">
        <is>
          <t>Debt instrument basis spread on variable rate floor (percentage)</t>
        </is>
      </c>
      <c r="F29" s="4" t="inlineStr">
        <is>
          <t>0.00%</t>
        </is>
      </c>
    </row>
    <row r="30">
      <c r="A30" s="4" t="inlineStr">
        <is>
          <t>Line of credit facility, unused capacity, commitment fee (percentage)</t>
        </is>
      </c>
      <c r="F30" s="4" t="inlineStr">
        <is>
          <t>0.50%</t>
        </is>
      </c>
    </row>
    <row r="31">
      <c r="A31" s="4" t="inlineStr">
        <is>
          <t>Line of credit facility, description</t>
        </is>
      </c>
      <c r="F31" s="4" t="inlineStr">
        <is>
          <t>75% (subject to three 25% step-downs based on the Company’s senior secured net leverage ratio)</t>
        </is>
      </c>
    </row>
    <row r="32">
      <c r="A32" s="4" t="inlineStr">
        <is>
          <t>Line of credit facility, mandatory prepayments (percentage)</t>
        </is>
      </c>
      <c r="F32" s="4" t="inlineStr">
        <is>
          <t>75.00%</t>
        </is>
      </c>
    </row>
    <row r="33">
      <c r="A33" s="4" t="inlineStr">
        <is>
          <t>Revolving Credit Facility [Member] | Subsequent Event</t>
        </is>
      </c>
    </row>
    <row r="34">
      <c r="A34" s="3" t="inlineStr">
        <is>
          <t>Debt Instrument [Line Items]</t>
        </is>
      </c>
    </row>
    <row r="35">
      <c r="A35" s="4" t="inlineStr">
        <is>
          <t>Line of credit facility, current borrowing capacity</t>
        </is>
      </c>
      <c r="G35" s="5" t="n">
        <v>550000000</v>
      </c>
    </row>
    <row r="36">
      <c r="A36" s="4" t="inlineStr">
        <is>
          <t>Senior Secured Credit Facilites</t>
        </is>
      </c>
    </row>
    <row r="37">
      <c r="A37" s="3" t="inlineStr">
        <is>
          <t>Debt Disclosure [Abstract]</t>
        </is>
      </c>
    </row>
    <row r="38">
      <c r="A38" s="4" t="inlineStr">
        <is>
          <t>Debt instrument, face amount</t>
        </is>
      </c>
      <c r="I38" s="6" t="n">
        <v>2750000000</v>
      </c>
    </row>
    <row r="39">
      <c r="A39" s="3" t="inlineStr">
        <is>
          <t>Debt Instrument [Line Items]</t>
        </is>
      </c>
    </row>
    <row r="40">
      <c r="A40" s="4" t="inlineStr">
        <is>
          <t>Debt instrument, face amount</t>
        </is>
      </c>
      <c r="I40" s="6" t="n">
        <v>2750000000</v>
      </c>
    </row>
    <row r="41">
      <c r="A41" s="4" t="inlineStr">
        <is>
          <t>First Lien Term Loans</t>
        </is>
      </c>
    </row>
    <row r="42">
      <c r="A42" s="3" t="inlineStr">
        <is>
          <t>Debt Disclosure [Abstract]</t>
        </is>
      </c>
    </row>
    <row r="43">
      <c r="A43" s="4" t="inlineStr">
        <is>
          <t>Debt instrument, face amount</t>
        </is>
      </c>
      <c r="I43" s="6" t="n">
        <v>2500000000</v>
      </c>
    </row>
    <row r="44">
      <c r="A44" s="3" t="inlineStr">
        <is>
          <t>Debt Instrument [Line Items]</t>
        </is>
      </c>
    </row>
    <row r="45">
      <c r="A45" s="4" t="inlineStr">
        <is>
          <t>Debt instrument, face amount</t>
        </is>
      </c>
      <c r="I45" s="5" t="n">
        <v>2500000000</v>
      </c>
    </row>
    <row r="46">
      <c r="A46" s="4" t="inlineStr">
        <is>
          <t>Percentage of original aggregated principal amount of term loan due in quarterly principal payments (percentage)</t>
        </is>
      </c>
      <c r="I46" s="4" t="inlineStr">
        <is>
          <t>1.25%</t>
        </is>
      </c>
    </row>
    <row r="47">
      <c r="A47" s="4" t="inlineStr">
        <is>
          <t>Term Loan [Member]</t>
        </is>
      </c>
    </row>
    <row r="48">
      <c r="A48" s="3" t="inlineStr">
        <is>
          <t>Debt Instrument [Line Items]</t>
        </is>
      </c>
    </row>
    <row r="49">
      <c r="A49" s="4" t="inlineStr">
        <is>
          <t>Debt instrument, description of variable rate basis (percentage)</t>
        </is>
      </c>
      <c r="F49" s="4" t="inlineStr">
        <is>
          <t>6.00% per annum in the case of any LIBOR loan or 5.00% per annum in the case of any base rate loan</t>
        </is>
      </c>
    </row>
    <row r="50">
      <c r="A50" s="4" t="inlineStr">
        <is>
          <t>Debt instrument basis spread on variable rate floor (percentage)</t>
        </is>
      </c>
      <c r="F50" s="4" t="inlineStr">
        <is>
          <t>1.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tockholders' Equity (Deficit), Equity Transactions and Stock Incentive Plan - Equity Transactions (Details) - $ / shares</t>
        </is>
      </c>
      <c r="B1" s="2" t="inlineStr">
        <is>
          <t>Jan. 05, 2021</t>
        </is>
      </c>
      <c r="C1" s="2" t="inlineStr">
        <is>
          <t>Dec. 31, 2020</t>
        </is>
      </c>
      <c r="D1" s="2" t="inlineStr">
        <is>
          <t>May 25, 2020</t>
        </is>
      </c>
      <c r="E1" s="2" t="inlineStr">
        <is>
          <t>Dec. 31, 2019</t>
        </is>
      </c>
    </row>
    <row r="2">
      <c r="A2" s="3" t="inlineStr">
        <is>
          <t>Share-based Compensation Arrangement by Share-based Payment Award [Line Items]</t>
        </is>
      </c>
    </row>
    <row r="3">
      <c r="A3" s="4" t="inlineStr">
        <is>
          <t>Common stock authorized</t>
        </is>
      </c>
      <c r="C3" s="6" t="n">
        <v>400000000</v>
      </c>
      <c r="E3" s="6" t="n">
        <v>400000000</v>
      </c>
    </row>
    <row r="4">
      <c r="A4" s="4" t="inlineStr">
        <is>
          <t>Common stock of par value authorized (per share)</t>
        </is>
      </c>
      <c r="C4" s="7" t="n">
        <v>0.01</v>
      </c>
      <c r="E4" s="7" t="n">
        <v>0.01</v>
      </c>
    </row>
    <row r="5">
      <c r="A5" s="4" t="inlineStr">
        <is>
          <t>Common stock issued</t>
        </is>
      </c>
      <c r="C5" s="6" t="n">
        <v>391067200</v>
      </c>
      <c r="D5" s="6" t="n">
        <v>94500</v>
      </c>
      <c r="E5" s="6" t="n">
        <v>378000000</v>
      </c>
    </row>
    <row r="6">
      <c r="A6" s="4" t="inlineStr">
        <is>
          <t>Subsequent Event</t>
        </is>
      </c>
    </row>
    <row r="7">
      <c r="A7" s="3" t="inlineStr">
        <is>
          <t>Share-based Compensation Arrangement by Share-based Payment Award [Line Items]</t>
        </is>
      </c>
    </row>
    <row r="8">
      <c r="A8" s="4" t="inlineStr">
        <is>
          <t>Common stock authorized</t>
        </is>
      </c>
      <c r="B8" s="6" t="n">
        <v>1600000000</v>
      </c>
    </row>
    <row r="9">
      <c r="A9" s="4" t="inlineStr">
        <is>
          <t>Preferred stock, shares authorized</t>
        </is>
      </c>
      <c r="B9" s="6" t="n">
        <v>100000000</v>
      </c>
    </row>
    <row r="10">
      <c r="A10" s="4" t="inlineStr">
        <is>
          <t>Maximum [Member]</t>
        </is>
      </c>
    </row>
    <row r="11">
      <c r="A11" s="3" t="inlineStr">
        <is>
          <t>Share-based Compensation Arrangement by Share-based Payment Award [Line Items]</t>
        </is>
      </c>
    </row>
    <row r="12">
      <c r="A12" s="4" t="inlineStr">
        <is>
          <t>Common stock authorized</t>
        </is>
      </c>
      <c r="D12" s="6" t="n">
        <v>1000000</v>
      </c>
    </row>
    <row r="13">
      <c r="A13" s="4" t="inlineStr">
        <is>
          <t>Common stock of par value authorized (per share)</t>
        </is>
      </c>
      <c r="D13" s="7" t="n">
        <v>0.01</v>
      </c>
    </row>
    <row r="14">
      <c r="A14" s="4" t="inlineStr">
        <is>
          <t>Minimum [Member]</t>
        </is>
      </c>
    </row>
    <row r="15">
      <c r="A15" s="3" t="inlineStr">
        <is>
          <t>Share-based Compensation Arrangement by Share-based Payment Award [Line Items]</t>
        </is>
      </c>
    </row>
    <row r="16">
      <c r="A16" s="4" t="inlineStr">
        <is>
          <t>Common stock authorized</t>
        </is>
      </c>
      <c r="D16" s="6" t="n">
        <v>10</v>
      </c>
    </row>
    <row r="17">
      <c r="A17" s="4" t="inlineStr">
        <is>
          <t>Common stock of par value authorized (per share)</t>
        </is>
      </c>
      <c r="D17"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Equity Transactions and Stock Incentive Plan - Stock Incentive Plan (Details)</t>
        </is>
      </c>
      <c r="B1" s="2" t="inlineStr">
        <is>
          <t>Oct. 01, 2020shares</t>
        </is>
      </c>
    </row>
    <row r="2">
      <c r="A2" s="3" t="inlineStr">
        <is>
          <t>Share-based Compensation Arrangement by Share-based Payment Award [Line Items]</t>
        </is>
      </c>
    </row>
    <row r="3">
      <c r="A3" s="4" t="inlineStr">
        <is>
          <t>Share-based compensation arrangement by share-based payment award, number of additional shares authorized</t>
        </is>
      </c>
      <c r="B3" s="6" t="n">
        <v>5854800</v>
      </c>
    </row>
    <row r="4">
      <c r="A4" s="4" t="inlineStr">
        <is>
          <t>Share-based compensation arrangement by share-based payment award, number of shares available for grant</t>
        </is>
      </c>
      <c r="B4" s="6" t="n">
        <v>842800</v>
      </c>
    </row>
    <row r="5">
      <c r="A5" s="4" t="inlineStr">
        <is>
          <t>Minimum [Member]</t>
        </is>
      </c>
    </row>
    <row r="6">
      <c r="A6" s="3" t="inlineStr">
        <is>
          <t>Share-based Compensation Arrangement by Share-based Payment Award [Line Items]</t>
        </is>
      </c>
    </row>
    <row r="7">
      <c r="A7" s="4" t="inlineStr">
        <is>
          <t>Share-based compensation arrangement by share-based payment award, number of shares authorized</t>
        </is>
      </c>
      <c r="B7" s="6" t="n">
        <v>22000000</v>
      </c>
    </row>
    <row r="8">
      <c r="A8" s="4" t="inlineStr">
        <is>
          <t>Maximum [Member]</t>
        </is>
      </c>
    </row>
    <row r="9">
      <c r="A9" s="3" t="inlineStr">
        <is>
          <t>Share-based Compensation Arrangement by Share-based Payment Award [Line Items]</t>
        </is>
      </c>
    </row>
    <row r="10">
      <c r="A10" s="4" t="inlineStr">
        <is>
          <t>Share-based compensation arrangement by share-based payment award, number of shares authorized</t>
        </is>
      </c>
      <c r="B10" s="6" t="n">
        <v>27854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rganization and Summary of Significant Accounting Policies (Notes)</t>
        </is>
      </c>
      <c r="B1" s="2" t="inlineStr">
        <is>
          <t>12 Months Ended</t>
        </is>
      </c>
    </row>
    <row r="2">
      <c r="B2" s="2" t="inlineStr">
        <is>
          <t>Dec. 31, 2020</t>
        </is>
      </c>
    </row>
    <row r="3">
      <c r="A3" s="3" t="inlineStr">
        <is>
          <t>Accounting Policies [Abstract]</t>
        </is>
      </c>
    </row>
    <row r="4">
      <c r="A4" s="4" t="inlineStr">
        <is>
          <t>Significant Accounting Policies</t>
        </is>
      </c>
      <c r="B4" s="4" t="inlineStr">
        <is>
          <t>ORGANIZATION AND SUMMARY OF SIGNIFICANT ACCOUNTING POLICIES Description of business and organization Playtika Holding Corporation (“Playtika”) and its subsidiaries (together with Playtika, the “Company”) is one of the world’s leading developers of mobile games creating fun, innovative experiences that entertain and engage its users. It has built best-in-class live game operations services and a proprietary technology platform to support its portfolio of games which enable it to drive strong user engagement and monetization. The Company’s games are free-to-play, and the Company seeks to provide novel, curated in-game content and offers to its users, at optimal points in their game journeys to drive user engagement and monetization. As of December 31, 2020, the Company had operations in Argentina, Australia, Austria, Belarus, Canada, Finland, Germany, India, Israel, Romania, Switzerland, Ukraine, the United Kingdom and the United States. Basis of presentation and consolidation The accompanying consolidated financial statements have been prepared in accordance with generally accepted accounting principles in the United States (“U.S. GAAP”) and include Playtika and all subsidiaries in which the Company has a controlling financial interest. Control generally equates to ownership percentage, whereby (i) affiliates that are more than 50% owned are consolidated; (ii) investments in affiliates of 50% or less but greater than 20% are generally accounted for using the equity method where the Company has determined that it has significant influence over the entities; and (iii) investments in affiliates of 20% or less are generally accounted for at cost minus impairment. In the opinion of management, all adjustments considered necessary for a fair presentation have been recorded within the accompanying financial statements, and all intercompany balances and transactions have been eliminated in the consolidation. During September 2019, the Company distributed all of its shares in LaGuardia Venture Limited (“LaGuardia”), an investment company which invested in 2018 a total amount of $400 million, to its stockholder as a distribution to the stockholder. Since the Company and LaGuardia are in dissimilar businesses, had been managed and financed historically as if they were autonomous and had no common facilities and costs, and do not have material financial commitments, guarantees, or contingent liabilities to each other following the spin–off, these financial statements retroactively reflect the omission of LaGuardia as if the Company never had an investment in LaGuardia. The carrying amount of the Company’s investment in LaGuardia at the date of the spin-off transaction was recorded as a distribution to the stockholder. The elimination of LaGuardia had no effect on the Company’s consolidated financial statements as of or for the year ended December 31, 2020 and 2019 and had an immaterial effect on the Company's consolidated statements of comprehensive income for the year ended December 31, 2018. Had this investment been included in the balance sheets as of December 31, 2020 and 2019 it would have represented 18% and 21% of the consolidated net assets in the consolidated balance sheets, respectively.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Financial statements in United States dollars The currency of the primary economic environment in which the operations of Playtika and certain subsidiaries are conducted is the U.S. dollar ("dollar"); thus, the dollar is the functional currency of Playtika and certain subsidiaries. Playtika and certain subsidiaries' transactions and balances denominated in dollars are presented at their original amounts. Non-dollar transactions and balances have been remeasured to dollars in accordance with ASC 830, Foreign Currency Matters . All transaction gains and losses from remeasurement of monetary balance sheet items denominated in non-dollar currencies are reflected in the statements of income comprehensive income as financial income or expenses, as appropriate. For those consolidated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in stockholders' equity. Significant factors, assumptions, and methodologies used in estimating fair value of equity As noted in Note 19, Subsequent events, Playtika Holding Corp.’s initial public offering , prior to the initial public offering, the valuation of the Company’s equity considers a number of objective and subjective factors that it believes market participants would consider, including ( a ) the Company’s business, financial condition, and results of operations, including related industry trends affecting its operations; ( b ) its forecasted operating performance and projected future cash flows; ( c ) the liquid or illiquid nature of its common stock; ( d ) liquidation preferences, redemption rights, and other rights and privileges of its common stock; ( e ) market multiples of its most comparable public peers; and (f) market conditions affecting its industry. The Company, with the assistance of a third-party valuation expert, used the income approach (discounted cash flow method) and the market approach (guideline public company method and guideline transaction method) to estimate its equity value in connection with its stock-based compensation program discussed below. The income approach involves applying an appropriate risk-adjusted discount rate to projected cash flows based on forecasted revenue and costs. The guideline public company method estimates the value of a company by applying market multiples of publicly traded companies in the same or similar lines of business to the results and projected results of the company being valued. The guideline transaction method estimates the value of a company by applying valuation multiples paid in actual transactions for comparable public and private companies. In applying the market and income approaches to determine a value of the common stock, a discount was applied to reach the final valuation of the common stock based on the fact that, given the Company was a private company at the time of such valuation, there were impediments to liquidity, including lack of publicly available information and the lack of a trading market. As of the valuation date, financial forecasts were prepared and used in the computation of the estimated fair value of the Company’s equity for both the market and income approaches. The financial forecasts were based on assumed revenue growth rates and operating margin levels that considered past experience and future expectations. The risks associated with achieving these forecasts were assessed in selecting the appropriate cost of capital rates. The values derived under the market and income approaches were then used to determine an initial estimated fair market value of the Company’s equity. The initial estimated value was then subjected to a discount for the lack of marketability, which produced the per-share value of $18.71 as of May 31, 2020. In October 2020, the Company updated the valuation of its equity using a market and income approach consistent with the May 2020 valuation, resulting in a per-share value of $21.08 as of September 30, 2020. There is inherent uncertainty in the Company’s forecasts and projections, and if different assumptions and estimates had been made than those described previously, the amount of the equity valuation and stock-based compensation expense could have been materially different. Concentration of credit risk and significant customers Financial instruments, which potentially expose us to concentrations of credit risk, consist primarily of cash and cash equivalents, restricted cash, accounts receivable and other receivables. The significant majority of the Company's cash and cash equivalents are deposited with a small number of financial institutions with high credit standings. The Company performs periodic evaluations of the relative credit standing of these financial institutions. Apple, Facebook and Google are significant distribution, marketing, promotion and payment platforms for the Company's games. A significant portion of the Company’s revenues has been generated from players who accessed the Company's games through these platforms. Therefore, the Company's accounts receivable are derived mainly from sales through these three platforms. Accounts receivable are recorded at their transaction amounts and do not bear interest. The Company performs ongoing credit evaluations of its customers. The following table summarizes the major accounts receivable of the Company as a percentage of the total accounts receivable: December 31, 2020 2019 % Apple 38 34 Google 35 31 Facebook 11 20 Accounts receivable are non-interest bearing and are initially recorded at cost. The Company bases its allowance for doubtful accounts on management's best estimate of the amount of probable credit losses in the Company's existing accounts receivable based on historical collection experience and current and expected future economic and market conditions. Cash and cash equivalents Cash and cash equivalents consist of cash and highly liquid investments with maturities of three months or less from the date of purchase and are stated at the lower of cost or market value. Restricted cash Restricted cash primarily consists of deposits to secure obligations under the Company's operating lease agreements and to secure company-issued credit cards. Property and equipment, net The Company states property and equipment at cost. The Company computes depreciation using the straight-line method over the estimated useful lives of the respective assets or, in the case of leasehold improvements, the lease term of the respective assets, whichever is shorter. The depreciation periods for the Company's property and equipment are as follows: Useful life Computers and peripheral equipment 3 to 5 years Office furniture and equipment 4 to 14 years Vehicles and aircraft 3 to 7 years Leasehold improvements Shorter of the estimated useful life or remaining term of lease Software development costs The Company reviews internal use software development cost associated with infrastructure and new games or updates to existing games to determine if the costs qualify for capitalizing. The development costs incurred during the application development stage that are related to infrastructure are capitalized. Internal use software is included in intangible assets other than goodwill, net in the accompanying consolidated balance sheets. Capitalization of such costs begins when the preliminary project stage is completed and ceases at the point in which the project is substantially complete and is ready for its intended purpose. With respect to new games or updates to existing games, the preliminary project stage remains ongoing until just prior to worldwide launch. The development costs are expensed as incurred to research and development in the consolidated statement of comprehensive income. Capitalized internal use software costs were approximately $33.3 million, $17.2 million and $5.8 million during the years ending December 31, 2020, 2019 and 2018, respectively. The estimated useful life of costs capitalized is generally three 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The Company tests goodwill for impairment as of October 1st of each year, or more frequently if events or changes in circumstances indicate that this asset may be impaired. For the purposes of impairment testing, the Company has determined that it has one reporting unit. When performing the annual goodwill impairment testing, the Company either conducts a qualitative assessment to determine whether it is more likely than not that the asset is impaired, or elects to bypass this qualitative assessment and perform a quantitative test for impair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test in which the estimated fair value of the reporting unit is compared with its carrying amount, including goodwill. If the carrying amount of the reporting unit exceeds its estimated fair value, an impairment loss is recognized in an amount equal to the excess, limited to the amount of goodwill allocated to the reporting unit. Intangible assets other than goodwill, net Other intangible assets are amortized over their estimated useful lives using the straight-line method, using the following ranges of useful lives: Useful life Developed games and acquired technology 3 to 10 years Trademarks and user base 1 to 5 years Internal use software 3 years Impairment of long-lived assets The Company’s long-lived assets to be held or used, including right-of-use (“ROU”) assets, and identifiable intangibles that are subject to amortization are tested for impairment as of October 1st of each year, or whenever events or changes in circumstances indicate that the carrying amount of an asset may not be recoverable, in accordance with ASC 360, Accounting for the Impairment or Disposal of Long-Lived Assets. Impairment indicators include any significant changes in the manner of the Company’s use of the assets and significant negative industry or economic trends. The Company recognizes impairment based on the difference between the fair value of the asset and its carrying value. Fair value is generally measured based on either quoted market prices, if available, or a discounted cash flow analysi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Lessee arrangements The Company is the lessee under non-cancelable for office real estate and data center leases. The Company accounts for its leases under ASU No. 2016-02, Leases (Topic 842) . Operating lease ROU assets and liabilities are recognized at the commencement date and initially measured based on the present value of lease payments over the defined lease term. The Company’s lease terms may include options to extend or terminate the lease. The Company assesses these options using a threshold of reasonably certain. For leases the Company is reasonably certain to renew, those option periods are included within the lease term and, therefore, the measurement of the right-of-use asset and lease liability. Lease expense for lease payments is recognized on a straight-line basis over the lease term. The Company’s lease agreements do not contain any material residual value guarantees, restrictions or covenants. The Company’s lease agreements with lease and non-lease components are accounted for separately. As most of the Company’s leases do not provide an implicit rate, the incremental borrowing rate is estimated based upon the capital structure of the Company and upon the other information available at the lease commencement date in determining the present value of lease payments. The implicit rate will be used when readily determinable. The operating lease ROU assets also include any prepaid lease payments made and are net of lease incentives. The Company does not record an asset or liability for operating leases with a term of 12 months or less. Revenue recognition The Company primarily derives revenue from the sale of virtual items associated with online games. The Company distributes its games to the end customer through various web and mobile platforms such as Apple, Facebook, Google, and other web and mobile platforms. Through these platforms, users can download the Company’s free-to-play games and can purchase virtual currency which is redeemed in the game for virtual goods, or players can purchase virtual goods directly (collectively referred to as virtual items) to enhance their game-playing experience. The initial download of the games does not create a contract under ASC 606, Revenue from Contracts with Customers ; however, the separate election by the player to make an in-application purchase satisfies the ASC 606 criterion for creating a contract. Players can pay for their virtual item purchases through various widely accepted payment methods offered in the games. Payments from players for virtual items are required at the time of purchase, are non-refundable and relate to non-cancellable contracts that specify the Company’s obligations and cannot be redeemed for cash nor exchanged for anything other than virtual items within the Company’s games. The purchase price is a fixed amount which reflects the consideration that the Company expects to be entitled to receive in exchange for use of virtual items by its customers. The platform providers collect proceeds from the game players and remit the proceeds to the Company after deducting their respective platform fees. The Company is primarily responsible for providing the virtual items, has control over the content and functionality of games and has the discretion to establish the virtual items’ prices. Therefore, the Company is the principal and, accordingly revenues are recorded on a gross basis. Payment processing fees paid to platform providers are recorded within cost of revenue. The Company’s performance obligation is to display the virtual items within the game over the estimated life of the paying player or until the virtual item is consumed in game play based upon the nature of the virtual item. The Company categorizes its virtual items as either consumable or durable, and the substantial majority of the Company’s games sell only consumable virtual items. Consumable virtual items represent items that can be consumed by a specific player action and do not provide the player any continuing benefit following consumption. For the sale of consumable virtual items, the Company recognizes revenue as the items are consumed (i.e. over time) which is usually up to one month. The Company has determined through a review of game play behavior that players generally do not purchase additional virtual currency until their existing virtual currency balances have been substantially consumed. This review, performed on a game-by-game basis, includes an analysis of game players’ historical play behavior, purchase behavior, and the amount of virtual currency outstanding. Based upon this analysis, the Company has estimated the rate at which virtual currency is consumed during game play. Accordingly, revenue is recognized using a user-based revenue model using these estimated consumption rates. The Company monitors its analysis of customer play behavior on a quarterly basis. Durable virtual items represent items that are accessible to the player over an extended period of time. The Company sells durable virtual items primarily through games acquired in recent acquisitions. The Company recognizes revenue from the sale of durable virtual items ratably over the estimated average life of the paying player, which is estimated on a game-by-game basis and generally ranges from three months up to one year. The Company estimates the average life of the paying player based on historical paying player patterns and playing behaviors within each of the specific games that offer durable virtual items. The Company monitors its operational data and player patterns and re-assesses its estimates on a quarterly basis. Deferred revenues, which represent a contract liability, represent mostly unrecognized fees collected for virtual items which are not consumed at the balance sheets date, or for players that are still active in the games. Sales and other taxes collected from customers on behalf of governmental authorities are accounted for on a net basis and are not included in revenues or operating expenses. The Company also has relationships with certain advertising service providers for advertisements within its games and revenue from these advertising providers is generated through impressions, clickthroughs, banner ads and offers. The Company has determined that displaying the advertisements within the mobile games is identified as a single performance obligation. The transaction price in advertising arrangements is established by our advertising service providers and is generally the product of the number of advertising units delivered (e.g. impressions, offers completed, etc.) and the contractually agreed upon price per unit. Revenue from advertisements and offers are recognized at a point-in-time when the advertisements are displayed in the game or the offer has been completed by the user as the customer simultaneously receives and consumes the benefits provided from these services. The Company has determined that it is generally acting as an agent in its advertising arrangements as the advertising service providers maintain the relationship with the customers, control the pricing of the advertising such that the Company does not know the total price paid by the customer to the service providers, and control the advertising product through the time the advertisements are displayed in our games. Therefore, the Company recognizes revenue related to these arrangements on a net basis. Advertising expenses Costs for marketing and advertising of the Company’s games are primarily expensed as incurred and are included in the sales and marketing expenses in the Company’s consolidated statements of comprehensive income. Such costs primarily consist of player acquisition costs. Advertising expense was $408.5 million, $341.4 million and $233.9 million in the years ended December 31, 2020, 2019 and 2018, respectively. Stock-based compensation expense The Company has a stock-based compensation program which provides for equity awards including time-based stock options and restricted stock units (“RSUs”). Stock-based compensation expense is measured at the grant date, based on the estimated fair value of the award, and is recognized as expense over the requisite service period for the award. The Company records forfeitures as a reduction of stock-based compensation expense as those forfeitures occur. The Company used the Black-Scholes option pricing model to estimate the fair value and compensation cost associated with stock options. As it does not have a history of market prices for its common stock because the stock was not historically publicly traded, the Company used observable data for a group of peer companies that grant options with substantially similar terms to assist in developing its volatility assumption. The expected volatility of the stock was determined using weighted average measures of the implied volatility and the historical volatility for the Company’s peer group of companies for a period equal to the expected life of the option. The expected term assumption was derived using the simplified method, which is based on an average between each vesting date and the expiration date of an option. The weighted-average risk-free interest rate was based on the interest rate for U.S. Treasury bonds for an equivalent term. The Company does not anticipate paying cash dividends on its shares of common stock on a go-forward basis. The stock options have a contractual term of 10 years. Except as otherwise provided in an option agreement between the Company and the employee, if an employee is terminated (voluntarily or involuntarily), any unvested awards as of the date of termination will be forfeited. If factors change and the Company employs different assumptions, stock-based compensation cost on future awards may differ significantly from what the Company has recorded in the past. Lower volatility and shorter expected terms or higher volatility and longer expected terms result in a decrease or increase, respectively, to stock-based compensation determined at the date of grant. Future stock-based compensation cost and unrecognized stock-based compensation will increase to the extent that the Company grants additional equity awards to employees or assumes unvested equity awards in connection with acquisitions. If there are any modifications or cancellations of the underlying unvested securities, the Company may be required to accelerate any remaining unearned stock-based compensation cost or incur incremental cost. The Company used the estimated fair value of equity and associated per-share value at the time of grant to determine the compensation cost to be recognized associated with RSUs. The Company’s stock-based compensation expense is recorded in the financial statement line item relevant to each of the award recipients, which for the awards during 2020 primarily has been general and administrative expenses in the consolidated statements of comprehensive income. See Note 10, Stockholders’ Deficit, Equity Transactions and Stock Incentive Plan for additional discussion. Income taxes The Company accounts for income taxes using the asset and liability method whereby deferred tax asset and liability account balances are determined based on differences between financial reporting and tax bases of assets and liabilities and are measured using the enacted tax rates and laws that are expected to be in effect when the differences will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nd penalties on income taxes (which includes uncertain tax positions) as taxes on income. See Note 16, Income Taxes for additional discussion. Net income per share attributable to common stockholders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giving effect to all potentially dilutive securities to the extent they are dilutive. Employee related benefits Appreciation and retention plan The Company adopted the Playtika Holding Corp. Retention Plan (the “2017-2020 Plan”) effective as of September 23, 2016 in order to retain key employees and reward them for contributing to the success of the Company. According to the 2017-2020 Plan, appreciation unit awards were granted to selected eligible employees. These units provided the right to receive cash payments for each of the years 2017 through 2020 as a percentage (between 1.5% - 2%) of the Company's estimated appreciation in value in excess of $4.4 billion. The value of each appreciation unit is calculated based on the Company's adjusted EBITDA (as agreed in the 2017-2020 Plan) multiplied by an agreed multiplier. In addition, an annual retention bonus for each of the four years in the plan, in the amount of $25 million will be distributed to selected eligible employees of the 2017-2020 Plan. The value of each unit has been amortized into compensation expense using the graded-vesting method, which resulted in the recognition of compensation costs over the requisite service period for each separately vesting tranche of the units as though the units were, in substance, multiple units awards. Severance pay The liability for the Company’s employees in Israel in respect of severance pay is calculated in accordance with Section 14 of the Severance Pay Law 5723-1963 ("Section 14"). Section 14 states that Company's contributions for severance pay shall be in line of severance compensation. Upon deposit of the related obligation for the employee under Section 14, no additional obligations shall be conducted between the parties regarding the matter of severance pay and no additional payments shall be made by the Company to the employee. Severance expense for the years ended December 31, 2020, 2019 and 2018 was $5.7 million, $4.6 million and $3.4 million, respectively. Fair value of financial instruments The Company accounts for fair value in accordance with ASC 820, Fair Value Measurements and Disclosures ("ASC 820").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Company uses a three tier hierarchy, which prioritizes the inputs used in measuring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irst two levels in the hierarchy are considered observable inputs and the last is considered unobservable. The carrying value of accounts receivable and payables and the Company's cash and cash equivalents and restricted cash, approximates fair value 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Equity Transactions and Stock Incentive Plan - Schedule of Stock Options Outstanding (Detail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Stock Options Outstanding at January 1, 2020</t>
        </is>
      </c>
      <c r="B4" s="6" t="n">
        <v>0</v>
      </c>
    </row>
    <row r="5">
      <c r="A5" s="4" t="inlineStr">
        <is>
          <t>Stock Options , Granted</t>
        </is>
      </c>
      <c r="B5" s="6" t="n">
        <v>8000000</v>
      </c>
    </row>
    <row r="6">
      <c r="A6" s="4" t="inlineStr">
        <is>
          <t>Stock Options, Exercised</t>
        </is>
      </c>
      <c r="B6" s="6" t="n">
        <v>0</v>
      </c>
    </row>
    <row r="7">
      <c r="A7" s="4" t="inlineStr">
        <is>
          <t>Stock Options, Cancelled</t>
        </is>
      </c>
      <c r="B7" s="6" t="n">
        <v>0</v>
      </c>
    </row>
    <row r="8">
      <c r="A8" s="4" t="inlineStr">
        <is>
          <t>Stock Options, Expired</t>
        </is>
      </c>
      <c r="B8" s="6" t="n">
        <v>0</v>
      </c>
    </row>
    <row r="9">
      <c r="A9" s="4" t="inlineStr">
        <is>
          <t>Stock Options Outstanding at December 31, 2020</t>
        </is>
      </c>
      <c r="B9" s="6" t="n">
        <v>8000000</v>
      </c>
    </row>
    <row r="10">
      <c r="A10" s="4" t="inlineStr">
        <is>
          <t>Stock Options Exercisable at December 31, 2020</t>
        </is>
      </c>
      <c r="B10" s="6" t="n">
        <v>0</v>
      </c>
    </row>
    <row r="11">
      <c r="A11" s="3" t="inlineStr">
        <is>
          <t>Share-based Compensation Arrangement by Share-based Payment Award, Options, Outstanding, Weighted Average Exercise Price [Abstract]</t>
        </is>
      </c>
    </row>
    <row r="12">
      <c r="A12" s="4" t="inlineStr">
        <is>
          <t>Stock options, weighted average remaining term, outstanding (in years)</t>
        </is>
      </c>
      <c r="B12" s="4" t="inlineStr">
        <is>
          <t>9 years 6 months</t>
        </is>
      </c>
    </row>
    <row r="13">
      <c r="A13" s="4" t="inlineStr">
        <is>
          <t>Stock options, weighted average exercise price, granted (per share) | $ / shares</t>
        </is>
      </c>
      <c r="B13" s="7" t="n">
        <v>18.71</v>
      </c>
    </row>
    <row r="14">
      <c r="A14" s="4" t="inlineStr">
        <is>
          <t>Stock options, weighted average exercise price, outstanding (per share) | $ / shares</t>
        </is>
      </c>
      <c r="B14" s="7" t="n">
        <v>18.71</v>
      </c>
    </row>
    <row r="15">
      <c r="A15" s="4" t="inlineStr">
        <is>
          <t>Stock options, outstanding intrinsic value (dollars) | $</t>
        </is>
      </c>
      <c r="B15" s="5" t="n">
        <v>581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Deficit), Equity Transactions and Stock Incentive Plan - Stock Options (Details Textuals) - Stock options - USD ($)</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tock issued during period, value, stock options exercised</t>
        </is>
      </c>
      <c r="D4" s="5" t="n">
        <v>0</v>
      </c>
      <c r="E4" s="5" t="n">
        <v>0</v>
      </c>
    </row>
    <row r="5">
      <c r="A5" s="4" t="inlineStr">
        <is>
          <t>Share-based compensation arrangement by share-based payment award, fair value assumptions, expected volatility rate (percent)</t>
        </is>
      </c>
      <c r="C5" s="4" t="inlineStr">
        <is>
          <t>48.02%</t>
        </is>
      </c>
    </row>
    <row r="6">
      <c r="A6" s="4" t="inlineStr">
        <is>
          <t>Share-based compensation arrangement by share-based payment award, fair value assumptions, risk free interest rate (percentage)</t>
        </is>
      </c>
      <c r="C6" s="4" t="inlineStr">
        <is>
          <t>625.00%</t>
        </is>
      </c>
    </row>
    <row r="7">
      <c r="A7" s="4" t="inlineStr">
        <is>
          <t>Share-based compensation arrangement by share-based payment award, fair value assumptions, expected dividend rate (percentage)</t>
        </is>
      </c>
      <c r="C7" s="4" t="inlineStr">
        <is>
          <t>0.00%</t>
        </is>
      </c>
    </row>
    <row r="8">
      <c r="A8" s="4" t="inlineStr">
        <is>
          <t>Share-based compensation arrangement by share-based payment award, award vesting period (in years)</t>
        </is>
      </c>
      <c r="C8" s="4" t="inlineStr">
        <is>
          <t>4 years</t>
        </is>
      </c>
    </row>
    <row r="9">
      <c r="A9" s="4" t="inlineStr">
        <is>
          <t>Share-based compensation arrangement by share-based payment award, award vesting rights (percentage)</t>
        </is>
      </c>
      <c r="C9" s="4" t="inlineStr">
        <is>
          <t>25.00%</t>
        </is>
      </c>
    </row>
    <row r="10">
      <c r="A10" s="4" t="inlineStr">
        <is>
          <t>Subsequent Event</t>
        </is>
      </c>
    </row>
    <row r="11">
      <c r="A11" s="3" t="inlineStr">
        <is>
          <t>Share-based Compensation Arrangement by Share-based Payment Award [Line Items]</t>
        </is>
      </c>
    </row>
    <row r="12">
      <c r="A12" s="4" t="inlineStr">
        <is>
          <t>Share-based compensation arrangement by share-based payment award, award vesting rights</t>
        </is>
      </c>
      <c r="B12" s="4" t="inlineStr">
        <is>
          <t>25% of the options generally vest on the first anniversary of the grant date, and the remaining 75% of the options vest in equal quarterly installments during the three years following the first anniversary of the grant date</t>
        </is>
      </c>
    </row>
    <row r="13">
      <c r="A13" s="4" t="inlineStr">
        <is>
          <t>Percentage of options vested after first anniversary of grant date (percentage)</t>
        </is>
      </c>
      <c r="B13" s="4" t="inlineStr">
        <is>
          <t>25.00%</t>
        </is>
      </c>
    </row>
    <row r="14">
      <c r="A14" s="4" t="inlineStr">
        <is>
          <t>Remaining percentage of awards to vested in equal installments (percentage)</t>
        </is>
      </c>
      <c r="B14" s="4" t="inlineStr">
        <is>
          <t>75.00%</t>
        </is>
      </c>
    </row>
    <row r="15">
      <c r="A15" s="4" t="inlineStr">
        <is>
          <t>Remaining award vesting periods (in years)</t>
        </is>
      </c>
      <c r="B15" s="4" t="inlineStr">
        <is>
          <t>3 years</t>
        </is>
      </c>
    </row>
    <row r="16">
      <c r="A16" s="4" t="inlineStr">
        <is>
          <t>Number of options vesting schedules</t>
        </is>
      </c>
      <c r="B16" s="4" t="inlineStr">
        <is>
          <t>two</t>
        </is>
      </c>
    </row>
    <row r="17">
      <c r="A17" s="4" t="inlineStr">
        <is>
          <t>Share-based compensation arrangement by share-based payment award, options, vested and expected to vest, exercisable, weighted average remaining contractual term (in years)</t>
        </is>
      </c>
      <c r="B17" s="4" t="inlineStr">
        <is>
          <t>10 years</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Equity Transactions and Stock Incentive Plan - Schedule of Outstanding Restricted Stock Unit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Non-Option Equity Instruments, Outstanding [Roll Forward]</t>
        </is>
      </c>
    </row>
    <row r="4">
      <c r="A4" s="4" t="inlineStr">
        <is>
          <t>Restricted stock units, granted</t>
        </is>
      </c>
      <c r="C4" s="6" t="n">
        <v>0</v>
      </c>
      <c r="D4" s="6" t="n">
        <v>0</v>
      </c>
    </row>
    <row r="5">
      <c r="A5" s="4" t="inlineStr">
        <is>
          <t>RSUs</t>
        </is>
      </c>
    </row>
    <row r="6">
      <c r="A6" s="3" t="inlineStr">
        <is>
          <t>Share-based Compensation Arrangement by Share-based Payment Award, Non-Option Equity Instruments, Outstanding [Roll Forward]</t>
        </is>
      </c>
    </row>
    <row r="7">
      <c r="A7" s="4" t="inlineStr">
        <is>
          <t>Restricted stock units, outstanding at January 1, 2020</t>
        </is>
      </c>
      <c r="B7" s="6" t="n">
        <v>0</v>
      </c>
    </row>
    <row r="8">
      <c r="A8" s="4" t="inlineStr">
        <is>
          <t>Restricted stock units, granted</t>
        </is>
      </c>
      <c r="B8" s="6" t="n">
        <v>19900000</v>
      </c>
      <c r="C8" s="6" t="n">
        <v>0</v>
      </c>
      <c r="D8" s="6" t="n">
        <v>0</v>
      </c>
    </row>
    <row r="9">
      <c r="A9" s="4" t="inlineStr">
        <is>
          <t>Restricted stock units, vested</t>
        </is>
      </c>
      <c r="B9" s="6" t="n">
        <v>-13900000</v>
      </c>
    </row>
    <row r="10">
      <c r="A10" s="4" t="inlineStr">
        <is>
          <t>Restricted stock units, cancelled</t>
        </is>
      </c>
      <c r="B10" s="6" t="n">
        <v>0</v>
      </c>
    </row>
    <row r="11">
      <c r="A11" s="4" t="inlineStr">
        <is>
          <t>Restricted stock units, outstanding at December 31, 2020</t>
        </is>
      </c>
      <c r="B11" s="6" t="n">
        <v>6000000</v>
      </c>
      <c r="C11" s="6" t="n">
        <v>0</v>
      </c>
    </row>
    <row r="12">
      <c r="A12" s="4" t="inlineStr">
        <is>
          <t>Restricted stock units, weighted average grant date fair value, granted (per share)</t>
        </is>
      </c>
      <c r="B12" s="7" t="n">
        <v>19.41</v>
      </c>
    </row>
    <row r="13">
      <c r="A13" s="4" t="inlineStr">
        <is>
          <t>Restricted stock units, weighted average grant date fair value, vested (per share)</t>
        </is>
      </c>
      <c r="B13" s="9" t="n">
        <v>18.71</v>
      </c>
    </row>
    <row r="14">
      <c r="A14" s="4" t="inlineStr">
        <is>
          <t>Restricted stock units, weighted average grant date fair value, outstanding (per share)</t>
        </is>
      </c>
      <c r="B14" s="7" t="n">
        <v>21.04</v>
      </c>
    </row>
    <row r="15">
      <c r="A15" s="4" t="inlineStr">
        <is>
          <t>Restricted stock units, total fair value of shares vested, vested (dollars)</t>
        </is>
      </c>
      <c r="B15" s="5" t="n">
        <v>2601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Stockholders' Equity (Deficit), Equity Transactions and Stock Incentive Plan - Restricted Stock Units (Details Textual) - shares</t>
        </is>
      </c>
      <c r="B1" s="2" t="inlineStr">
        <is>
          <t>Oct. 01, 2020</t>
        </is>
      </c>
      <c r="C1" s="2" t="inlineStr">
        <is>
          <t>Jun. 26, 2020</t>
        </is>
      </c>
      <c r="D1" s="2" t="inlineStr">
        <is>
          <t>Jan. 31, 2021</t>
        </is>
      </c>
      <c r="E1" s="2" t="inlineStr">
        <is>
          <t>Dec. 31, 2020</t>
        </is>
      </c>
      <c r="F1" s="2" t="inlineStr">
        <is>
          <t>Dec. 31, 2019</t>
        </is>
      </c>
      <c r="G1" s="2" t="inlineStr">
        <is>
          <t>Dec. 31, 2018</t>
        </is>
      </c>
    </row>
    <row r="2">
      <c r="A2" s="3" t="inlineStr">
        <is>
          <t>Share-based Compensation Arrangement by Share-based Payment Award [Line Items]</t>
        </is>
      </c>
    </row>
    <row r="3">
      <c r="A3" s="4" t="inlineStr">
        <is>
          <t>Restricted stock units, granted</t>
        </is>
      </c>
      <c r="F3" s="6" t="n">
        <v>0</v>
      </c>
      <c r="G3" s="6" t="n">
        <v>0</v>
      </c>
    </row>
    <row r="4">
      <c r="A4" s="4" t="inlineStr">
        <is>
          <t>RSUs</t>
        </is>
      </c>
    </row>
    <row r="5">
      <c r="A5" s="3" t="inlineStr">
        <is>
          <t>Share-based Compensation Arrangement by Share-based Payment Award [Line Items]</t>
        </is>
      </c>
    </row>
    <row r="6">
      <c r="A6" s="4" t="inlineStr">
        <is>
          <t>Share-based compensation arrangement by share-based payment award, award vesting rights (percentage)</t>
        </is>
      </c>
      <c r="C6" s="4" t="inlineStr">
        <is>
          <t>25.00%</t>
        </is>
      </c>
    </row>
    <row r="7">
      <c r="A7" s="4" t="inlineStr">
        <is>
          <t>Remaining percentage of awards to vested in equal installments (percentage)</t>
        </is>
      </c>
      <c r="C7" s="4" t="inlineStr">
        <is>
          <t>25.00%</t>
        </is>
      </c>
    </row>
    <row r="8">
      <c r="A8" s="4" t="inlineStr">
        <is>
          <t>Remaining award vesting periods (in years)</t>
        </is>
      </c>
      <c r="C8" s="4" t="inlineStr">
        <is>
          <t>3 years</t>
        </is>
      </c>
    </row>
    <row r="9">
      <c r="A9" s="4" t="inlineStr">
        <is>
          <t>Share-based compensation arrangement by share-based payment award, number of shares authorized</t>
        </is>
      </c>
      <c r="B9" s="6" t="n">
        <v>5854800</v>
      </c>
    </row>
    <row r="10">
      <c r="A10" s="4" t="inlineStr">
        <is>
          <t>Share-based compensation arrangement by share-based payment award, award vesting period (in years)</t>
        </is>
      </c>
      <c r="B10" s="4" t="inlineStr">
        <is>
          <t>4 years</t>
        </is>
      </c>
    </row>
    <row r="11">
      <c r="A11" s="4" t="inlineStr">
        <is>
          <t>Share-based compensation arrangement by share-based payment award, award vesting rights</t>
        </is>
      </c>
      <c r="B11" s="4" t="inlineStr">
        <is>
          <t>25% of the RSUs vesting on each of December 31, 2021, 2022, 2023 and 2024, subject to continued service on the applicable vesting date</t>
        </is>
      </c>
    </row>
    <row r="12">
      <c r="A12" s="4" t="inlineStr">
        <is>
          <t>Share-based Compensation Arrangement by Share-based Payment Award, Non-Option Equity Instruments, Outstanding, Number</t>
        </is>
      </c>
      <c r="E12" s="6" t="n">
        <v>6000000</v>
      </c>
      <c r="F12" s="6" t="n">
        <v>0</v>
      </c>
    </row>
    <row r="13">
      <c r="A13" s="4" t="inlineStr">
        <is>
          <t>Restricted stock units, granted</t>
        </is>
      </c>
      <c r="E13" s="6" t="n">
        <v>19900000</v>
      </c>
      <c r="F13" s="6" t="n">
        <v>0</v>
      </c>
      <c r="G13" s="6" t="n">
        <v>0</v>
      </c>
    </row>
    <row r="14">
      <c r="A14" s="4" t="inlineStr">
        <is>
          <t>RSUs | Subsequent Event</t>
        </is>
      </c>
    </row>
    <row r="15">
      <c r="A15" s="3" t="inlineStr">
        <is>
          <t>Share-based Compensation Arrangement by Share-based Payment Award [Line Items]</t>
        </is>
      </c>
    </row>
    <row r="16">
      <c r="A16" s="4" t="inlineStr">
        <is>
          <t>Share-based compensation arrangement by share-based payment award, award vesting rights (percentage)</t>
        </is>
      </c>
      <c r="D16" s="4" t="inlineStr">
        <is>
          <t>25.00%</t>
        </is>
      </c>
    </row>
    <row r="17">
      <c r="A17" s="4" t="inlineStr">
        <is>
          <t>Remaining percentage of awards to vested in equal installments (percentage)</t>
        </is>
      </c>
      <c r="D17" s="4" t="inlineStr">
        <is>
          <t>75.00%</t>
        </is>
      </c>
    </row>
    <row r="18">
      <c r="A18" s="4" t="inlineStr">
        <is>
          <t>Remaining award vesting periods (in years)</t>
        </is>
      </c>
      <c r="D18" s="4" t="inlineStr">
        <is>
          <t>3 years</t>
        </is>
      </c>
    </row>
    <row r="19">
      <c r="A19" s="4" t="inlineStr">
        <is>
          <t>Share-based compensation arrangement by share-based payment award, award vesting rights</t>
        </is>
      </c>
      <c r="D19" s="4" t="inlineStr">
        <is>
          <t>25% of the RSUs generally vest on the first anniversary of the grant date, and the remaining 75% of the RSUs vest in equal quarterly installments during the three years following the first anniversary of the grant date</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Deficit), Equity Transactions and Stock Incentive Plan - Stock Based Compensation Cost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costs</t>
        </is>
      </c>
      <c r="B4" s="5" t="n">
        <v>276000000</v>
      </c>
      <c r="C4" s="5" t="n">
        <v>0</v>
      </c>
      <c r="D4" s="5" t="n">
        <v>0</v>
      </c>
    </row>
    <row r="5">
      <c r="A5" s="4" t="inlineStr">
        <is>
          <t>Stock options</t>
        </is>
      </c>
    </row>
    <row r="6">
      <c r="A6" s="3" t="inlineStr">
        <is>
          <t>Share-based Compensation Arrangement by Share-based Payment Award [Line Items]</t>
        </is>
      </c>
    </row>
    <row r="7">
      <c r="A7" s="4" t="inlineStr">
        <is>
          <t>Stock-based compensation costs</t>
        </is>
      </c>
      <c r="B7" s="6" t="n">
        <v>8900000</v>
      </c>
    </row>
    <row r="8">
      <c r="A8" s="4" t="inlineStr">
        <is>
          <t>Share-based payment arrangement, nonvested award, option, cost not yet recognized, amount</t>
        </is>
      </c>
      <c r="B8" s="5" t="n">
        <v>59800000</v>
      </c>
    </row>
    <row r="9">
      <c r="A9" s="4" t="inlineStr">
        <is>
          <t>Share-based payment arrangement, nonvested award, cost not yet recognized, period for recognition (in years)</t>
        </is>
      </c>
      <c r="B9" s="4" t="inlineStr">
        <is>
          <t>3 years 6 months</t>
        </is>
      </c>
    </row>
    <row r="10">
      <c r="A10" s="4" t="inlineStr">
        <is>
          <t>RSUs</t>
        </is>
      </c>
    </row>
    <row r="11">
      <c r="A11" s="3" t="inlineStr">
        <is>
          <t>Share-based Compensation Arrangement by Share-based Payment Award [Line Items]</t>
        </is>
      </c>
    </row>
    <row r="12">
      <c r="A12" s="4" t="inlineStr">
        <is>
          <t>Stock-based compensation costs</t>
        </is>
      </c>
      <c r="B12" s="5" t="n">
        <v>267100000</v>
      </c>
    </row>
    <row r="13">
      <c r="A13" s="4" t="inlineStr">
        <is>
          <t>Unrecognized stock-based compensation expense related to stock options</t>
        </is>
      </c>
      <c r="B13" s="5" t="n">
        <v>118100000</v>
      </c>
    </row>
    <row r="14">
      <c r="A14" s="4" t="inlineStr">
        <is>
          <t>Share-based payment arrangement, nonvested award, cost not yet recognized, period for recognition (in years)</t>
        </is>
      </c>
      <c r="B14" s="4" t="inlineStr">
        <is>
          <t>4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Liabilities Measured on Recurring Basis (Details) - USD ($)</t>
        </is>
      </c>
      <c r="B1" s="2" t="inlineStr">
        <is>
          <t>Dec. 31, 2020</t>
        </is>
      </c>
      <c r="C1" s="2" t="inlineStr">
        <is>
          <t>Dec. 31, 2019</t>
        </is>
      </c>
      <c r="D1" s="2" t="inlineStr">
        <is>
          <t>Dec. 31, 2018</t>
        </is>
      </c>
    </row>
    <row r="2">
      <c r="A2" s="3" t="inlineStr">
        <is>
          <t>Fair Value, Liabilities Measured on Recurring Basis, Unobservable Input Reconciliation [Line Items]</t>
        </is>
      </c>
    </row>
    <row r="3">
      <c r="A3" s="4" t="inlineStr">
        <is>
          <t>Business Combination, Contingent Consideration, Liability</t>
        </is>
      </c>
      <c r="C3" s="5" t="n">
        <v>26300000</v>
      </c>
    </row>
    <row r="4">
      <c r="A4" s="4" t="inlineStr">
        <is>
          <t>Fair Value, Inputs, Level 1</t>
        </is>
      </c>
    </row>
    <row r="5">
      <c r="A5" s="3" t="inlineStr">
        <is>
          <t>Fair Value, Liabilities Measured on Recurring Basis, Unobservable Input Reconciliation [Line Items]</t>
        </is>
      </c>
    </row>
    <row r="6">
      <c r="A6" s="4" t="inlineStr">
        <is>
          <t>Business Combination, Contingent Consideration, Liability</t>
        </is>
      </c>
      <c r="C6" s="6" t="n">
        <v>0</v>
      </c>
    </row>
    <row r="7">
      <c r="A7" s="4" t="inlineStr">
        <is>
          <t>Fair Value, Inputs, Level 2</t>
        </is>
      </c>
    </row>
    <row r="8">
      <c r="A8" s="3" t="inlineStr">
        <is>
          <t>Fair Value, Liabilities Measured on Recurring Basis, Unobservable Input Reconciliation [Line Items]</t>
        </is>
      </c>
    </row>
    <row r="9">
      <c r="A9" s="4" t="inlineStr">
        <is>
          <t>Business Combination, Contingent Consideration, Liability</t>
        </is>
      </c>
      <c r="C9" s="6" t="n">
        <v>0</v>
      </c>
    </row>
    <row r="10">
      <c r="A10" s="4" t="inlineStr">
        <is>
          <t>Fair Value, Inputs, Level 3</t>
        </is>
      </c>
    </row>
    <row r="11">
      <c r="A11" s="3" t="inlineStr">
        <is>
          <t>Fair Value, Liabilities Measured on Recurring Basis, Unobservable Input Reconciliation [Line Items]</t>
        </is>
      </c>
    </row>
    <row r="12">
      <c r="A12" s="4" t="inlineStr">
        <is>
          <t>Business Combination, Contingent Consideration, Liability</t>
        </is>
      </c>
      <c r="B12" s="5" t="n">
        <v>0</v>
      </c>
      <c r="C12" s="5" t="n">
        <v>26300000</v>
      </c>
      <c r="D12" s="5" t="n">
        <v>0</v>
      </c>
    </row>
    <row r="13">
      <c r="A13" s="4" t="inlineStr">
        <is>
          <t>Fair Value, Inputs, Level 1, 2 and 3</t>
        </is>
      </c>
    </row>
    <row r="14">
      <c r="A14" s="3" t="inlineStr">
        <is>
          <t>Fair Value, Liabilities Measured on Recurring Basis, Unobservable Input Reconciliation [Line Items]</t>
        </is>
      </c>
    </row>
    <row r="15">
      <c r="A15" s="4" t="inlineStr">
        <is>
          <t>Business Combination, Contingent Consideration, Liability</t>
        </is>
      </c>
      <c r="B1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ontingent Consideration Liability (Details) - USD ($)</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Contingent consideration, liability, beginning balance</t>
        </is>
      </c>
      <c r="B4" s="5" t="n">
        <v>26300000</v>
      </c>
    </row>
    <row r="5">
      <c r="A5" s="4" t="inlineStr">
        <is>
          <t>Contingent consideration, liability, ending balance</t>
        </is>
      </c>
      <c r="C5" s="5" t="n">
        <v>26300000</v>
      </c>
    </row>
    <row r="6">
      <c r="A6" s="4" t="inlineStr">
        <is>
          <t>Fair Value, Inputs, Level 3</t>
        </is>
      </c>
    </row>
    <row r="7">
      <c r="A7" s="3" t="inlineStr">
        <is>
          <t>Fair Value Measurement Inputs and Valuation Techniques [Line Items]</t>
        </is>
      </c>
    </row>
    <row r="8">
      <c r="A8" s="4" t="inlineStr">
        <is>
          <t>Contingent consideration, liability, beginning balance</t>
        </is>
      </c>
      <c r="B8" s="6" t="n">
        <v>26300000</v>
      </c>
      <c r="C8" s="6" t="n">
        <v>0</v>
      </c>
    </row>
    <row r="9">
      <c r="A9" s="4" t="inlineStr">
        <is>
          <t>Recorded in connection with acquisition transactions</t>
        </is>
      </c>
      <c r="C9" s="6" t="n">
        <v>4900000</v>
      </c>
    </row>
    <row r="10">
      <c r="A10" s="4" t="inlineStr">
        <is>
          <t>Fair value adjustments based upon post-acquisition performance</t>
        </is>
      </c>
      <c r="C10" s="6" t="n">
        <v>21400000</v>
      </c>
    </row>
    <row r="11">
      <c r="A11" s="4" t="inlineStr">
        <is>
          <t>Fair value adjustment</t>
        </is>
      </c>
      <c r="B11" s="6" t="n">
        <v>17400000</v>
      </c>
    </row>
    <row r="12">
      <c r="A12" s="4" t="inlineStr">
        <is>
          <t>Payments</t>
        </is>
      </c>
      <c r="B12" s="6" t="n">
        <v>-43700000</v>
      </c>
    </row>
    <row r="13">
      <c r="A13" s="4" t="inlineStr">
        <is>
          <t>Contingent consideration, liability, ending balance</t>
        </is>
      </c>
      <c r="B13" s="5" t="n">
        <v>0</v>
      </c>
      <c r="C13" s="5" t="n">
        <v>263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t>
        </is>
      </c>
      <c r="B1" s="2" t="inlineStr">
        <is>
          <t>12 Months Ended</t>
        </is>
      </c>
    </row>
    <row r="2">
      <c r="B2" s="2" t="inlineStr">
        <is>
          <t>Dec. 31, 2020USD ($)</t>
        </is>
      </c>
    </row>
    <row r="3">
      <c r="A3" s="4" t="inlineStr">
        <is>
          <t>Judicial Ruling</t>
        </is>
      </c>
    </row>
    <row r="4">
      <c r="A4" s="3" t="inlineStr">
        <is>
          <t>Loss Contingencies [Line Items]</t>
        </is>
      </c>
    </row>
    <row r="5">
      <c r="A5" s="4" t="inlineStr">
        <is>
          <t>Litigation settlement, amount awarded to other party</t>
        </is>
      </c>
      <c r="B5" s="5" t="n">
        <v>38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Revenue from Contract with Customer (Details)</t>
        </is>
      </c>
      <c r="B1" s="2" t="inlineStr">
        <is>
          <t>12 Months Ended</t>
        </is>
      </c>
    </row>
    <row r="2">
      <c r="B2" s="2" t="inlineStr">
        <is>
          <t>Dec. 31, 2020</t>
        </is>
      </c>
    </row>
    <row r="3">
      <c r="A3" s="3" t="inlineStr">
        <is>
          <t>Revenue from Contract with Customer [Abstract]</t>
        </is>
      </c>
    </row>
    <row r="4">
      <c r="A4" s="4" t="inlineStr">
        <is>
          <t>Contract receivable collection period</t>
        </is>
      </c>
      <c r="B4" s="4" t="inlineStr">
        <is>
          <t>45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from Contract with Customer- Disaggregation of Revenue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2371500000</v>
      </c>
      <c r="C4" s="5" t="n">
        <v>1887600000</v>
      </c>
      <c r="D4" s="5" t="n">
        <v>1490700000</v>
      </c>
    </row>
    <row r="5">
      <c r="A5" s="4" t="inlineStr">
        <is>
          <t>Mobile [Member]</t>
        </is>
      </c>
    </row>
    <row r="6">
      <c r="A6" s="3" t="inlineStr">
        <is>
          <t>Disaggregation of Revenue [Line Items]</t>
        </is>
      </c>
    </row>
    <row r="7">
      <c r="A7" s="4" t="inlineStr">
        <is>
          <t>Revenues</t>
        </is>
      </c>
      <c r="B7" s="6" t="n">
        <v>1907600000</v>
      </c>
      <c r="C7" s="6" t="n">
        <v>1475800000</v>
      </c>
      <c r="D7" s="6" t="n">
        <v>1069900000</v>
      </c>
    </row>
    <row r="8">
      <c r="A8" s="4" t="inlineStr">
        <is>
          <t>Web [Member]</t>
        </is>
      </c>
    </row>
    <row r="9">
      <c r="A9" s="3" t="inlineStr">
        <is>
          <t>Disaggregation of Revenue [Line Items]</t>
        </is>
      </c>
    </row>
    <row r="10">
      <c r="A10" s="4" t="inlineStr">
        <is>
          <t>Revenues</t>
        </is>
      </c>
      <c r="B10" s="6" t="n">
        <v>463900000</v>
      </c>
      <c r="C10" s="6" t="n">
        <v>411800000</v>
      </c>
      <c r="D10" s="6" t="n">
        <v>420800000</v>
      </c>
    </row>
    <row r="11">
      <c r="A11" s="4" t="inlineStr">
        <is>
          <t>Third-party platforms</t>
        </is>
      </c>
    </row>
    <row r="12">
      <c r="A12" s="3" t="inlineStr">
        <is>
          <t>Disaggregation of Revenue [Line Items]</t>
        </is>
      </c>
    </row>
    <row r="13">
      <c r="A13" s="4" t="inlineStr">
        <is>
          <t>Revenues</t>
        </is>
      </c>
      <c r="B13" s="6" t="n">
        <v>2048500000</v>
      </c>
      <c r="C13" s="6" t="n">
        <v>1693900000</v>
      </c>
      <c r="D13" s="6" t="n">
        <v>1382300000</v>
      </c>
    </row>
    <row r="14">
      <c r="A14" s="4" t="inlineStr">
        <is>
          <t>Internal proprietary platforms</t>
        </is>
      </c>
    </row>
    <row r="15">
      <c r="A15" s="3" t="inlineStr">
        <is>
          <t>Disaggregation of Revenue [Line Items]</t>
        </is>
      </c>
    </row>
    <row r="16">
      <c r="A16" s="4" t="inlineStr">
        <is>
          <t>Revenues</t>
        </is>
      </c>
      <c r="B16" s="6" t="n">
        <v>323000000</v>
      </c>
      <c r="C16" s="6" t="n">
        <v>193700000</v>
      </c>
      <c r="D16" s="6" t="n">
        <v>108400000</v>
      </c>
    </row>
    <row r="17">
      <c r="A17" s="4" t="inlineStr">
        <is>
          <t>USA</t>
        </is>
      </c>
    </row>
    <row r="18">
      <c r="A18" s="3" t="inlineStr">
        <is>
          <t>Disaggregation of Revenue [Line Items]</t>
        </is>
      </c>
    </row>
    <row r="19">
      <c r="A19" s="4" t="inlineStr">
        <is>
          <t>Revenues</t>
        </is>
      </c>
      <c r="B19" s="6" t="n">
        <v>1669000000</v>
      </c>
      <c r="C19" s="6" t="n">
        <v>1314800000</v>
      </c>
      <c r="D19" s="6" t="n">
        <v>1033700000</v>
      </c>
    </row>
    <row r="20">
      <c r="A20" s="4" t="inlineStr">
        <is>
          <t>EMEA</t>
        </is>
      </c>
    </row>
    <row r="21">
      <c r="A21" s="3" t="inlineStr">
        <is>
          <t>Disaggregation of Revenue [Line Items]</t>
        </is>
      </c>
    </row>
    <row r="22">
      <c r="A22" s="4" t="inlineStr">
        <is>
          <t>Revenues</t>
        </is>
      </c>
      <c r="B22" s="6" t="n">
        <v>338800000</v>
      </c>
      <c r="C22" s="6" t="n">
        <v>263100000</v>
      </c>
      <c r="D22" s="6" t="n">
        <v>169400000</v>
      </c>
    </row>
    <row r="23">
      <c r="A23" s="4" t="inlineStr">
        <is>
          <t>APAC</t>
        </is>
      </c>
    </row>
    <row r="24">
      <c r="A24" s="3" t="inlineStr">
        <is>
          <t>Disaggregation of Revenue [Line Items]</t>
        </is>
      </c>
    </row>
    <row r="25">
      <c r="A25" s="4" t="inlineStr">
        <is>
          <t>Revenues</t>
        </is>
      </c>
      <c r="B25" s="6" t="n">
        <v>200700000</v>
      </c>
      <c r="C25" s="6" t="n">
        <v>172000000</v>
      </c>
      <c r="D25" s="6" t="n">
        <v>165800000</v>
      </c>
    </row>
    <row r="26">
      <c r="A26" s="4" t="inlineStr">
        <is>
          <t>Other</t>
        </is>
      </c>
    </row>
    <row r="27">
      <c r="A27" s="3" t="inlineStr">
        <is>
          <t>Disaggregation of Revenue [Line Items]</t>
        </is>
      </c>
    </row>
    <row r="28">
      <c r="A28" s="4" t="inlineStr">
        <is>
          <t>Revenues</t>
        </is>
      </c>
      <c r="B28" s="5" t="n">
        <v>163000000</v>
      </c>
      <c r="C28" s="5" t="n">
        <v>137700000</v>
      </c>
      <c r="D28" s="5" t="n">
        <v>1218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12 Months Ended</t>
        </is>
      </c>
    </row>
    <row r="2">
      <c r="B2" s="2" t="inlineStr">
        <is>
          <t>Dec. 31, 2020</t>
        </is>
      </c>
    </row>
    <row r="3">
      <c r="A3" s="3" t="inlineStr">
        <is>
          <t>Business Combinations [Abstract]</t>
        </is>
      </c>
    </row>
    <row r="4">
      <c r="A4" s="4" t="inlineStr">
        <is>
          <t>Business Combination Disclosure</t>
        </is>
      </c>
      <c r="B4" s="4" t="inlineStr">
        <is>
          <t>BUSINESS COMBINATIONS Wooga GmbH On November 29, 2018, the Company acquired all of the issued and outstanding shares of Wooga GmbH ("Wooga") for total consideration of $204.1 million in cash. Wooga is a developer of mobile games, including story-driven experiences. The Company acquired Wooga to leverage its story-driven games expertise, assembled workforce and existing mobile games in order to expand the Company's game offerings into the field of story-driven games. Upon acquisition, Wooga became a wholly-owned subsidiary of the Company. The acquisition was accounted for as a business combination. The assets acquired and liabilities assumed are recognized at their fair values at the acquisition date. The goodwill, which is non-deductible for tax purposes, is attributable to synergies between the Company's and Wooga respective games. Pro forma results of operations for this acquisition have not been presented because they are not material to the consolidated statements of comprehensive income. The following table summarizes the fair values of the assets acquired and liabilities assumed (in millions): Consideration Total consideration $ 204.1 Less: Restricted cash acquired (1.9) Less: Cash acquired (13.7) Total consideration, net of cash acquired 188.5 Working capital adjustments paid in 2019 (9.3) Consideration paid in 2018 $ 179.2 Identifiable assets acquired and liabilities assumed Accounts receivable $ 8.5 Other current assets 1.3 Property and equipment 0.8 Intangible assets other than goodwill 126.0 Goodwill 112.4 Deferred tax liabilities, net (25.8) Liabilities assumed (44.0) Total identifiable assets acquired and liabilities assumed $ 179.2 Acquired games included in the above table are being amortized on a straight-line basis over their estimated useful life of seven eight Transaction costs incurred by the Company in connection with Wooga acquisition, amounted to $5.0 million for the year ended December 31, 2018 and were recorded within general and administrative expenses in the consolidated statements of comprehensive income. Acquisition of Supertreat GmbH On January 16, 2019, the Company completed the acquisition of all of the issued and outstanding shares of Supertreat GmbH ("Supertreat"), an Austrian company which owns and operates a Solitaire game, Solitaire Grand Harvest. The aggregate purchase price consisted of a fixed upfront payment of $90 million and an earnout consideration based on the performance in the twelve four Upon acquisition, Supertreat became a wholly-owned subsidiary of the Company. The acquisition was accounted for as a business combination. The assets acquired and liabilities assumed are recognized at their fair values at the acquisition date. The goodwill, which is non-deductible for tax purposes, is attributable to synergies between the Company's and Supertreat's respective games. The following table summarizes the fair values of the assets acquired and liabilities assumed (in millions): Consideration Total consideration $ 151.2 Less: Cash acquired (1.9) Total consideration, net of cash acquired 149.3 Less: Acquisition date fair value of contingent consideration (3.6) Consideration paid as of December 31, 2019 $ 145.7 Identifiable assets acquired and liabilities assumed Accounts receivable $ 2.4 Other current assets 0.1 Property and equipment 0.1 Intangible assets other than goodwill 109.9 Goodwill 66.1 Deferred tax liabilities (27.5) Contingent consideration (3.6) Liabilities assumed (1.8) Total identifiable assets acquired and liabilities assumed $ 145.7 Acquired intangible assets included in the above table are being amortized on a straight-line basis over their estimated useful life of eight Transaction costs incurred by the Company in connection with the Supertreat acquisition were approximately $1.0 million for the year ended December 31, 2019 and were recorded within general and administrative expenses in the consolidated statements of comprehensive income. Pro forma results of operations for this acquisition have not been presented because they are not material to the consolidated statements of comprehensive income. For the years ended December 31, 2020 and 2019, the Company recorded expenses of $3.7 million and $21.4 million, respectively, with respect to the adjustment of the contingent consideration to estimated fair value. This expense is included within general and administrative expenses in the accompanying consolidated statement of comprehensive income. Acquisition of Seriously Holding Corp On July 30, 2019, the Company completed the acquisition of all the outstanding shares of Seriously Holding Corp. ("Seriously"), a social games company. The upfront consideration is $281.2 million, with the potential for the former stockholders to receive up to an additional $70 million based upon the results of Seriously during 2020. Upon acquisition, Seriously became a wholly-owned subsidiary of the Company. The acquisition was accounted for as a business combination. The assets acquired and liabilities assumed are recognized at their fair values at the acquisition date. The goodwill, which is non-deductible for tax purposes, is attributable to synergies between the Company's and Seriously's respective games. The following table summarizes the fair values of the assets acquired and liabilities assumed (in millions): Consideration Total consideration $ 281.2 Less: Cash acquired (12.2) Total consideration, net of cash acquired 269.0 Less: Acquisition date fair value of contingent consideration (1.3) Consideration paid as of December 31, 2019 $ 267.7 Identifiable assets acquired and liabilities assumed Accounts receivable $ 8.0 Other current assets 2.6 Property and equipment 0.3 Intangible assets other than goodwill 111.3 Goodwill 189.4 Deferred tax assets 3.4 Deferred tax liabilities (22.3) Contingent consideration (1.3) Liabilities assumed (23.7) Total identifiable assets acquired and liabilities assumed $ 267.7 Acquired intangible asset included in the above table are being amortized on a straight-line basis over their estimated useful life of eight Transaction costs incurred by the Company in connection with Seriously acquisition, were approximately $1.5 million for the year ended December 31, 2019 and were recorded within general and administrative expenses in the consolidated statements of comprehensive income. Pro forma results of operations for this acquisition have not been presented because they are not material to the consolidated statements of comprehensive income. For the year ended December 31, 2020, the Company recorded expenses of $13.7 million with respect to the adjustment of the contingent consideration to estimated fair value. There were no expenses recorded in the year ended December 31, 2019. This expense is included within general and administrative expenses in the accompanying consolidated statement of comprehensive income. Other development transactions During 2019 and 2018, the Company acquired certain technology assets and assembled workforces to expand the Company’s game portfolio and in-house expertise. These acquisitions were not individually or in the aggregate significant. Each of these transactions did not meet the definition of business combinations and were therefore accounted for under other appropriate accounting guidance. For the acquired workforce transactions, the Company recorded an aggregate of approximately $32.6 million and $21.8 million in recruiting expense during the years ending December 31, 2019 and 2018 respectively. These recruiting expenses are included in general and administrative expenses in the consolidated statements of comprehensive income. For the acquisition of the technology assets, the asset purchase agreement was entered into in October 2019. Consideration paid or payable under the asset purchase agreement includes an upfront payment of $5.0 million, and additional consideration of up to $25.0 million based upon the achievement of predefined milestones over a maximum period of approximately 28 months following the acquisition d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Revenue from Contract with Customer - Contract Balances (Details) - USD ($)</t>
        </is>
      </c>
      <c r="C1" s="2" t="inlineStr">
        <is>
          <t>Dec. 31, 2020</t>
        </is>
      </c>
      <c r="D1" s="2" t="inlineStr">
        <is>
          <t>Dec. 31, 2019</t>
        </is>
      </c>
    </row>
    <row r="2">
      <c r="A2" s="3" t="inlineStr">
        <is>
          <t>Revenue from Contract with Customer [Abstract]</t>
        </is>
      </c>
    </row>
    <row r="3">
      <c r="A3" s="4" t="inlineStr">
        <is>
          <t>Accounts receivables</t>
        </is>
      </c>
      <c r="C3" s="5" t="n">
        <v>129300000</v>
      </c>
      <c r="D3" s="5" t="n">
        <v>125700000</v>
      </c>
    </row>
    <row r="4">
      <c r="A4" s="4" t="inlineStr">
        <is>
          <t>Contract assets</t>
        </is>
      </c>
      <c r="B4" s="4" t="inlineStr">
        <is>
          <t>[1]</t>
        </is>
      </c>
      <c r="C4" s="6" t="n">
        <v>5800000</v>
      </c>
      <c r="D4" s="6" t="n">
        <v>4600000</v>
      </c>
    </row>
    <row r="5">
      <c r="A5" s="4" t="inlineStr">
        <is>
          <t>Contract liabilities</t>
        </is>
      </c>
      <c r="B5" s="4" t="inlineStr">
        <is>
          <t>[2]</t>
        </is>
      </c>
      <c r="C5" s="5" t="n">
        <v>21300000</v>
      </c>
      <c r="D5" s="5" t="n">
        <v>19400000</v>
      </c>
    </row>
    <row r="6"/>
    <row r="7">
      <c r="A7" s="4" t="inlineStr">
        <is>
          <t>[1]</t>
        </is>
      </c>
      <c r="B7" s="4" t="inlineStr">
        <is>
          <t>Contract assets are included within prepaid expenses and other current assets as “deferred charges” in the Company’s consolidated balance sheets.</t>
        </is>
      </c>
    </row>
    <row r="8">
      <c r="A8" s="4" t="inlineStr">
        <is>
          <t>[2]</t>
        </is>
      </c>
      <c r="B8" s="4" t="inlineStr">
        <is>
          <t>Contract liabilities are included within accrued expenses and other current liabilities as “deferred revenues” in the Company’s consolidated balance sheets.</t>
        </is>
      </c>
    </row>
  </sheetData>
  <mergeCells count="4">
    <mergeCell ref="A1:B1"/>
    <mergeCell ref="A6:C6"/>
    <mergeCell ref="B7:C7"/>
    <mergeCell ref="B8:C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Appreciation and Retention Plans (Details) - USD ($)</t>
        </is>
      </c>
      <c r="B1" s="2" t="inlineStr">
        <is>
          <t>Jan. 15, 2021</t>
        </is>
      </c>
      <c r="C1" s="2" t="inlineStr">
        <is>
          <t>Dec. 31, 2024</t>
        </is>
      </c>
      <c r="D1" s="2" t="inlineStr">
        <is>
          <t>Dec. 31, 2023</t>
        </is>
      </c>
      <c r="E1" s="2" t="inlineStr">
        <is>
          <t>Dec. 31, 2022</t>
        </is>
      </c>
      <c r="F1" s="2" t="inlineStr">
        <is>
          <t>Dec. 31, 2021</t>
        </is>
      </c>
      <c r="G1" s="2" t="inlineStr">
        <is>
          <t>Dec. 31, 2020</t>
        </is>
      </c>
      <c r="H1" s="2" t="inlineStr">
        <is>
          <t>Dec. 31, 2019</t>
        </is>
      </c>
      <c r="I1" s="2" t="inlineStr">
        <is>
          <t>Dec. 31, 2018</t>
        </is>
      </c>
    </row>
    <row r="2">
      <c r="A2" s="4" t="inlineStr">
        <is>
          <t>Subsequent Event</t>
        </is>
      </c>
    </row>
    <row r="3">
      <c r="A3" s="3" t="inlineStr">
        <is>
          <t>Deferred Compensation Arrangement with Individual, Excluding Share-based Payments and Postretirement Benefits [Line Items]</t>
        </is>
      </c>
    </row>
    <row r="4">
      <c r="A4" s="4" t="inlineStr">
        <is>
          <t>Deferred compensation arrangement with individual, compensation expense</t>
        </is>
      </c>
      <c r="B4" s="5" t="n">
        <v>220000000</v>
      </c>
    </row>
    <row r="5">
      <c r="A5" s="4" t="inlineStr">
        <is>
          <t>Retention Bonus and Appreciation Unit Award - 2017-2020 Plan</t>
        </is>
      </c>
    </row>
    <row r="6">
      <c r="A6" s="3" t="inlineStr">
        <is>
          <t>Deferred Compensation Arrangement with Individual, Excluding Share-based Payments and Postretirement Benefits [Line Items]</t>
        </is>
      </c>
    </row>
    <row r="7">
      <c r="A7" s="4" t="inlineStr">
        <is>
          <t>Deferred compensation arrangement with individual, compensation expense</t>
        </is>
      </c>
      <c r="G7" s="5" t="n">
        <v>67600000</v>
      </c>
      <c r="H7" s="5" t="n">
        <v>72700000</v>
      </c>
      <c r="I7" s="5" t="n">
        <v>112700000</v>
      </c>
    </row>
    <row r="8">
      <c r="A8" s="4" t="inlineStr">
        <is>
          <t>Key Employee Long Term Retention - 2017-2020 Plan [Member]</t>
        </is>
      </c>
    </row>
    <row r="9">
      <c r="A9" s="3" t="inlineStr">
        <is>
          <t>Deferred Compensation Arrangement with Individual, Excluding Share-based Payments and Postretirement Benefits [Line Items]</t>
        </is>
      </c>
    </row>
    <row r="10">
      <c r="A10" s="4" t="inlineStr">
        <is>
          <t>Deferred compensation arrangement with individual, compensation expense</t>
        </is>
      </c>
      <c r="G10" s="6" t="n">
        <v>15100000</v>
      </c>
      <c r="H10" s="5" t="n">
        <v>18400000</v>
      </c>
      <c r="I10" s="5" t="n">
        <v>17100000</v>
      </c>
    </row>
    <row r="11">
      <c r="A11" s="4" t="inlineStr">
        <is>
          <t>Deferred compensation arrangement with individual, contributions by employer</t>
        </is>
      </c>
      <c r="G11" s="6" t="n">
        <v>25000000</v>
      </c>
    </row>
    <row r="12">
      <c r="A12" s="4" t="inlineStr">
        <is>
          <t>Retention Pool - 2021-2024 Plan</t>
        </is>
      </c>
    </row>
    <row r="13">
      <c r="A13" s="3" t="inlineStr">
        <is>
          <t>Deferred Compensation Arrangement with Individual, Excluding Share-based Payments and Postretirement Benefits [Line Items]</t>
        </is>
      </c>
    </row>
    <row r="14">
      <c r="A14" s="4" t="inlineStr">
        <is>
          <t>Deferred compensation arrangement with individual, contributions by employer</t>
        </is>
      </c>
      <c r="G14" s="5" t="n">
        <v>25000000</v>
      </c>
    </row>
    <row r="15">
      <c r="A15" s="4" t="inlineStr">
        <is>
          <t>Retention Pool - 2021-2024 Plan | Certain Participants</t>
        </is>
      </c>
    </row>
    <row r="16">
      <c r="A16" s="3" t="inlineStr">
        <is>
          <t>Deferred Compensation Arrangement with Individual, Excluding Share-based Payments and Postretirement Benefits [Line Items]</t>
        </is>
      </c>
    </row>
    <row r="17">
      <c r="A17" s="4" t="inlineStr">
        <is>
          <t>Deferred compensation arrangement with individual, distribution paid by term (in days)</t>
        </is>
      </c>
      <c r="G17" s="4" t="inlineStr">
        <is>
          <t>60 days</t>
        </is>
      </c>
    </row>
    <row r="18">
      <c r="A18" s="4" t="inlineStr">
        <is>
          <t>Deferred compensation arrangement with individual, description</t>
        </is>
      </c>
      <c r="G18" s="4" t="inlineStr">
        <is>
          <t>For certain participants, in the event of the participant’s termination without cause or resignation for good reason, or termination by reason of death or disability, he or she will be eligible to receive a lump sum cash payment equal to his or her proportionate share (based on the number of retention units outstanding and eligible for payment as of such date) of the unpaid portion of the total retention pool for the remaining term of the 2021-2024 Retention Plan as of the date of termination, which amount shall be paid in cash within 60 days following the date of termination. In the event of such a termination, such participant will also remain eligible to receive payments in respect of his or her appreciation units for all vesting dates that have not yet occurred prior to the date of such termination, which payments will be made as and when such payments are made to other appreciation unit holders</t>
        </is>
      </c>
    </row>
    <row r="19">
      <c r="A19" s="4" t="inlineStr">
        <is>
          <t>Retention Pool - 2021-2024 Plan | Other Participants</t>
        </is>
      </c>
    </row>
    <row r="20">
      <c r="A20" s="3" t="inlineStr">
        <is>
          <t>Deferred Compensation Arrangement with Individual, Excluding Share-based Payments and Postretirement Benefits [Line Items]</t>
        </is>
      </c>
    </row>
    <row r="21">
      <c r="A21" s="4" t="inlineStr">
        <is>
          <t>Deferred compensation arrangement with individual, distribution paid by term (in days)</t>
        </is>
      </c>
      <c r="G21" s="4" t="inlineStr">
        <is>
          <t>60 days</t>
        </is>
      </c>
    </row>
    <row r="22">
      <c r="A22" s="4" t="inlineStr">
        <is>
          <t>Deferred compensation arrangement with individual, description</t>
        </is>
      </c>
      <c r="G22" s="4" t="inlineStr">
        <is>
          <t>For all other participants, in the event of termination due to death or disability on or after January 1, 2021, but prior to December 31, 2024, the participant will receive a payment in respect of his or her proportionate share (based on the number of retention units outstanding and eligible for payment as of such date) of the unpaid portion of the total retention pool for the remaining term of the 2021-2024 Retention Plan as of the date of termination, pro-rated for the portion of the period between January 1, 2021 and December 31, 2024 that has elapsed prior to termination, payable within 60 days following termination. In addition, the participant will retain the right to receive payments for a pro-rated portion of his or her appreciation units for all vesting dates that have not yet occurred prior to the date of such termination, which payments will be made as and when such payments are made to other appreciation unit holders.</t>
        </is>
      </c>
    </row>
    <row r="23">
      <c r="A23" s="4" t="inlineStr">
        <is>
          <t>Retention Pool - 2021-2024 Plan | Mr. Antokol</t>
        </is>
      </c>
    </row>
    <row r="24">
      <c r="A24" s="3" t="inlineStr">
        <is>
          <t>Deferred Compensation Arrangement with Individual, Excluding Share-based Payments and Postretirement Benefits [Line Items]</t>
        </is>
      </c>
    </row>
    <row r="25">
      <c r="A25" s="4" t="inlineStr">
        <is>
          <t>Deferred compensation arrangement with individual, appreciation units cancelled (appreciation units)</t>
        </is>
      </c>
      <c r="G25" s="6" t="n">
        <v>43000</v>
      </c>
    </row>
    <row r="26">
      <c r="A26" s="4" t="inlineStr">
        <is>
          <t>Deferred compensation arrangement with individual, distribution paid</t>
        </is>
      </c>
      <c r="G26" s="5" t="n">
        <v>0</v>
      </c>
    </row>
    <row r="27">
      <c r="A27" s="4" t="inlineStr">
        <is>
          <t>Retention Pool - 2021-2024 Plan | Subsequent Event</t>
        </is>
      </c>
    </row>
    <row r="28">
      <c r="A28" s="3" t="inlineStr">
        <is>
          <t>Deferred Compensation Arrangement with Individual, Excluding Share-based Payments and Postretirement Benefits [Line Items]</t>
        </is>
      </c>
    </row>
    <row r="29">
      <c r="A29" s="4" t="inlineStr">
        <is>
          <t>Retention plan adjusted EBITDA (percentage)</t>
        </is>
      </c>
      <c r="C29" s="4" t="inlineStr">
        <is>
          <t>15.00%</t>
        </is>
      </c>
      <c r="D29" s="4" t="inlineStr">
        <is>
          <t>15.00%</t>
        </is>
      </c>
      <c r="E29" s="4" t="inlineStr">
        <is>
          <t>14.50%</t>
        </is>
      </c>
      <c r="F29" s="4" t="inlineStr">
        <is>
          <t>14.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erest Expense and Other, Net (Details) - USD ($)</t>
        </is>
      </c>
      <c r="B1" s="2" t="inlineStr">
        <is>
          <t>12 Months Ended</t>
        </is>
      </c>
    </row>
    <row r="2">
      <c r="B2" s="2" t="inlineStr">
        <is>
          <t>Dec. 31, 2020</t>
        </is>
      </c>
      <c r="C2" s="2" t="inlineStr">
        <is>
          <t>Dec. 31, 2019</t>
        </is>
      </c>
      <c r="D2" s="2" t="inlineStr">
        <is>
          <t>Dec. 31, 2018</t>
        </is>
      </c>
    </row>
    <row r="3">
      <c r="A3" s="3" t="inlineStr">
        <is>
          <t>Interest Income (Expense), Net [Abstract]</t>
        </is>
      </c>
    </row>
    <row r="4">
      <c r="A4" s="4" t="inlineStr">
        <is>
          <t>Interest expense</t>
        </is>
      </c>
      <c r="B4" s="5" t="n">
        <v>198300000</v>
      </c>
      <c r="C4" s="5" t="n">
        <v>61600000</v>
      </c>
      <c r="D4" s="5" t="n">
        <v>500000</v>
      </c>
    </row>
    <row r="5">
      <c r="A5" s="4" t="inlineStr">
        <is>
          <t>Interest income</t>
        </is>
      </c>
      <c r="B5" s="6" t="n">
        <v>-100000</v>
      </c>
      <c r="C5" s="6" t="n">
        <v>-1500000</v>
      </c>
      <c r="D5" s="6" t="n">
        <v>-5200000</v>
      </c>
    </row>
    <row r="6">
      <c r="A6" s="4" t="inlineStr">
        <is>
          <t>Foreign currency translation differences, net</t>
        </is>
      </c>
      <c r="B6" s="6" t="n">
        <v>-5700000</v>
      </c>
      <c r="C6" s="6" t="n">
        <v>300000</v>
      </c>
      <c r="D6" s="6" t="n">
        <v>5900000</v>
      </c>
    </row>
    <row r="7">
      <c r="A7" s="4" t="inlineStr">
        <is>
          <t>Other</t>
        </is>
      </c>
      <c r="B7" s="6" t="n">
        <v>300000</v>
      </c>
      <c r="C7" s="6" t="n">
        <v>700000</v>
      </c>
      <c r="D7" s="6" t="n">
        <v>700000</v>
      </c>
    </row>
    <row r="8">
      <c r="A8" s="4" t="inlineStr">
        <is>
          <t>Total interest expense and other, net</t>
        </is>
      </c>
      <c r="B8" s="5" t="n">
        <v>192800000</v>
      </c>
      <c r="C8" s="5" t="n">
        <v>61100000</v>
      </c>
      <c r="D8" s="5" t="n">
        <v>19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US statutory tax rate</t>
        </is>
      </c>
      <c r="B4" s="4" t="inlineStr">
        <is>
          <t>21.00%</t>
        </is>
      </c>
      <c r="C4" s="4" t="inlineStr">
        <is>
          <t>21.00%</t>
        </is>
      </c>
      <c r="D4" s="4" t="inlineStr">
        <is>
          <t>21.00%</t>
        </is>
      </c>
    </row>
    <row r="5">
      <c r="A5" s="4" t="inlineStr">
        <is>
          <t>Foreign tax rate differentials</t>
        </is>
      </c>
      <c r="B5" s="4" t="inlineStr">
        <is>
          <t>1.00%</t>
        </is>
      </c>
      <c r="C5" s="4" t="inlineStr">
        <is>
          <t>3.60%</t>
        </is>
      </c>
      <c r="D5" s="4" t="inlineStr">
        <is>
          <t>1.00%</t>
        </is>
      </c>
    </row>
    <row r="6">
      <c r="A6" s="4" t="inlineStr">
        <is>
          <t>Undistributed earnings of subsidiaries</t>
        </is>
      </c>
      <c r="B6" s="5" t="n">
        <v>-46200000</v>
      </c>
      <c r="C6" s="5" t="n">
        <v>-41700000</v>
      </c>
    </row>
    <row r="7">
      <c r="A7" s="4" t="inlineStr">
        <is>
          <t>Increase (decrease) in income taxes</t>
        </is>
      </c>
      <c r="B7" s="6" t="n">
        <v>4500000</v>
      </c>
    </row>
    <row r="8">
      <c r="A8" s="4" t="inlineStr">
        <is>
          <t>US and Israel</t>
        </is>
      </c>
    </row>
    <row r="9">
      <c r="A9" s="3" t="inlineStr">
        <is>
          <t>Income Tax Examination [Line Items]</t>
        </is>
      </c>
    </row>
    <row r="10">
      <c r="A10" s="4" t="inlineStr">
        <is>
          <t>Fully realizable deferred tax asset</t>
        </is>
      </c>
      <c r="B10" s="5" t="n">
        <v>49900000</v>
      </c>
    </row>
    <row r="11">
      <c r="A11" s="4" t="inlineStr">
        <is>
          <t>Minimum [Member]</t>
        </is>
      </c>
    </row>
    <row r="12">
      <c r="A12" s="3" t="inlineStr">
        <is>
          <t>Income Tax Examination [Line Items]</t>
        </is>
      </c>
    </row>
    <row r="13">
      <c r="A13" s="4" t="inlineStr">
        <is>
          <t>Income tax examination, limit on use (in years)</t>
        </is>
      </c>
      <c r="B13" s="4" t="inlineStr">
        <is>
          <t>3 years</t>
        </is>
      </c>
    </row>
    <row r="14">
      <c r="A14" s="4" t="inlineStr">
        <is>
          <t>Maximum [Member]</t>
        </is>
      </c>
    </row>
    <row r="15">
      <c r="A15" s="3" t="inlineStr">
        <is>
          <t>Income Tax Examination [Line Items]</t>
        </is>
      </c>
    </row>
    <row r="16">
      <c r="A16" s="4" t="inlineStr">
        <is>
          <t>Income tax examination, limit on use (in years)</t>
        </is>
      </c>
      <c r="B16" s="4" t="inlineStr">
        <is>
          <t>5 years</t>
        </is>
      </c>
    </row>
    <row r="17">
      <c r="A17" s="4" t="inlineStr">
        <is>
          <t>Israel Tax Authority</t>
        </is>
      </c>
    </row>
    <row r="18">
      <c r="A18" s="3" t="inlineStr">
        <is>
          <t>Income Tax Examination [Line Items]</t>
        </is>
      </c>
    </row>
    <row r="19">
      <c r="A19" s="4" t="inlineStr">
        <is>
          <t>US statutory tax rate</t>
        </is>
      </c>
      <c r="B19" s="4" t="inlineStr">
        <is>
          <t>23.00%</t>
        </is>
      </c>
    </row>
    <row r="20">
      <c r="A20" s="4" t="inlineStr">
        <is>
          <t>Foreign tax rate differentials</t>
        </is>
      </c>
      <c r="B20" s="4" t="inlineStr">
        <is>
          <t>12.00%</t>
        </is>
      </c>
    </row>
    <row r="21">
      <c r="A21" s="4" t="inlineStr">
        <is>
          <t>Income tax holiday, termination date (year)</t>
        </is>
      </c>
      <c r="B21" s="4" t="inlineStr">
        <is>
          <t>2017</t>
        </is>
      </c>
    </row>
    <row r="22">
      <c r="A22" s="4" t="inlineStr">
        <is>
          <t>Income tax holiday, description</t>
        </is>
      </c>
      <c r="B22" s="4" t="inlineStr">
        <is>
          <t>The Company believes that its Israeli subsidiaries qualify as a Preferred Technology Enterprise, a special tax track, under the Israeli Investment Law, 5719-1959 (the “Investment Law”) and accordingly are eligible for a reduced corporate tax rate of 12% on their preferred technology income, as defined in the Investment Law, beginning from tax year 2017 and onwards</t>
        </is>
      </c>
    </row>
    <row r="23">
      <c r="A23" s="4" t="inlineStr">
        <is>
          <t>Operating loss carryforwards</t>
        </is>
      </c>
      <c r="B23" s="5" t="n">
        <v>31100000</v>
      </c>
    </row>
    <row r="24">
      <c r="A24" s="4" t="inlineStr">
        <is>
          <t>Israel Tax Authority | Minimum [Member]</t>
        </is>
      </c>
    </row>
    <row r="25">
      <c r="A25" s="3" t="inlineStr">
        <is>
          <t>Income Tax Examination [Line Items]</t>
        </is>
      </c>
    </row>
    <row r="26">
      <c r="A26" s="4" t="inlineStr">
        <is>
          <t>Income tax examination, year under examination (year)</t>
        </is>
      </c>
      <c r="B26" s="4" t="inlineStr">
        <is>
          <t>2016</t>
        </is>
      </c>
    </row>
    <row r="27">
      <c r="A27" s="4" t="inlineStr">
        <is>
          <t>Income tax examination, year open to examination (year)</t>
        </is>
      </c>
      <c r="B27" s="4" t="inlineStr">
        <is>
          <t>2016</t>
        </is>
      </c>
    </row>
    <row r="28">
      <c r="A28" s="4" t="inlineStr">
        <is>
          <t>Israel Tax Authority | Maximum [Member]</t>
        </is>
      </c>
    </row>
    <row r="29">
      <c r="A29" s="3" t="inlineStr">
        <is>
          <t>Income Tax Examination [Line Items]</t>
        </is>
      </c>
    </row>
    <row r="30">
      <c r="A30" s="4" t="inlineStr">
        <is>
          <t>Income tax examination, year under examination (year)</t>
        </is>
      </c>
      <c r="B30" s="4" t="inlineStr">
        <is>
          <t>2018</t>
        </is>
      </c>
    </row>
    <row r="31">
      <c r="A31" s="4" t="inlineStr">
        <is>
          <t>Income tax examination, year open to examination (year)</t>
        </is>
      </c>
      <c r="B31" s="4" t="inlineStr">
        <is>
          <t>2019</t>
        </is>
      </c>
    </row>
    <row r="32">
      <c r="A32" s="4" t="inlineStr">
        <is>
          <t>Federal Ministry of Finance, Germany</t>
        </is>
      </c>
    </row>
    <row r="33">
      <c r="A33" s="3" t="inlineStr">
        <is>
          <t>Income Tax Examination [Line Items]</t>
        </is>
      </c>
    </row>
    <row r="34">
      <c r="A34" s="4" t="inlineStr">
        <is>
          <t>Operating loss carryforwards</t>
        </is>
      </c>
      <c r="B34" s="5" t="n">
        <v>16400000</v>
      </c>
    </row>
    <row r="35">
      <c r="A35" s="4" t="inlineStr">
        <is>
          <t>Internal Revenue Service (IRS)</t>
        </is>
      </c>
    </row>
    <row r="36">
      <c r="A36" s="3" t="inlineStr">
        <is>
          <t>Income Tax Examination [Line Items]</t>
        </is>
      </c>
    </row>
    <row r="37">
      <c r="A37" s="4" t="inlineStr">
        <is>
          <t>Operating loss carryforwards</t>
        </is>
      </c>
      <c r="B37" s="5" t="n">
        <v>5300000</v>
      </c>
    </row>
    <row r="38">
      <c r="A38" s="4" t="inlineStr">
        <is>
          <t>Internal Revenue Service (IRS) | Minimum [Member]</t>
        </is>
      </c>
    </row>
    <row r="39">
      <c r="A39" s="3" t="inlineStr">
        <is>
          <t>Income Tax Examination [Line Items]</t>
        </is>
      </c>
    </row>
    <row r="40">
      <c r="A40" s="4" t="inlineStr">
        <is>
          <t>Income tax examination, year under examination (year)</t>
        </is>
      </c>
      <c r="B40" s="4" t="inlineStr">
        <is>
          <t>2017</t>
        </is>
      </c>
    </row>
    <row r="41">
      <c r="A41" s="4" t="inlineStr">
        <is>
          <t>Internal Revenue Service (IRS) | Maximum [Member]</t>
        </is>
      </c>
    </row>
    <row r="42">
      <c r="A42" s="3" t="inlineStr">
        <is>
          <t>Income Tax Examination [Line Items]</t>
        </is>
      </c>
    </row>
    <row r="43">
      <c r="A43" s="4" t="inlineStr">
        <is>
          <t>Income tax examination, year under examination (year)</t>
        </is>
      </c>
      <c r="B43" s="4" t="inlineStr">
        <is>
          <t>2019</t>
        </is>
      </c>
    </row>
    <row r="44">
      <c r="A44" s="4" t="inlineStr">
        <is>
          <t>State and Local Jurisdiction</t>
        </is>
      </c>
    </row>
    <row r="45">
      <c r="A45" s="3" t="inlineStr">
        <is>
          <t>Income Tax Examination [Line Items]</t>
        </is>
      </c>
    </row>
    <row r="46">
      <c r="A46" s="4" t="inlineStr">
        <is>
          <t>Income tax examination, year under examination (year)</t>
        </is>
      </c>
      <c r="B46" s="4" t="inlineStr">
        <is>
          <t>2016</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Deferred tax assets</t>
        </is>
      </c>
    </row>
    <row r="3">
      <c r="A3" s="4" t="inlineStr">
        <is>
          <t>Net operating loss carry-forwards</t>
        </is>
      </c>
      <c r="B3" s="5" t="n">
        <v>14000000</v>
      </c>
      <c r="C3" s="5" t="n">
        <v>22200000</v>
      </c>
    </row>
    <row r="4">
      <c r="A4" s="4" t="inlineStr">
        <is>
          <t>Accrued employee costs</t>
        </is>
      </c>
      <c r="B4" s="6" t="n">
        <v>7000000</v>
      </c>
      <c r="C4" s="6" t="n">
        <v>12400000</v>
      </c>
    </row>
    <row r="5">
      <c r="A5" s="4" t="inlineStr">
        <is>
          <t>Research and development expenses</t>
        </is>
      </c>
      <c r="B5" s="6" t="n">
        <v>22300000</v>
      </c>
      <c r="C5" s="6" t="n">
        <v>20900000</v>
      </c>
    </row>
    <row r="6">
      <c r="A6" s="4" t="inlineStr">
        <is>
          <t>Operating lease liabilities</t>
        </is>
      </c>
      <c r="B6" s="6" t="n">
        <v>14700000</v>
      </c>
      <c r="C6" s="6" t="n">
        <v>11100000</v>
      </c>
    </row>
    <row r="7">
      <c r="A7" s="4" t="inlineStr">
        <is>
          <t>Stock-based compensation</t>
        </is>
      </c>
      <c r="B7" s="6" t="n">
        <v>3600000</v>
      </c>
      <c r="C7" s="6" t="n">
        <v>0</v>
      </c>
    </row>
    <row r="8">
      <c r="A8" s="4" t="inlineStr">
        <is>
          <t>Interest expense</t>
        </is>
      </c>
      <c r="B8" s="6" t="n">
        <v>11700000</v>
      </c>
      <c r="C8" s="6" t="n">
        <v>0</v>
      </c>
    </row>
    <row r="9">
      <c r="A9" s="4" t="inlineStr">
        <is>
          <t>Foreign tax credit carryforward</t>
        </is>
      </c>
      <c r="B9" s="6" t="n">
        <v>37200000</v>
      </c>
      <c r="C9" s="6" t="n">
        <v>37200000</v>
      </c>
    </row>
    <row r="10">
      <c r="A10" s="4" t="inlineStr">
        <is>
          <t>Other</t>
        </is>
      </c>
      <c r="B10" s="6" t="n">
        <v>7100000</v>
      </c>
      <c r="C10" s="6" t="n">
        <v>6900000</v>
      </c>
    </row>
    <row r="11">
      <c r="A11" s="4" t="inlineStr">
        <is>
          <t>Deferred tax assets</t>
        </is>
      </c>
      <c r="B11" s="6" t="n">
        <v>117600000</v>
      </c>
      <c r="C11" s="6" t="n">
        <v>110700000</v>
      </c>
    </row>
    <row r="12">
      <c r="A12" s="4" t="inlineStr">
        <is>
          <t>Valuation allowances</t>
        </is>
      </c>
      <c r="B12" s="6" t="n">
        <v>-49900000</v>
      </c>
      <c r="C12" s="6" t="n">
        <v>-47500000</v>
      </c>
    </row>
    <row r="13">
      <c r="A13" s="4" t="inlineStr">
        <is>
          <t>Net deferred tax assets</t>
        </is>
      </c>
      <c r="B13" s="6" t="n">
        <v>67700000</v>
      </c>
      <c r="C13" s="6" t="n">
        <v>63200000</v>
      </c>
    </row>
    <row r="14">
      <c r="A14" s="3" t="inlineStr">
        <is>
          <t>Deferred tax liabilities</t>
        </is>
      </c>
    </row>
    <row r="15">
      <c r="A15" s="4" t="inlineStr">
        <is>
          <t>Intangible assets</t>
        </is>
      </c>
      <c r="B15" s="6" t="n">
        <v>-53200000</v>
      </c>
      <c r="C15" s="6" t="n">
        <v>-72300000</v>
      </c>
    </row>
    <row r="16">
      <c r="A16" s="4" t="inlineStr">
        <is>
          <t>Undistributed earnings of subsidiaries</t>
        </is>
      </c>
      <c r="B16" s="6" t="n">
        <v>-46200000</v>
      </c>
      <c r="C16" s="6" t="n">
        <v>-41700000</v>
      </c>
    </row>
    <row r="17">
      <c r="A17" s="4" t="inlineStr">
        <is>
          <t>Property and equipment</t>
        </is>
      </c>
      <c r="B17" s="6" t="n">
        <v>-11500000</v>
      </c>
      <c r="C17" s="6" t="n">
        <v>-7000000</v>
      </c>
    </row>
    <row r="18">
      <c r="A18" s="4" t="inlineStr">
        <is>
          <t>Operating lease right-of-use assets</t>
        </is>
      </c>
      <c r="B18" s="6" t="n">
        <v>-13000000</v>
      </c>
      <c r="C18" s="6" t="n">
        <v>-10300000</v>
      </c>
    </row>
    <row r="19">
      <c r="A19" s="4" t="inlineStr">
        <is>
          <t>Other</t>
        </is>
      </c>
      <c r="B19" s="6" t="n">
        <v>-1700000</v>
      </c>
      <c r="C19" s="6" t="n">
        <v>-3200000</v>
      </c>
    </row>
    <row r="20">
      <c r="A20" s="4" t="inlineStr">
        <is>
          <t>Deferred Tax Liabilities, Net</t>
        </is>
      </c>
      <c r="B20" s="6" t="n">
        <v>-125600000</v>
      </c>
      <c r="C20" s="6" t="n">
        <v>-134500000</v>
      </c>
    </row>
    <row r="21">
      <c r="A21" s="4" t="inlineStr">
        <is>
          <t>Deferred tax assets, net</t>
        </is>
      </c>
      <c r="B21" s="5" t="n">
        <v>-57900000</v>
      </c>
      <c r="C21" s="5" t="n">
        <v>-713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Deferred Tax on Consolidated Balance Sheet (Details) - USD ($)</t>
        </is>
      </c>
      <c r="B1" s="2" t="inlineStr">
        <is>
          <t>Dec. 31, 2020</t>
        </is>
      </c>
      <c r="C1" s="2" t="inlineStr">
        <is>
          <t>Dec. 31, 2019</t>
        </is>
      </c>
    </row>
    <row r="2">
      <c r="A2" s="3" t="inlineStr">
        <is>
          <t>Income Tax Disclosure [Abstract]</t>
        </is>
      </c>
    </row>
    <row r="3">
      <c r="A3" s="4" t="inlineStr">
        <is>
          <t>Deferred Income Tax Assets, Net</t>
        </is>
      </c>
      <c r="B3" s="5" t="n">
        <v>28500000</v>
      </c>
      <c r="C3" s="5" t="n">
        <v>28200000</v>
      </c>
    </row>
    <row r="4">
      <c r="A4" s="4" t="inlineStr">
        <is>
          <t>Net deferred tax assets (liabilities)</t>
        </is>
      </c>
      <c r="B4" s="6" t="n">
        <v>-86400000</v>
      </c>
      <c r="C4" s="6" t="n">
        <v>-99500000</v>
      </c>
    </row>
    <row r="5">
      <c r="A5" s="4" t="inlineStr">
        <is>
          <t>Deferred tax assets, net</t>
        </is>
      </c>
      <c r="B5" s="5" t="n">
        <v>-57900000</v>
      </c>
      <c r="C5" s="5" t="n">
        <v>-713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chedule of Income Before 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from Continuing Operations before Income Taxes, Domestic</t>
        </is>
      </c>
      <c r="B4" s="5" t="n">
        <v>-48500000</v>
      </c>
      <c r="C4" s="5" t="n">
        <v>91900000</v>
      </c>
      <c r="D4" s="5" t="n">
        <v>111800000</v>
      </c>
    </row>
    <row r="5">
      <c r="A5" s="4" t="inlineStr">
        <is>
          <t>Income (Loss) from Continuing Operations before Income Taxes, Foreign</t>
        </is>
      </c>
      <c r="B5" s="6" t="n">
        <v>242900000</v>
      </c>
      <c r="C5" s="6" t="n">
        <v>344400000</v>
      </c>
      <c r="D5" s="6" t="n">
        <v>318900000</v>
      </c>
    </row>
    <row r="6">
      <c r="A6" s="4" t="inlineStr">
        <is>
          <t>Income (Loss) Attributable to Parent, before Tax</t>
        </is>
      </c>
      <c r="B6" s="5" t="n">
        <v>194400000</v>
      </c>
      <c r="C6" s="5" t="n">
        <v>436300000</v>
      </c>
      <c r="D6" s="5" t="n">
        <v>4307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tax rate</t>
        </is>
      </c>
      <c r="B4" s="4" t="inlineStr">
        <is>
          <t>21.00%</t>
        </is>
      </c>
      <c r="C4" s="4" t="inlineStr">
        <is>
          <t>21.00%</t>
        </is>
      </c>
      <c r="D4" s="4" t="inlineStr">
        <is>
          <t>21.00%</t>
        </is>
      </c>
    </row>
    <row r="5">
      <c r="A5" s="4" t="inlineStr">
        <is>
          <t>Foreign tax rate differentials</t>
        </is>
      </c>
      <c r="B5" s="4" t="inlineStr">
        <is>
          <t>1.00%</t>
        </is>
      </c>
      <c r="C5" s="4" t="inlineStr">
        <is>
          <t>3.60%</t>
        </is>
      </c>
      <c r="D5" s="4" t="inlineStr">
        <is>
          <t>1.00%</t>
        </is>
      </c>
    </row>
    <row r="6">
      <c r="A6" s="4" t="inlineStr">
        <is>
          <t>Effect of “Preferred Technology Enterprise” status</t>
        </is>
      </c>
      <c r="B6" s="4" t="inlineStr">
        <is>
          <t>(6.90%)</t>
        </is>
      </c>
      <c r="C6" s="4" t="inlineStr">
        <is>
          <t>(8.50%)</t>
        </is>
      </c>
      <c r="D6" s="4" t="inlineStr">
        <is>
          <t>(7.00%)</t>
        </is>
      </c>
    </row>
    <row r="7">
      <c r="A7" s="4" t="inlineStr">
        <is>
          <t>Nondeductible stock-based compensation</t>
        </is>
      </c>
      <c r="B7" s="4" t="inlineStr">
        <is>
          <t>14.20%</t>
        </is>
      </c>
      <c r="C7" s="4" t="inlineStr">
        <is>
          <t>0.00%</t>
        </is>
      </c>
      <c r="D7" s="4" t="inlineStr">
        <is>
          <t>0.00%</t>
        </is>
      </c>
    </row>
    <row r="8">
      <c r="A8" s="4" t="inlineStr">
        <is>
          <t>Permanent items</t>
        </is>
      </c>
      <c r="B8" s="4" t="inlineStr">
        <is>
          <t>2.40%</t>
        </is>
      </c>
      <c r="C8" s="4" t="inlineStr">
        <is>
          <t>1.30%</t>
        </is>
      </c>
      <c r="D8" s="4" t="inlineStr">
        <is>
          <t>0.80%</t>
        </is>
      </c>
    </row>
    <row r="9">
      <c r="A9" s="4" t="inlineStr">
        <is>
          <t>Change in valuation allowance</t>
        </is>
      </c>
      <c r="B9" s="4" t="inlineStr">
        <is>
          <t>1.30%</t>
        </is>
      </c>
      <c r="C9" s="4" t="inlineStr">
        <is>
          <t>2.40%</t>
        </is>
      </c>
      <c r="D9" s="4" t="inlineStr">
        <is>
          <t>0.00%</t>
        </is>
      </c>
    </row>
    <row r="10">
      <c r="A10" s="4" t="inlineStr">
        <is>
          <t>Change in uncertain tax positions</t>
        </is>
      </c>
      <c r="B10" s="4" t="inlineStr">
        <is>
          <t>18.50%</t>
        </is>
      </c>
      <c r="C10" s="4" t="inlineStr">
        <is>
          <t>3.20%</t>
        </is>
      </c>
      <c r="D10" s="4" t="inlineStr">
        <is>
          <t>2.90%</t>
        </is>
      </c>
    </row>
    <row r="11">
      <c r="A11" s="4" t="inlineStr">
        <is>
          <t>Repatriation of undistributed dividends</t>
        </is>
      </c>
      <c r="B11" s="4" t="inlineStr">
        <is>
          <t>2.30%</t>
        </is>
      </c>
      <c r="C11" s="4" t="inlineStr">
        <is>
          <t>9.50%</t>
        </is>
      </c>
      <c r="D11" s="4" t="inlineStr">
        <is>
          <t>0.00%</t>
        </is>
      </c>
    </row>
    <row r="12">
      <c r="A12" s="4" t="inlineStr">
        <is>
          <t>Other</t>
        </is>
      </c>
      <c r="B12" s="4" t="inlineStr">
        <is>
          <t>(1.20%)</t>
        </is>
      </c>
      <c r="C12" s="4" t="inlineStr">
        <is>
          <t>1.30%</t>
        </is>
      </c>
      <c r="D12" s="4" t="inlineStr">
        <is>
          <t>2.80%</t>
        </is>
      </c>
    </row>
    <row r="13">
      <c r="A13" s="4" t="inlineStr">
        <is>
          <t>Effective tax rate</t>
        </is>
      </c>
      <c r="B13" s="4" t="inlineStr">
        <is>
          <t>52.60%</t>
        </is>
      </c>
      <c r="C13" s="4" t="inlineStr">
        <is>
          <t>33.80%</t>
        </is>
      </c>
      <c r="D13" s="4" t="inlineStr">
        <is>
          <t>21.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Schedule of Income Tax Provision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 Tax</t>
        </is>
      </c>
      <c r="B4" s="5" t="n">
        <v>115400000</v>
      </c>
      <c r="C4" s="5" t="n">
        <v>106600000</v>
      </c>
      <c r="D4" s="5" t="n">
        <v>97900000</v>
      </c>
    </row>
    <row r="5">
      <c r="A5" s="4" t="inlineStr">
        <is>
          <t>Deferred - Tax</t>
        </is>
      </c>
      <c r="B5" s="6" t="n">
        <v>-13100000</v>
      </c>
      <c r="C5" s="6" t="n">
        <v>40800000</v>
      </c>
      <c r="D5" s="6" t="n">
        <v>-5200000</v>
      </c>
    </row>
    <row r="6">
      <c r="A6" s="4" t="inlineStr">
        <is>
          <t>Total - Tax</t>
        </is>
      </c>
      <c r="B6" s="6" t="n">
        <v>102300000</v>
      </c>
      <c r="C6" s="6" t="n">
        <v>147400000</v>
      </c>
      <c r="D6" s="6" t="n">
        <v>92700000</v>
      </c>
    </row>
    <row r="7">
      <c r="A7" s="4" t="inlineStr">
        <is>
          <t>Domestic Tax</t>
        </is>
      </c>
      <c r="B7" s="6" t="n">
        <v>7600000</v>
      </c>
      <c r="C7" s="6" t="n">
        <v>21100000</v>
      </c>
      <c r="D7" s="6" t="n">
        <v>23600000</v>
      </c>
    </row>
    <row r="8">
      <c r="A8" s="4" t="inlineStr">
        <is>
          <t>US Federal - Current Tax</t>
        </is>
      </c>
      <c r="B8" s="6" t="n">
        <v>2400000</v>
      </c>
      <c r="C8" s="6" t="n">
        <v>12000000</v>
      </c>
      <c r="D8" s="6" t="n">
        <v>18000000</v>
      </c>
    </row>
    <row r="9">
      <c r="A9" s="4" t="inlineStr">
        <is>
          <t>US Federal - Deferred Tax</t>
        </is>
      </c>
      <c r="B9" s="6" t="n">
        <v>-1100000</v>
      </c>
      <c r="C9" s="6" t="n">
        <v>5000000</v>
      </c>
      <c r="D9" s="6" t="n">
        <v>5000000</v>
      </c>
    </row>
    <row r="10">
      <c r="A10" s="4" t="inlineStr">
        <is>
          <t>US Federal - Total Tax</t>
        </is>
      </c>
      <c r="B10" s="6" t="n">
        <v>1300000</v>
      </c>
      <c r="C10" s="6" t="n">
        <v>17000000</v>
      </c>
      <c r="D10" s="6" t="n">
        <v>23000000</v>
      </c>
    </row>
    <row r="11">
      <c r="A11" s="4" t="inlineStr">
        <is>
          <t>US State - Current Tax</t>
        </is>
      </c>
      <c r="B11" s="6" t="n">
        <v>7800000</v>
      </c>
      <c r="C11" s="6" t="n">
        <v>3300000</v>
      </c>
      <c r="D11" s="6" t="n">
        <v>300000</v>
      </c>
    </row>
    <row r="12">
      <c r="A12" s="4" t="inlineStr">
        <is>
          <t>US State - Deferred Tax</t>
        </is>
      </c>
      <c r="B12" s="6" t="n">
        <v>-1500000</v>
      </c>
      <c r="C12" s="6" t="n">
        <v>800000</v>
      </c>
      <c r="D12" s="6" t="n">
        <v>300000</v>
      </c>
    </row>
    <row r="13">
      <c r="A13" s="4" t="inlineStr">
        <is>
          <t>US State - Total Tax</t>
        </is>
      </c>
      <c r="B13" s="6" t="n">
        <v>6300000</v>
      </c>
      <c r="C13" s="6" t="n">
        <v>4100000</v>
      </c>
      <c r="D13" s="6" t="n">
        <v>600000</v>
      </c>
    </row>
    <row r="14">
      <c r="A14" s="4" t="inlineStr">
        <is>
          <t>Foreign - Current Tax</t>
        </is>
      </c>
      <c r="B14" s="6" t="n">
        <v>105200000</v>
      </c>
      <c r="C14" s="6" t="n">
        <v>91300000</v>
      </c>
      <c r="D14" s="6" t="n">
        <v>79600000</v>
      </c>
    </row>
    <row r="15">
      <c r="A15" s="4" t="inlineStr">
        <is>
          <t>Foreign - Deferred Tax</t>
        </is>
      </c>
      <c r="B15" s="6" t="n">
        <v>-10500000</v>
      </c>
      <c r="C15" s="6" t="n">
        <v>35000000</v>
      </c>
      <c r="D15" s="6" t="n">
        <v>-10500000</v>
      </c>
    </row>
    <row r="16">
      <c r="A16" s="4" t="inlineStr">
        <is>
          <t>Foreign - Total Tax</t>
        </is>
      </c>
      <c r="B16" s="5" t="n">
        <v>94700000</v>
      </c>
      <c r="C16" s="5" t="n">
        <v>126300000</v>
      </c>
      <c r="D16" s="5" t="n">
        <v>691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Unrecognized Tax Benefits, Balance as of January 1</t>
        </is>
      </c>
      <c r="B4" s="5" t="n">
        <v>58600000</v>
      </c>
      <c r="C4" s="5" t="n">
        <v>38500000</v>
      </c>
    </row>
    <row r="5">
      <c r="A5" s="4" t="inlineStr">
        <is>
          <t>Increases in respect of tax positions related to the current year</t>
        </is>
      </c>
      <c r="B5" s="6" t="n">
        <v>20000000</v>
      </c>
      <c r="C5" s="6" t="n">
        <v>17900000</v>
      </c>
    </row>
    <row r="6">
      <c r="A6" s="4" t="inlineStr">
        <is>
          <t>Increases in respect of tax positions related to prior years</t>
        </is>
      </c>
      <c r="B6" s="6" t="n">
        <v>9700000</v>
      </c>
      <c r="C6" s="6" t="n">
        <v>0</v>
      </c>
    </row>
    <row r="7">
      <c r="A7" s="4" t="inlineStr">
        <is>
          <t>Unrecognized tax benefits, increase resulting from foreign currency translation</t>
        </is>
      </c>
      <c r="B7" s="6" t="n">
        <v>4300000</v>
      </c>
      <c r="C7" s="6" t="n">
        <v>2200000</v>
      </c>
    </row>
    <row r="8">
      <c r="A8" s="4" t="inlineStr">
        <is>
          <t>Reductions in respect of expirations of statute of limitations</t>
        </is>
      </c>
      <c r="B8" s="6" t="n">
        <v>-1200000</v>
      </c>
      <c r="C8" s="6" t="n">
        <v>0</v>
      </c>
    </row>
    <row r="9">
      <c r="A9" s="4" t="inlineStr">
        <is>
          <t>Unrecognized Tax Benefits, Balance as of December 31</t>
        </is>
      </c>
      <c r="B9" s="6" t="n">
        <v>91400000</v>
      </c>
      <c r="C9" s="5" t="n">
        <v>58600000</v>
      </c>
    </row>
    <row r="10">
      <c r="A10" s="4" t="inlineStr">
        <is>
          <t>Unrecognized tax benefits that would impact effective tax rate</t>
        </is>
      </c>
      <c r="B10" s="6" t="n">
        <v>91400000</v>
      </c>
    </row>
    <row r="11">
      <c r="A11" s="4" t="inlineStr">
        <is>
          <t>Unrecognized tax benefits, income tax penalties and interest accrued</t>
        </is>
      </c>
      <c r="B11" s="5" t="n">
        <v>6300000</v>
      </c>
    </row>
    <row r="12">
      <c r="A12" s="4" t="inlineStr">
        <is>
          <t>Significant change in unrecognized tax benefits is reasonably possible, estimated range not possible</t>
        </is>
      </c>
      <c r="B12" s="4" t="inlineStr">
        <is>
          <t>12</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Note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PREPAID EXPENSES AND OTHER CURRENT ASSETS Prepaid expenses and other current assets at December 31, 2020 and 2019 are as follows (in millions): December 31, 2020 2019 Government authorities $ 72.2 $ 62.7 Prepaid expenses 12.0 7.4 Deferred charges 5.8 4.6 Other 11.6 4.7 Total prepaid expenses and other current assets $ 101.6 $ 79.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9" customWidth="1" min="2" max="2"/>
    <col width="37" customWidth="1" min="3" max="3"/>
    <col width="37" customWidth="1" min="4" max="4"/>
    <col width="37" customWidth="1" min="5" max="5"/>
  </cols>
  <sheetData>
    <row r="1">
      <c r="A1" s="1" t="inlineStr">
        <is>
          <t>Net Income Attributable to Ordinary Stockholders (Details)</t>
        </is>
      </c>
      <c r="B1" s="2" t="inlineStr">
        <is>
          <t>5 Months Ended</t>
        </is>
      </c>
      <c r="C1" s="2" t="inlineStr">
        <is>
          <t>12 Months Ended</t>
        </is>
      </c>
    </row>
    <row r="2">
      <c r="B2" s="2" t="inlineStr">
        <is>
          <t>May 31, 2021shares</t>
        </is>
      </c>
      <c r="C2" s="2" t="inlineStr">
        <is>
          <t>Dec. 31, 2020USD ($)$ / sharesshares</t>
        </is>
      </c>
      <c r="D2" s="2" t="inlineStr">
        <is>
          <t>Dec. 31, 2019USD ($)$ / sharesshares</t>
        </is>
      </c>
      <c r="E2" s="2" t="inlineStr">
        <is>
          <t>Dec. 31, 2018USD ($)$ / sharesshares</t>
        </is>
      </c>
    </row>
    <row r="3">
      <c r="A3" s="3" t="inlineStr">
        <is>
          <t>Earnings Per Share [Abstract]</t>
        </is>
      </c>
    </row>
    <row r="4">
      <c r="A4" s="4" t="inlineStr">
        <is>
          <t>Net income | $</t>
        </is>
      </c>
      <c r="C4" s="5" t="n">
        <v>92100000</v>
      </c>
      <c r="D4" s="5" t="n">
        <v>288900000</v>
      </c>
      <c r="E4" s="5" t="n">
        <v>338000000</v>
      </c>
    </row>
    <row r="5">
      <c r="A5" s="4" t="inlineStr">
        <is>
          <t>Weighted-average shares used in computing net income per share attributable to common stockholders, basic</t>
        </is>
      </c>
      <c r="C5" s="6" t="n">
        <v>384700000</v>
      </c>
      <c r="D5" s="6" t="n">
        <v>378000000</v>
      </c>
      <c r="E5" s="6" t="n">
        <v>378000000</v>
      </c>
    </row>
    <row r="6">
      <c r="A6" s="4" t="inlineStr">
        <is>
          <t>Weighted-average shares used in computing net income per share attributable to common stockholders, diluted</t>
        </is>
      </c>
      <c r="C6" s="6" t="n">
        <v>384700000</v>
      </c>
      <c r="D6" s="6" t="n">
        <v>378000000</v>
      </c>
      <c r="E6" s="6" t="n">
        <v>378000000</v>
      </c>
    </row>
    <row r="7">
      <c r="A7" s="4" t="inlineStr">
        <is>
          <t>Net income per share, basic | $ / shares</t>
        </is>
      </c>
      <c r="C7" s="7" t="n">
        <v>0.24</v>
      </c>
      <c r="D7" s="7" t="n">
        <v>0.76</v>
      </c>
      <c r="E7" s="7" t="n">
        <v>0.89</v>
      </c>
    </row>
    <row r="8">
      <c r="A8" s="4" t="inlineStr">
        <is>
          <t>Net income per share, diluted | $ / shares</t>
        </is>
      </c>
      <c r="C8" s="7" t="n">
        <v>0.24</v>
      </c>
      <c r="D8" s="7" t="n">
        <v>0.76</v>
      </c>
      <c r="E8" s="7" t="n">
        <v>0.89</v>
      </c>
    </row>
    <row r="9">
      <c r="A9" s="4" t="inlineStr">
        <is>
          <t>Antidilutive Securities Excluded from Computation of Earnings Per Share, Amount</t>
        </is>
      </c>
      <c r="D9" s="6" t="n">
        <v>0</v>
      </c>
      <c r="E9" s="6" t="n">
        <v>0</v>
      </c>
    </row>
    <row r="10">
      <c r="A10" s="4" t="inlineStr">
        <is>
          <t>Number of Shares Excluded from the Computation of Earnings Per Share</t>
        </is>
      </c>
      <c r="C10" s="4" t="inlineStr">
        <is>
          <t xml:space="preserve"> </t>
        </is>
      </c>
    </row>
    <row r="11">
      <c r="A11" s="4" t="inlineStr">
        <is>
          <t>Number of Common Stock Classifications (share class number)</t>
        </is>
      </c>
      <c r="B11" s="6" t="n">
        <v>1</v>
      </c>
    </row>
    <row r="12">
      <c r="A12" s="4" t="inlineStr">
        <is>
          <t>Restricted stock units, granted</t>
        </is>
      </c>
      <c r="D12" s="6" t="n">
        <v>0</v>
      </c>
      <c r="E12" s="6" t="n">
        <v>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 width="14" customWidth="1" min="5" max="5"/>
  </cols>
  <sheetData>
    <row r="1">
      <c r="A1" s="1" t="inlineStr">
        <is>
          <t>Transactions and Balances with Related Parties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Related Party Transaction [Line Items]</t>
        </is>
      </c>
    </row>
    <row r="4">
      <c r="A4" s="4" t="inlineStr">
        <is>
          <t>Related Party Transaction, Due from (to) Related Party</t>
        </is>
      </c>
      <c r="B4" s="5" t="n">
        <v>0</v>
      </c>
    </row>
    <row r="5">
      <c r="A5" s="4" t="inlineStr">
        <is>
          <t>Repayment of Notes Receivable from Related Parties</t>
        </is>
      </c>
      <c r="B5" s="5" t="n">
        <v>0</v>
      </c>
      <c r="C5" s="5" t="n">
        <v>0</v>
      </c>
      <c r="D5" s="5" t="n">
        <v>-24000000</v>
      </c>
    </row>
    <row r="6">
      <c r="A6" s="4" t="inlineStr">
        <is>
          <t>Alpha - Ultimate Parent Company</t>
        </is>
      </c>
    </row>
    <row r="7">
      <c r="A7" s="3" t="inlineStr">
        <is>
          <t>Related Party Transaction [Line Items]</t>
        </is>
      </c>
    </row>
    <row r="8">
      <c r="A8" s="4" t="inlineStr">
        <is>
          <t>Notes Payable, Related Parties</t>
        </is>
      </c>
      <c r="E8" s="5" t="n">
        <v>92000000</v>
      </c>
    </row>
    <row r="9">
      <c r="A9" s="4" t="inlineStr">
        <is>
          <t>Repayments of Notes Payable</t>
        </is>
      </c>
      <c r="D9" s="5" t="n">
        <v>24000000</v>
      </c>
    </row>
    <row r="10">
      <c r="A10" s="4" t="inlineStr">
        <is>
          <t>Related Party Transaction, Rate</t>
        </is>
      </c>
      <c r="D10" s="4" t="inlineStr">
        <is>
          <t>4.00%</t>
        </is>
      </c>
    </row>
    <row r="11">
      <c r="A11" s="4" t="inlineStr">
        <is>
          <t>Notes Payable Repayment Terms, Related Parties</t>
        </is>
      </c>
      <c r="D11" s="4" t="inlineStr">
        <is>
          <t>2 years</t>
        </is>
      </c>
    </row>
    <row r="12">
      <c r="A12" s="4" t="inlineStr">
        <is>
          <t>Interest Expense, Related Party</t>
        </is>
      </c>
      <c r="C12" s="6" t="n">
        <v>1800000</v>
      </c>
      <c r="D12" s="5" t="n">
        <v>3100000</v>
      </c>
    </row>
    <row r="13">
      <c r="A13" s="4" t="inlineStr">
        <is>
          <t>Giant HK -Majority Shareholder</t>
        </is>
      </c>
    </row>
    <row r="14">
      <c r="A14" s="3" t="inlineStr">
        <is>
          <t>Related Party Transaction [Line Items]</t>
        </is>
      </c>
    </row>
    <row r="15">
      <c r="A15" s="4" t="inlineStr">
        <is>
          <t>Notes Payable Repayment Terms, Related Parties</t>
        </is>
      </c>
      <c r="D15" s="4" t="inlineStr">
        <is>
          <t>2 years</t>
        </is>
      </c>
    </row>
    <row r="16">
      <c r="A16" s="4" t="inlineStr">
        <is>
          <t>Notes Receivable, Related Parties</t>
        </is>
      </c>
      <c r="E16" s="5" t="n">
        <v>92000000</v>
      </c>
    </row>
    <row r="17">
      <c r="A17" s="4" t="inlineStr">
        <is>
          <t>Repayment of Notes Receivable from Related Parties</t>
        </is>
      </c>
      <c r="C17" s="6" t="n">
        <v>0</v>
      </c>
      <c r="D17" s="5" t="n">
        <v>-24000000</v>
      </c>
    </row>
    <row r="18">
      <c r="A18" s="4" t="inlineStr">
        <is>
          <t>Interest Income, Related Party</t>
        </is>
      </c>
      <c r="C18" s="6" t="n">
        <v>1800000</v>
      </c>
      <c r="D18" s="5" t="n">
        <v>3100000</v>
      </c>
    </row>
    <row r="19">
      <c r="A19" s="4" t="inlineStr">
        <is>
          <t>Playtika Holding UK - Immediate parent company</t>
        </is>
      </c>
    </row>
    <row r="20">
      <c r="A20" s="3" t="inlineStr">
        <is>
          <t>Related Party Transaction [Line Items]</t>
        </is>
      </c>
    </row>
    <row r="21">
      <c r="A21" s="4" t="inlineStr">
        <is>
          <t>Dividends, Cash</t>
        </is>
      </c>
      <c r="C21" s="5" t="n">
        <v>2400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Transactions and Balances with Related Parties - Schedule of Related Party Transactions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Loan repaid to related party</t>
        </is>
      </c>
      <c r="B4" s="5" t="n">
        <v>0</v>
      </c>
      <c r="C4" s="5" t="n">
        <v>0</v>
      </c>
      <c r="D4" s="5" t="n">
        <v>-24000000</v>
      </c>
    </row>
    <row r="5">
      <c r="A5" s="4" t="inlineStr">
        <is>
          <t>Loan repaid by related party</t>
        </is>
      </c>
      <c r="B5" s="5" t="n">
        <v>0</v>
      </c>
      <c r="C5" s="6" t="n">
        <v>0</v>
      </c>
      <c r="D5" s="6" t="n">
        <v>24000000</v>
      </c>
    </row>
    <row r="6">
      <c r="A6" s="4" t="inlineStr">
        <is>
          <t>Alpha - Ultimate Parent Company</t>
        </is>
      </c>
    </row>
    <row r="7">
      <c r="A7" s="3" t="inlineStr">
        <is>
          <t>Related Party Transaction [Line Items]</t>
        </is>
      </c>
    </row>
    <row r="8">
      <c r="A8" s="4" t="inlineStr">
        <is>
          <t>Loan repaid to related party</t>
        </is>
      </c>
      <c r="C8" s="6" t="n">
        <v>0</v>
      </c>
      <c r="D8" s="6" t="n">
        <v>-24000000</v>
      </c>
    </row>
    <row r="9">
      <c r="A9" s="4" t="inlineStr">
        <is>
          <t>Loan due to Alpha offset with loan receivable</t>
        </is>
      </c>
      <c r="C9" s="6" t="n">
        <v>68000000</v>
      </c>
      <c r="D9" s="6" t="n">
        <v>0</v>
      </c>
    </row>
    <row r="10">
      <c r="A10" s="4" t="inlineStr">
        <is>
          <t>Giant HK -Majority Shareholder</t>
        </is>
      </c>
    </row>
    <row r="11">
      <c r="A11" s="3" t="inlineStr">
        <is>
          <t>Related Party Transaction [Line Items]</t>
        </is>
      </c>
    </row>
    <row r="12">
      <c r="A12" s="4" t="inlineStr">
        <is>
          <t>Loan repaid by related party</t>
        </is>
      </c>
      <c r="C12" s="6" t="n">
        <v>0</v>
      </c>
      <c r="D12" s="6" t="n">
        <v>24000000</v>
      </c>
    </row>
    <row r="13">
      <c r="A13" s="4" t="inlineStr">
        <is>
          <t>Loan due from Giant HK offset with loan payable</t>
        </is>
      </c>
      <c r="C13" s="5" t="n">
        <v>68000000</v>
      </c>
      <c r="D13"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ubsequent Events (Details) - USD ($)</t>
        </is>
      </c>
      <c r="B1" s="2" t="inlineStr">
        <is>
          <t>Jan. 20, 2021</t>
        </is>
      </c>
      <c r="C1" s="2" t="inlineStr">
        <is>
          <t>Jan. 15, 2021</t>
        </is>
      </c>
      <c r="D1" s="2" t="inlineStr">
        <is>
          <t>Jan. 31, 2021</t>
        </is>
      </c>
      <c r="E1" s="2" t="inlineStr">
        <is>
          <t>Dec. 31, 2020</t>
        </is>
      </c>
      <c r="F1" s="2" t="inlineStr">
        <is>
          <t>Jan. 05, 2021</t>
        </is>
      </c>
      <c r="G1" s="2" t="inlineStr">
        <is>
          <t>Dec. 31, 2019</t>
        </is>
      </c>
    </row>
    <row r="2">
      <c r="A2" s="3" t="inlineStr">
        <is>
          <t>Subsequent Event [Line Items]</t>
        </is>
      </c>
    </row>
    <row r="3">
      <c r="A3" s="4" t="inlineStr">
        <is>
          <t>Common stock authorized</t>
        </is>
      </c>
      <c r="E3" s="6" t="n">
        <v>400000000</v>
      </c>
      <c r="G3" s="6" t="n">
        <v>400000000</v>
      </c>
    </row>
    <row r="4">
      <c r="A4" s="4" t="inlineStr">
        <is>
          <t>Common stock of par value authorized (per share)</t>
        </is>
      </c>
      <c r="E4" s="7" t="n">
        <v>0.01</v>
      </c>
      <c r="G4" s="7" t="n">
        <v>0.01</v>
      </c>
    </row>
    <row r="5">
      <c r="A5" s="4" t="inlineStr">
        <is>
          <t>Stock Options , Granted</t>
        </is>
      </c>
      <c r="E5" s="6" t="n">
        <v>8000000</v>
      </c>
    </row>
    <row r="6">
      <c r="A6" s="4" t="inlineStr">
        <is>
          <t>Subsequent Event</t>
        </is>
      </c>
    </row>
    <row r="7">
      <c r="A7" s="3" t="inlineStr">
        <is>
          <t>Subsequent Event [Line Items]</t>
        </is>
      </c>
    </row>
    <row r="8">
      <c r="A8" s="4" t="inlineStr">
        <is>
          <t>Common stock authorized</t>
        </is>
      </c>
      <c r="F8" s="6" t="n">
        <v>1600000000</v>
      </c>
    </row>
    <row r="9">
      <c r="A9" s="4" t="inlineStr">
        <is>
          <t>Proceeds from Issuance Initial Public Offering</t>
        </is>
      </c>
      <c r="B9" s="5" t="n">
        <v>469300000</v>
      </c>
    </row>
    <row r="10">
      <c r="A10" s="4" t="inlineStr">
        <is>
          <t>Deferred compensation arrangement with individual, compensation expense</t>
        </is>
      </c>
      <c r="C10" s="5" t="n">
        <v>220000000</v>
      </c>
    </row>
    <row r="11">
      <c r="A11" s="4" t="inlineStr">
        <is>
          <t>Deferred compensation arrangement with individual, requisite service period (in years)</t>
        </is>
      </c>
      <c r="C11" s="4" t="inlineStr">
        <is>
          <t>4 years</t>
        </is>
      </c>
    </row>
    <row r="12">
      <c r="A12" s="4" t="inlineStr">
        <is>
          <t>Subsequent Event | 2020 Incentive Award Plan</t>
        </is>
      </c>
    </row>
    <row r="13">
      <c r="A13" s="3" t="inlineStr">
        <is>
          <t>Subsequent Event [Line Items]</t>
        </is>
      </c>
    </row>
    <row r="14">
      <c r="A14" s="4" t="inlineStr">
        <is>
          <t>Common Stock, Capital Shares Reserved for Future Issuance</t>
        </is>
      </c>
      <c r="B14" s="6" t="n">
        <v>14335499</v>
      </c>
    </row>
    <row r="15">
      <c r="A15" s="4" t="inlineStr">
        <is>
          <t>Percentage increase of common stock, shares available for future issuance</t>
        </is>
      </c>
      <c r="D15" s="4" t="inlineStr">
        <is>
          <t>3.50%</t>
        </is>
      </c>
    </row>
    <row r="16">
      <c r="A16" s="4" t="inlineStr">
        <is>
          <t>Share-based Compensation Arrangement by Share-based Payment Award, Description</t>
        </is>
      </c>
      <c r="D16" s="4" t="inlineStr">
        <is>
          <t>The number of shares available for grant will increase on January 1st of each year through January 2030 by an amount equal to the lesser of (i) 3.5% of the total shares of the Company’s outstanding common stock or (ii) such number of shares determined by the Board of Directors.</t>
        </is>
      </c>
    </row>
    <row r="17">
      <c r="A17" s="4" t="inlineStr">
        <is>
          <t>Subsequent Event | Stock Options and Restricted Stock Units</t>
        </is>
      </c>
    </row>
    <row r="18">
      <c r="A18" s="3" t="inlineStr">
        <is>
          <t>Subsequent Event [Line Items]</t>
        </is>
      </c>
    </row>
    <row r="19">
      <c r="A19" s="4" t="inlineStr">
        <is>
          <t>Stock Options , Granted</t>
        </is>
      </c>
      <c r="C19" s="6" t="n">
        <v>7985297</v>
      </c>
    </row>
    <row r="20">
      <c r="A20" s="4" t="inlineStr">
        <is>
          <t>Share-based Compensation Arrangement by Share-based Payment Award, Equity Instruments Other than Options, Grants in Period</t>
        </is>
      </c>
      <c r="C20" s="6" t="n">
        <v>4299077</v>
      </c>
    </row>
    <row r="21">
      <c r="A21" s="4" t="inlineStr">
        <is>
          <t>Share-based compensation arrangement by share-based payment award, award vesting rights (percentage)</t>
        </is>
      </c>
      <c r="C21" s="4" t="inlineStr">
        <is>
          <t>25.00%</t>
        </is>
      </c>
    </row>
    <row r="22">
      <c r="A22" s="4" t="inlineStr">
        <is>
          <t>Remaining percentage of awards to vested in equal installments (percentage)</t>
        </is>
      </c>
      <c r="D22" s="4" t="inlineStr">
        <is>
          <t>75.00%</t>
        </is>
      </c>
    </row>
    <row r="23">
      <c r="A23" s="4" t="inlineStr">
        <is>
          <t>Remaining award vesting periods (in years)</t>
        </is>
      </c>
      <c r="D23" s="4" t="inlineStr">
        <is>
          <t>3 years</t>
        </is>
      </c>
    </row>
    <row r="24">
      <c r="A24" s="4" t="inlineStr">
        <is>
          <t>Share-based compensation arrangement by share-based payment award, award vesting rights</t>
        </is>
      </c>
      <c r="D24" s="4" t="inlineStr">
        <is>
          <t>The stock options and RSUs generally vest 25% on the first anniversary of the grant date, and the remaining 75% of the options and RSUs vest in equal quarterly installments during the three years following the first anniversary of the grant date</t>
        </is>
      </c>
    </row>
    <row r="25">
      <c r="A25" s="4" t="inlineStr">
        <is>
          <t>Subsequent Event | IPO</t>
        </is>
      </c>
    </row>
    <row r="26">
      <c r="A26" s="3" t="inlineStr">
        <is>
          <t>Subsequent Event [Line Items]</t>
        </is>
      </c>
    </row>
    <row r="27">
      <c r="A27" s="4" t="inlineStr">
        <is>
          <t>Common stock authorized</t>
        </is>
      </c>
      <c r="B27" s="6" t="n">
        <v>79925000</v>
      </c>
    </row>
    <row r="28">
      <c r="A28" s="4" t="inlineStr">
        <is>
          <t>Common stock of par value authorized (per share)</t>
        </is>
      </c>
      <c r="B28" s="5" t="n">
        <v>27</v>
      </c>
    </row>
    <row r="29">
      <c r="A29" s="4" t="inlineStr">
        <is>
          <t>Subsequent Event | IPO | Playtika Holdings Corp</t>
        </is>
      </c>
    </row>
    <row r="30">
      <c r="A30" s="3" t="inlineStr">
        <is>
          <t>Subsequent Event [Line Items]</t>
        </is>
      </c>
    </row>
    <row r="31">
      <c r="A31" s="4" t="inlineStr">
        <is>
          <t>Sale of Stock, Number of Shares Issued in Transaction</t>
        </is>
      </c>
      <c r="B31" s="6" t="n">
        <v>18518500</v>
      </c>
    </row>
    <row r="32">
      <c r="A32" s="4" t="inlineStr">
        <is>
          <t>Subsequent Event | IPO | Playtika Holdings UK</t>
        </is>
      </c>
    </row>
    <row r="33">
      <c r="A33" s="3" t="inlineStr">
        <is>
          <t>Subsequent Event [Line Items]</t>
        </is>
      </c>
    </row>
    <row r="34">
      <c r="A34" s="4" t="inlineStr">
        <is>
          <t>Sale of Stock, Number of Shares Issued in Transaction</t>
        </is>
      </c>
      <c r="B34" s="6" t="n">
        <v>61406500</v>
      </c>
    </row>
    <row r="35">
      <c r="A35" s="4" t="inlineStr">
        <is>
          <t>Sale of stock, underwriters option to purchase additional shares</t>
        </is>
      </c>
      <c r="B35" s="6" t="n">
        <v>1042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4:24Z</dcterms:created>
  <dcterms:modified xmlns:dcterms="http://purl.org/dc/terms/" xmlns:xsi="http://www.w3.org/2001/XMLSchema-instance" xsi:type="dcterms:W3CDTF">2021-02-26T16:34:24Z</dcterms:modified>
</cp:coreProperties>
</file>